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Summary of Sig" sheetId="11" state="visible" r:id="rId11"/>
    <sheet xmlns:r="http://schemas.openxmlformats.org/officeDocument/2006/relationships" name="Property Acquisitions" sheetId="12" state="visible" r:id="rId12"/>
    <sheet xmlns:r="http://schemas.openxmlformats.org/officeDocument/2006/relationships" name="Supplemental Cash Flow Informat" sheetId="13" state="visible" r:id="rId13"/>
    <sheet xmlns:r="http://schemas.openxmlformats.org/officeDocument/2006/relationships" name="Net Property and Equipment" sheetId="14" state="visible" r:id="rId14"/>
    <sheet xmlns:r="http://schemas.openxmlformats.org/officeDocument/2006/relationships" name="Accrued Liabilities and Other"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Revenues" sheetId="19" state="visible" r:id="rId19"/>
    <sheet xmlns:r="http://schemas.openxmlformats.org/officeDocument/2006/relationships" name="Allowance for Credit Loss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Incentive Compensation" sheetId="25" state="visible" r:id="rId25"/>
    <sheet xmlns:r="http://schemas.openxmlformats.org/officeDocument/2006/relationships" name="Shareholders' Equity Attributab" sheetId="26" state="visible" r:id="rId26"/>
    <sheet xmlns:r="http://schemas.openxmlformats.org/officeDocument/2006/relationships" name="Noncontrolling Interests" sheetId="27" state="visible" r:id="rId27"/>
    <sheet xmlns:r="http://schemas.openxmlformats.org/officeDocument/2006/relationships" name="Equity Investment" sheetId="28" state="visible" r:id="rId28"/>
    <sheet xmlns:r="http://schemas.openxmlformats.org/officeDocument/2006/relationships" name="Capitalized Exploratory Well Co" sheetId="29" state="visible" r:id="rId29"/>
    <sheet xmlns:r="http://schemas.openxmlformats.org/officeDocument/2006/relationships" name="Supplemental Crude Oil and Natu" sheetId="30" state="visible" r:id="rId30"/>
    <sheet xmlns:r="http://schemas.openxmlformats.org/officeDocument/2006/relationships" name="Organization and Summary of S_2" sheetId="31" state="visible" r:id="rId31"/>
    <sheet xmlns:r="http://schemas.openxmlformats.org/officeDocument/2006/relationships" name="Revenue from Contract with Cust" sheetId="32" state="visible" r:id="rId32"/>
    <sheet xmlns:r="http://schemas.openxmlformats.org/officeDocument/2006/relationships" name="Organization and Summary of S_3" sheetId="33" state="visible" r:id="rId33"/>
    <sheet xmlns:r="http://schemas.openxmlformats.org/officeDocument/2006/relationships" name="Supplemental Cash Flow Inform_2" sheetId="34" state="visible" r:id="rId34"/>
    <sheet xmlns:r="http://schemas.openxmlformats.org/officeDocument/2006/relationships" name="Net Property and Equipment (Tab" sheetId="35" state="visible" r:id="rId35"/>
    <sheet xmlns:r="http://schemas.openxmlformats.org/officeDocument/2006/relationships" name="Accrued Liabilities and Other ("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Revenue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Incentive Compensation (Tables)" sheetId="43" state="visible" r:id="rId43"/>
    <sheet xmlns:r="http://schemas.openxmlformats.org/officeDocument/2006/relationships" name="Shareholders' Equity Attribut_2" sheetId="44" state="visible" r:id="rId44"/>
    <sheet xmlns:r="http://schemas.openxmlformats.org/officeDocument/2006/relationships" name="Capitalized Exploratory Well _2" sheetId="45" state="visible" r:id="rId45"/>
    <sheet xmlns:r="http://schemas.openxmlformats.org/officeDocument/2006/relationships" name="Supplemental Crude Oil and Na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Property Acquisitions and Dispo" sheetId="51" state="visible" r:id="rId51"/>
    <sheet xmlns:r="http://schemas.openxmlformats.org/officeDocument/2006/relationships" name="Supplemental Cash Flow Inform_3" sheetId="52" state="visible" r:id="rId52"/>
    <sheet xmlns:r="http://schemas.openxmlformats.org/officeDocument/2006/relationships" name="Supplemental Cash Flow Inform_4" sheetId="53" state="visible" r:id="rId53"/>
    <sheet xmlns:r="http://schemas.openxmlformats.org/officeDocument/2006/relationships" name="Net Property and Equipment - Sc" sheetId="54" state="visible" r:id="rId54"/>
    <sheet xmlns:r="http://schemas.openxmlformats.org/officeDocument/2006/relationships" name="Accrued Liabilities and Other -" sheetId="55" state="visible" r:id="rId55"/>
    <sheet xmlns:r="http://schemas.openxmlformats.org/officeDocument/2006/relationships" name="Derivative Instruments - Summar" sheetId="56" state="visible" r:id="rId56"/>
    <sheet xmlns:r="http://schemas.openxmlformats.org/officeDocument/2006/relationships" name="Derivative Instruments - Realiz" sheetId="57" state="visible" r:id="rId57"/>
    <sheet xmlns:r="http://schemas.openxmlformats.org/officeDocument/2006/relationships" name="Derivative Instruments - Gross " sheetId="58" state="visible" r:id="rId58"/>
    <sheet xmlns:r="http://schemas.openxmlformats.org/officeDocument/2006/relationships" name="Derivative Instruments - Reconc" sheetId="59" state="visible" r:id="rId59"/>
    <sheet xmlns:r="http://schemas.openxmlformats.org/officeDocument/2006/relationships" name="Fair Value Measurements - Valua" sheetId="60" state="visible" r:id="rId60"/>
    <sheet xmlns:r="http://schemas.openxmlformats.org/officeDocument/2006/relationships" name="Fair Value Measurements - Addit" sheetId="61" state="visible" r:id="rId61"/>
    <sheet xmlns:r="http://schemas.openxmlformats.org/officeDocument/2006/relationships" name="Fair Value Measurements - Prope" sheetId="62" state="visible" r:id="rId62"/>
    <sheet xmlns:r="http://schemas.openxmlformats.org/officeDocument/2006/relationships" name="Fair Value Measurements - Fair " sheetId="63" state="visible" r:id="rId63"/>
    <sheet xmlns:r="http://schemas.openxmlformats.org/officeDocument/2006/relationships" name="Debt - Additional Information (" sheetId="64" state="visible" r:id="rId64"/>
    <sheet xmlns:r="http://schemas.openxmlformats.org/officeDocument/2006/relationships" name="Debt - Long-Term Debt (Detail)" sheetId="65" state="visible" r:id="rId65"/>
    <sheet xmlns:r="http://schemas.openxmlformats.org/officeDocument/2006/relationships" name="Debt - Summary of Maturity Date" sheetId="66" state="visible" r:id="rId66"/>
    <sheet xmlns:r="http://schemas.openxmlformats.org/officeDocument/2006/relationships" name="Revenues (Details)" sheetId="67" state="visible" r:id="rId67"/>
    <sheet xmlns:r="http://schemas.openxmlformats.org/officeDocument/2006/relationships" name="Revenues - Disaggregation of Re" sheetId="68" state="visible" r:id="rId68"/>
    <sheet xmlns:r="http://schemas.openxmlformats.org/officeDocument/2006/relationships" name="Allowance for Credit Losses (De" sheetId="69" state="visible" r:id="rId69"/>
    <sheet xmlns:r="http://schemas.openxmlformats.org/officeDocument/2006/relationships" name="Income Taxes - Provision for In" sheetId="70" state="visible" r:id="rId70"/>
    <sheet xmlns:r="http://schemas.openxmlformats.org/officeDocument/2006/relationships" name="Income Taxes - Schedule of Prov" sheetId="71" state="visible" r:id="rId71"/>
    <sheet xmlns:r="http://schemas.openxmlformats.org/officeDocument/2006/relationships" name="Income Taxes - Components of De" sheetId="72" state="visible" r:id="rId72"/>
    <sheet xmlns:r="http://schemas.openxmlformats.org/officeDocument/2006/relationships" name="Income Taxes - Additional Infor" sheetId="73" state="visible" r:id="rId73"/>
    <sheet xmlns:r="http://schemas.openxmlformats.org/officeDocument/2006/relationships" name="Income Taxes Income Taxes - (De" sheetId="74" state="visible" r:id="rId74"/>
    <sheet xmlns:r="http://schemas.openxmlformats.org/officeDocument/2006/relationships" name="Leases Description of leases (D" sheetId="75" state="visible" r:id="rId75"/>
    <sheet xmlns:r="http://schemas.openxmlformats.org/officeDocument/2006/relationships" name="Leases additional information (" sheetId="76" state="visible" r:id="rId76"/>
    <sheet xmlns:r="http://schemas.openxmlformats.org/officeDocument/2006/relationships" name="Leases, maturities of operating" sheetId="77" state="visible" r:id="rId77"/>
    <sheet xmlns:r="http://schemas.openxmlformats.org/officeDocument/2006/relationships" name="Commitments and Contingencies -" sheetId="78" state="visible" r:id="rId78"/>
    <sheet xmlns:r="http://schemas.openxmlformats.org/officeDocument/2006/relationships" name="Commitments and Contingencies L" sheetId="79" state="visible" r:id="rId79"/>
    <sheet xmlns:r="http://schemas.openxmlformats.org/officeDocument/2006/relationships" name="Related Party Transactions - Ad" sheetId="80" state="visible" r:id="rId80"/>
    <sheet xmlns:r="http://schemas.openxmlformats.org/officeDocument/2006/relationships" name="Incentive Compensation - Additi" sheetId="81" state="visible" r:id="rId81"/>
    <sheet xmlns:r="http://schemas.openxmlformats.org/officeDocument/2006/relationships" name="Incentive Compensation - Associ" sheetId="82" state="visible" r:id="rId82"/>
    <sheet xmlns:r="http://schemas.openxmlformats.org/officeDocument/2006/relationships" name="Incentive Compensation - Summar" sheetId="83" state="visible" r:id="rId83"/>
    <sheet xmlns:r="http://schemas.openxmlformats.org/officeDocument/2006/relationships" name="Shareholders' Equity Attribut_3" sheetId="84" state="visible" r:id="rId84"/>
    <sheet xmlns:r="http://schemas.openxmlformats.org/officeDocument/2006/relationships" name="Shareholders' Equity Attribut_4" sheetId="85" state="visible" r:id="rId85"/>
    <sheet xmlns:r="http://schemas.openxmlformats.org/officeDocument/2006/relationships" name="Noncontrolling Interests - Addi" sheetId="86" state="visible" r:id="rId86"/>
    <sheet xmlns:r="http://schemas.openxmlformats.org/officeDocument/2006/relationships" name="Equity Investment (Additional I" sheetId="87" state="visible" r:id="rId87"/>
    <sheet xmlns:r="http://schemas.openxmlformats.org/officeDocument/2006/relationships" name="Capitalized Exploratory Well _3" sheetId="88" state="visible" r:id="rId88"/>
    <sheet xmlns:r="http://schemas.openxmlformats.org/officeDocument/2006/relationships" name="Supplemental Crude Oil and Na_3" sheetId="89" state="visible" r:id="rId89"/>
    <sheet xmlns:r="http://schemas.openxmlformats.org/officeDocument/2006/relationships" name="Supplemental Crude Oil and Na_4"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 Document</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001-32886</t>
        </is>
      </c>
    </row>
    <row r="9">
      <c r="A9" s="4" t="inlineStr">
        <is>
          <t>Entity Registrant Name</t>
        </is>
      </c>
      <c r="B9" s="4" t="inlineStr">
        <is>
          <t>CONTINENTAL RESOURCES, INC.</t>
        </is>
      </c>
    </row>
    <row r="10">
      <c r="A10" s="4" t="inlineStr">
        <is>
          <t>Entity Central Index Key</t>
        </is>
      </c>
      <c r="B10" s="4" t="inlineStr">
        <is>
          <t>0000732834</t>
        </is>
      </c>
    </row>
    <row r="11">
      <c r="A11" s="4" t="inlineStr">
        <is>
          <t>Current Fiscal Year End Date</t>
        </is>
      </c>
      <c r="B11" s="4" t="inlineStr">
        <is>
          <t>--12-31</t>
        </is>
      </c>
    </row>
    <row r="12">
      <c r="A12" s="4" t="inlineStr">
        <is>
          <t>Document Fiscal Year Focus</t>
        </is>
      </c>
      <c r="B12" s="4" t="inlineStr">
        <is>
          <t>2024</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OK</t>
        </is>
      </c>
    </row>
    <row r="16">
      <c r="A16" s="4" t="inlineStr">
        <is>
          <t>Entity Tax Identification Number</t>
        </is>
      </c>
      <c r="B16" s="4" t="inlineStr">
        <is>
          <t>73-0767549</t>
        </is>
      </c>
    </row>
    <row r="17">
      <c r="A17" s="4" t="inlineStr">
        <is>
          <t>Entity Address, Address Line One</t>
        </is>
      </c>
      <c r="B17" s="4" t="inlineStr">
        <is>
          <t>20 N. Broadway,</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02</t>
        </is>
      </c>
    </row>
    <row r="21">
      <c r="A21" s="4" t="inlineStr">
        <is>
          <t>City Area Code</t>
        </is>
      </c>
      <c r="B21" s="4" t="inlineStr">
        <is>
          <t>405</t>
        </is>
      </c>
    </row>
    <row r="22">
      <c r="A22" s="4" t="inlineStr">
        <is>
          <t>Local Phone Number</t>
        </is>
      </c>
      <c r="B22" s="4" t="inlineStr">
        <is>
          <t>234-9000</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Entity Shell Company</t>
        </is>
      </c>
      <c r="B32" s="4" t="inlineStr">
        <is>
          <t>false</t>
        </is>
      </c>
    </row>
    <row r="33">
      <c r="A33" s="4" t="inlineStr">
        <is>
          <t>Entity Common Stock, Shares Outstanding</t>
        </is>
      </c>
      <c r="B33" s="5" t="n">
        <v>0</v>
      </c>
    </row>
    <row r="34">
      <c r="A34" s="4" t="inlineStr">
        <is>
          <t>Documents Incorporated by Reference</t>
        </is>
      </c>
      <c r="B34" s="4" t="inlineStr">
        <is>
          <t>DOCUMENTS INCORPORATED BY REFERENCE None.</t>
        </is>
      </c>
    </row>
    <row r="35">
      <c r="A35" s="4" t="inlineStr">
        <is>
          <t>Auditor Opinion [Text Block]</t>
        </is>
      </c>
      <c r="B35" s="4" t="inlineStr">
        <is>
          <t xml:space="preserve">Opinion on the financial statements We have audited the accompanying consolidated balance sheets of Continental Resources, Inc. (an Oklahoma corporation) and subsidiaries (the “Company”) as of December 31, 2024 and 2023, the related consolidated statements of income,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t>
        </is>
      </c>
    </row>
    <row r="36">
      <c r="A36" s="4" t="inlineStr">
        <is>
          <t>Auditor Firm ID</t>
        </is>
      </c>
      <c r="B36" s="4" t="inlineStr">
        <is>
          <t>248</t>
        </is>
      </c>
    </row>
    <row r="37">
      <c r="A37" s="4" t="inlineStr">
        <is>
          <t>Auditor Name</t>
        </is>
      </c>
      <c r="B37" s="4" t="inlineStr">
        <is>
          <t>GRANT THORNTON LLP</t>
        </is>
      </c>
    </row>
    <row r="38">
      <c r="A38" s="4" t="inlineStr">
        <is>
          <t>Auditor Location</t>
        </is>
      </c>
      <c r="B38" s="4" t="inlineStr">
        <is>
          <t>Oklahoma City, Oklaho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usiness and industry has become increasingly dependent upon digital technologies, including information and operational systems and related infrastructure as well as cloud applications and services, to process and record financial and operating data; analyze seismic, drilling, completion and production information; manage production equipment; conduct reservoir modeling and reserves estimation; communicate with employees and business associates; perform compliance reporting and many other activities. We recognize the importance of developing, implementing, and maintaining effective cybersecurity measures to safeguard our information systems and protect the confidentiality, integrity, and availability of our data. The Company has an Insider Threat and Data Loss Prevention program that is designed to protect the confidentiality, integrity and availability of such data, and we maintain processes designed to assess, identify, and manage material risks from cybersecurity threats. The Company has a cybersecurity team with relevant subject-matter expertise that is part of the Company’s Information Technology department (the “Cybersecurity Team”). This team reports to the Company’s Vice President and Chief Information Officer (“CIO”) and is led by the Company’s Chief Information Security Officer (“CISO”), who has primary responsibility for oversight of the Company’s assessment, identification, and management of cybersecurity risks. The CIO and CISO jointly determine whether a given cybersecurity matter is sufficiently important to warrant elevating it to the attention of the Company’s Cybersecurity Executive Committee (defined below) and/or Board of Directors. Our CISO has received certifications relating to information security, security leadership, and forensics from the Global Information Assurance organization. The Cybersecurity Team monitors the cybersecurity environment for threats and indicators of compromise. It also considers the risks attendant to the Company’s business operations and strategy and develops solutions and mitigation measures for the risks identified, including risks arising in connection with third-party interactions and the integration of newly acquired assets. In addition, the Company invests in Security Awareness training to help promote employee awareness of cybersecurity. The Company’s internal cybersecurity efforts are supported by a team of outside consultants, assessors, and third-party vendors who assist with identifying and monitoring risks and indications of compromise. The Cybersecurity Team regularly engages third-party assessors to conduct evaluations of the Company’s cybersecurity risk mitigation efforts and strategy. The Company also engage s a third-party auditing firm to periodically assess our information security program. Audits are also conducted from time-to-time by other third parties, such as insurance adjusters and regulators. The Cybersecurity Team engages third-party vendors to assist with managing endpoint security, managing the Company’s security operations center, providing threat detection and response capabilities, monitoring certain operational technology and control system environments, and providing threat detection and vulnerability identification and remediation services. Additionally, the Company is a member of the Oil and Natural Gas Information and Analysis Center. This center provides the Company with information regarding threats to the oil and gas industry and threats reported by other industry participants. Finally, the Cybersecurity Team periodically engages with the cybersecurity-related guidance of other third parties such as law enforcement, industry trade groups and vendors. The Cybersecurity Team reviews the integrity of services provided by vendors engaged to support the Company’s cybersecurity efforts using the same methods as are used to evaluate the services provided by other vendors engaged to support the Company’s regular business operations. The above cybersecurity risk management processes are integrated into the Company’s overall enterprise risk management program. Cybersecurity risks are understood to be significant business risks, and as such, are considered an important component of our enterprise-wide risk management approach. Since the Company is private, it has no independent members of its Board of Directors. All of the Company’s directors are also executive officers. The body primarily responsible for oversight of the Cybersecurity Team is the Cybersecurity Executive Committee, which is composed of the Company’s President and Chief Executive Officer; Executive Vice President, Chief Culture Officer and Administrative Officer (both of whom are also members of the Company’s Board of Directors); Chief Financial Officer and Executive Vice President of Strategic Planning; Senior Vice President, General Counsel and Secretary; CIO; and the Director of Corporate Security. The Cybersecurity Executive Committee meets regularly and during these meetings its members review and discuss cybersecurity information provided by the CISO, which may include: (i) metrics relevant to cybersecurity issues; (ii) summaries of changes or proposed changes to the Company’s cybersecurity program; and (iii) cybersecurity risk and threat updates. Information regarding any critical cybersecurity-related matter is communicated to the Cybersecurity Executive Committee as soon as practicable. In addition, the CISO periodically briefs the Company's Audit Committee regarding cybersecurity matters at a regularly scheduled committee meeting and these briefings cover the same types of information as is presented to the Cybersecurity Executive Committee. The Audit Committee is composed of the two members of the Board of Directors who are also members of the Cybersecurity Executive Committee. The Company has developed a Cybersecurity Incident Response Plan (the “Response Plan”), which is based upon NASA’s mission control incident response procedures to address and manage certain cybersecurity incidents. If an incident meets certain criteria, the incident response plan is invoked by the CISO and General Counsel. Once the plan is invoked, an impact assessment is conducted and a remediation plan is developed, if needed. The plan also sets forth procedures for monitoring incidents and post-incident follow-up so that any lessons learned can be discussed. Where appropriate, the post-incident follow up identifies measures that can be implemented to aid with future incident prevention and detection. Under the Response Plan any incident-related information is communicated using the channels outlined in the Response Plan. As of the date of this report, though the Company and our service providers have experienced certain cybersecurity incidents, the Company does not believe any prior cybersecurity threat or incident has materially affected or are reasonably likely to materially affect the Company, including its business operations or prospects. However, the Company acknowledges that cybersecurity threats are continually evolving and the possibility of future cybersecurity incidents remains. Despite the implementation of our cybersecurity processes, our security measures cannot guarantee that a significant cyberattack will not occur. A successful attack on our information technology systems could have significant consequences for the business. While we devote resources to our security measures to protect our systems and information, these measures cannot provide absolute security. No security measure is infallible. For additional information about the risks to our business associated with cybersecurity incidents, please see “A cybersecurity incident could result in information theft, data corruption, operational disruption, and/or financial loss” under Part I, Item I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processes are integrated into the Company’s overall enterprise risk management program. Cybersecurity risks are understood to be significant business risks, and as such, are considered an important component of our enterprise-wide risk management appro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Since the Company is private, it has no independent members of its Board of Directors. All of the Company’s directors are also executive officers. The body primarily responsible for oversight of the Cybersecurity Team is the Cybersecurity Executive Committee, which is composed of the Company’s President and Chief Executive Officer; Executive Vice President, Chief Culture Officer and Administrative Officer (both of whom are also members of the Company’s Board of Directors); Chief Financial Officer and Executive Vice President of Strategic Planning; Senior Vice President, General Counsel and Secretary; CIO; and the Director of Corporate Security. The Cybersecurity Executive Committee meets regularly and during these meetings its members review and discuss cybersecurity information provided by the CISO, which may include: (i) metrics relevant to cybersecurity issues; (ii) summaries of changes or proposed changes to the Company’s cybersecurity program; and (iii) cybersecurity risk and threat updates. Information regarding any critical cybersecurity-related matter is communicated to the Cybersecurity Executive Committee as soon as practicable. In addition, the CISO periodically briefs the Company's Audit Committee regarding cybersecurity matters at a regularly scheduled committee meeting and these briefings cover the same types of information as is presented to the Cybersecurity Executive Committee. The Audit Committee is composed of the two members of the Board of Directors who are also members of the Cybersecurity Executive Committee.</t>
        </is>
      </c>
    </row>
    <row r="11">
      <c r="A11" s="4" t="inlineStr">
        <is>
          <t>Cybersecurity Risk Board Committee or Subcommittee Responsible for Oversight [Text Block]</t>
        </is>
      </c>
      <c r="B11" s="4" t="inlineStr">
        <is>
          <t>The body primarily responsible for oversight of the Cybersecurity Team is the Cybersecurity Executive Committee, which is composed of the Company’s President and Chief Executive Officer; Executive Vice President, Chief Culture Officer and Administrative Officer (both of whom are also members of the Company’s Board of Directors); Chief Financial Officer and Executive Vice President of Strategic Planning; Senior Vice President, General Counsel and Secretary; CIO; and the Director of Corporate Security. The Cybersecurity Executive Committee meets regularly and during these meetings its members review and discuss cybersecurity information provided by the CISO, which may include: (i) metrics relevant to cybersecurity issues; (ii) summaries of changes or proposed changes to the Company’s cybersecurity program; and (iii) cybersecurity risk and threat updates. Information regarding any critical cybersecurity-related matter is communicated to the Cybersecurity Executive Committee as soon as practicable.</t>
        </is>
      </c>
    </row>
    <row r="12">
      <c r="A12" s="4" t="inlineStr">
        <is>
          <t>Cybersecurity Risk Process for Informing Board Committee or Subcommittee Responsible for Oversight [Text Block]</t>
        </is>
      </c>
      <c r="B12" s="4" t="inlineStr">
        <is>
          <t>CISO periodically briefs the Company's Audit Committee regarding cybersecurity matters at a regularly scheduled committee meeting and these briefings cover the same types of information as is presented to the Cybersecurity Executive Committee. The Audit Committee is composed of the two members of the Board of Directors who are also members of the Cybersecurity Executive Committee.</t>
        </is>
      </c>
    </row>
    <row r="13">
      <c r="A13" s="4" t="inlineStr">
        <is>
          <t>Cybersecurity Risk Role of Management [Text Block]</t>
        </is>
      </c>
      <c r="B13" s="4" t="inlineStr">
        <is>
          <t>The Company has a cybersecurity team with relevant subject-matter expertise that is part of the Company’s Information Technology department (the “Cybersecurity Team”). This team reports to the Company’s Vice President and Chief Information Officer (“CIO”) and is led by the Company’s Chief Information Security Officer (“CISO”), who has primary responsibility for oversight of the Company’s assessment, identification, and management of cybersecurity risks. The CIO and CISO jointly determine whether a given cybersecurity matter is sufficiently important to warrant elevating it to the attention of the Company’s Cybersecurity Executive Committee (defined below) and/or Board of Directors. Our CISO has received certifications relating to information security, security leadership, and forensics from the Global Information Assurance organization. The Cybersecurity Team monitors the cybersecurity environment for threats and indicators of compromise. It also considers the risks attendant to the Company’s business operations and strategy and develops solutions and mitigation measures for the risks identified, including risks arising in connection with third-party interactions and the integration of newly acquired assets. In addition, the Company invests in Security Awareness training to help promote employee awareness of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and CISO jointly determine whether a given cybersecurity matter is sufficiently important to warrant elevating it to the attention of the Company’s Cybersecurity Executive Committee (defined below) and/or Board of Directors. Our CISO has received certifications relating to information security, security leadership, and forensics from the Global Information Assurance organization.</t>
        </is>
      </c>
    </row>
    <row r="16">
      <c r="A16" s="4" t="inlineStr">
        <is>
          <t>Cybersecurity Risk Management Expertise of Management Responsible [Text Block]</t>
        </is>
      </c>
      <c r="B16" s="4" t="inlineStr">
        <is>
          <t>The Company has a cybersecurity team with relevant subject-matter expertise that is part of the Company’s Information Technology department (the “Cybersecurity Team”).</t>
        </is>
      </c>
    </row>
    <row r="17">
      <c r="A17" s="4" t="inlineStr">
        <is>
          <t>Cybersecurity Risk Process for Informing Management or Committees Responsible [Text Block]</t>
        </is>
      </c>
      <c r="B17" s="4" t="inlineStr">
        <is>
          <t>The Cybersecurity Team monitors the cybersecurity environment for threats and indicators of compromise. It also considers the risks attendant to the Company’s business operations and strategy and develops solutions and mitigation measures for the risks identified, including risks arising in connection with third-party interactions and the integration of newly acquired asse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Organization and Summary of Significant Accounting Policies Description of the Company Continental Resources, Inc. (the “Company”) was formed in 1967 and is incorporated under the laws of the State of Oklahoma. The Company’s principal business is the exploration, development, management, and production of crude oil and natural gas and associated products with properties primarily located in four leading basins in the United States – the Bakken field of North Dakota and Montana, the Anadarko Basin of Oklahoma, the Permian Basin of Texas, and the Powder River Basin of Wyoming. Additionally, the Company pursues the acquisition and management of perpetually owned minerals located in certain of its key operating areas. 2022 Take-Private Transaction On November 22, 2022 , the Company completed a series of take-private transactions with Omega Acquisition, Inc, an entity owned by the Company’s founder, Harold G. Hamm, pursuant to which the Company became wholly owned by Mr. Hamm, certain members of his family and their affiliated entities (the “Hamm Family”). A total of 58.1 million shares of Continental’s common stock were purchased pursuant to the take-private transaction for total cash consideration of $ 4.31 billion. The 2022 purchase of outstanding shares was funded by Continental through the use of $ 2.2 billion of cash on hand, $ 1.3 billion of credit facility borrowings, and the execution of a $ 750 million three-year term loan. See the Consolidated Statements of Equity for the year ended December 31, 2022 for the impact on the components of Shareholders’ Equity resulting from the take-private transaction. Following the consummation of the transactions in November 2022: (i) our common stock ceased to be listed on the New York Stock Exchange, (ii) our common stock was deregistered under Section 12(b) of the Securities Exchange Act of 1934 as amended (the “Exchange Act”), and (iii) we suspended our reporting obligations under Section 15(d) of the Exchange Act. As a result, certain of the corporate governance, disclosure, and other provisions applicable to a company with listed equity securities and reporting obligations under the Exchange Act no longer apply to us. We will continue to furnish Quarterly Reports on Form 10-Q and Annual Reports on Form 10-K with the SEC as required by our senior note indentures. 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Investments in entities in which the Company has the ability to exercise significant influence, but does not control, are accounted for using the equity method of accounting. In applying the equity method, the investments are initially recognized at cost and are subsequently adjusted for the Company’s proportionate share of earnings, losses, contributions, and distributions as applicable. The Company evaluated its December 31, 2024 financial statements for subsequent events through February 24, 2025, the date the financial statements were available to be issued. 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Cash and cash equivalents The Company considers all highly liquid investments with original maturities of three months or less to be cash equivalents. The Company maintains its cash and cash equivalents in accounts that may not be federally insured. As of December 31, 2024 , the Company had cash deposits in excess of federally insured amounts of approximately $ 37.1 million. The Company has not experienced any losses in such accounts and believes it is not exposed to significant credit risk in this area. Accounts receivable Receivables arising from crude oil and natural gas sales and joint interest receivables are generally unsecured. Accounts receivable are due within 30 days and are considered delinquent after 60 days. The Company writes off specific receivables when they become noncollectable and any payments subsequently received on those receivables are credited to the allowance for credit losses. Write-offs of noncollectable receivables have historically not been material. The Company’s allowance for credit losses totaled $ 4.1 million and $ 3.2 million as of December 31, 2024 and 2023, respectively. See Note 10. Allowance for Credit Losses for additional information. Concentration of credit risk The Company is subject to credit risk resulting from the concentration of its crude oil and natural gas receivables with significant purchasers. For the year ended December 31, 2024 , sales to the Company's largest purchaser accounted for approximately 10.2 % of the Company's total crude oil and natural gas sales. No other purchaser accounted for more than 10 % of the Company’s total crude oil, natural gas, and natural gas liquids sales for 2024 . The Company generally does not require collateral and does not believe the loss of any single purchaser would materially impact its operating results, as crude oil and natural gas are fungible products with well-established markets and numerous purchasers in various regions. 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24 and 2023 consisted of the following:
December 31,
In thousands 2024 2023
Tubular goods and equipment $ 61,502 $ 65,205
Crude oil 122,608 125,557
Natural gas 141 —
Total $ 184,251 $ 190,762 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and repairs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 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Automobiles and aircraft 5 - 15
Machinery and equipment 6 - 30
Gathering and recycling systems 15 - 30
Storage tanks 10 - 30
Office and computer equipment, software, furniture and fixtures 3 - 25
Buildings and improvements 4 - 40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annual reserve reports. Revisions are accounted for prospectively as changes in accounting estimates. 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 The following table summarizes the changes in the Company’s future abandonment liabilities from January 1, 2022 through December 31, 2024:
In thousands 2024 2023 2022
Asset retirement obligations at January 1 $ 401,928 $ 261,087 $ 219,824
Accretion expense 22,239 14,818 12,857
Revisions (1) 15,352 112,803 ( 6,672 )
Plus: Additions for new assets 18,720 18,929 37,413
Less: Plugging costs and sold assets ( 17,423 ) ( 5,709 ) ( 2,335 )
Total asset retirement obligations at December 31 $ 440,816 $ 401,928 $ 261,087
Less: Current portion of asset retirement obligations at December 31 (2) 8,321 9,971 3,935
Non-current portion of asset retirement obligations at December 31 $ 432,495 $ 391,957 $ 257,152 (1) Revisions primarily represent changes in the present value of liabilities resulting from changes in estimated costs and economic lives of producing properties. (2) Balance is included in the caption “Accrued liabilities and other” in the consolidated balance sheets. As of December 31, 2024 and 2023 , net property and equipment on the consolidated balance sheets included $ 200.3 million and $ 204.2 million, respectively, of net asset retirement costs. 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Debt issuance costs Costs incurred in connection with the execution of the Company’s notes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 40.5 million and $ 46.5 million (net of accumulated amortization of $ 36.6 million and $ 37.3 million) relating to its long-term debt at December 31, 2024 and 2023, respectively. Unamortized capitalized costs associated with the Company’s Notes and note payable totaled $ 31.7 million and $ 39.4 million at December 31, 2024 and 2023, respectively, and are reflected as a reduction of “Long-term debt, net of current portion” on the consolidated balance sheets. Unamortized capitalized costs associated with the Company’s revolving credit facility totaled $ 8.7 million and $ 7.1 million at December 31, 2024 and 2023, respectively, and are reflected in “Other noncurrent assets” on the consolidated balance sheets. For the years ended December 31, 2024, 2023 and 2022 , the Company recognized amortization expense associated with capitalized debt issuance costs of $ 8.5 million, $ 10.0 million, and $ 9.3 million, respectively, which are reflected in “Interest expense” on the consolidated statements of income. 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income under the caption “Gain (loss) on derivative instruments, net.” See Note 6. Derivative Instruments for additional information. Fair value of financial instruments The Company’s financial instruments consist primarily of cash, trade receivables, trade payables, derivative instruments, stock redemption option, and long-term debt. See Note 7. Fair Value Measurements for a discussion of the methods used to determine fair value for the Company’s financial instruments and the quantification of fair value at December 31, 2024 and 2023 . Income taxes Income taxes are accounted for using the asset and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The Company establishes a valuation allowance if it believes it is more likely than not that some or all of its deferred tax assets will not be realized. Significant judgment is applied in evaluating the need for and the magnitude of appropriate valuation allowances against deferred tax assets. See Note 11. Income Taxes for additional information. Adoption of new accounting pronouncement and segment reporting In November 2023, the Financial Accounting Standards Board issued Accounting Standards Update ("ASU") 2023-07, Segment Reporting (Topic 280): Improvements to Reportable Segment Disclosures . The ASU requires incremental disclosures related to reportable segments and requires additional disclosures of significant segment expenses among other items. The ASU is effective for fiscal years beginning after December 15, 2023, and interim periods in fiscal years beginning after December 15, 2024. The Company retrospectively adopted ASU 2023-07 for the year ending December 31, 2024. The Company has one reportable segment due to the similar nature of its business, which is the exploration, development, and production of crude oil, natural gas, and natural gas liquids in the United States. The Company's President and CEO is the chief operating decision maker and he reviews consolidated net income to assess performance and determine how to allocate resources. The measure of segment assets is reported on the consolidated balance sheets as total assets. As a single reportable segment entity, the financial information is contained in Part II. Item 8. Consolidated Financial Statements. Recently issued accounting pronouncements not yet adopted In December 2023, the Financial Accounting Standards Board issued ASU 2023-09, Income Taxes (Topic 280): Improvements to Income Tax Disclosures . This ASU requires public business entities on an annual basis to disclose specific categories in a tabular rate reconciliation and provide additional information for reconciling items that meet a five percent quantitative threshold. Additionally, the ASU requires all entities to disclose the amount of income taxes paid disaggregated by federal, state, and foreign taxes, as well as individual jurisdictions where income taxes paid are equal to or greater than five percent of total income taxes paid. ASU 2023-09 is effective for annual periods beginning after December 15, 2024. Early adoption is permitted and the adoption should be applied on a prospective basis, with a retrospective application permitted in the financial statements. The Company is currently evaluating the impact of the new standard on its consolidated financial statements and related disclosures. We intend to adopt the provisions of this ASU in the fourth quarter of 2025. In November 2024, the Financial Accounting Standards Board issued ASU 2024-03, Income Statement – Reporting Comprehensive Income – Expense Disaggregation Disclosures (Subtopic 220-40): Disaggregation of Income Statement Expenses. This ASU requires entities to disclose certain additional expense information including, among other items, purchases of inventory, employee compensation, depreciation and intangible asset amortization included within each consolidated statements of income expense caption. ASU 2024-03 is effective for annual reporting periods beginning after December 15, 2026, and interim reporting periods beginning after December 15, 2027. Early adoption is permitted and the update should be applied on a prospective basis, with a retrospective application permitted in the financial statements. The Company is currently evaluating the impact of the new standard on our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roperty Acquisitions and Dispositions</t>
        </is>
      </c>
      <c r="B4" s="4" t="inlineStr">
        <is>
          <t xml:space="preserve">Note 2. Property Acquisitions and Dispositions 2024 In 2024, the Company executed acquisitions of oil and gas properties in various areas for cash consideration totaling $ 24 million. The Company accounted for each acquisition as an asset acquisition under ASC Topic 805—Business Combinations. Of the purchase prices, a total of $ 8 million was allocated to proved properties and a total of $ 16 million was allocated to unproved properties. In 2024, the Company executed sales of oil and gas properties in various areas for cash proceeds totaling $ 546 million and recognized pre-tax net losses on the transactions totaling $ 31 million. The disposed properties represented an immaterial portion of the Company's production and proved reserves. 2023 In 2023, the Company executed acquisitions of oil and gas properties in various areas for cash consideration totaling $ 681 million. The Company accounted for each acquisition as an asset acquisition under ASC Topic 805—Business Combinations. Of the purchase prices, a total of $ 161 million was allocated to proved properties and a total of $ 520 million was allocated to unproved properties. In 2023, the Company executed sales of oil and gas properties in various areas for cash proceeds totaling $ 390 million and recognized pre-tax net losses on the transactions totaling $ 51 million. The disposed properties represented an immaterial portion of the Company's production and proved reserves. 2022 In 2022 , the Company executed acquisitions of oil and gas properties in various areas for cash consideration totaling $ 714 million. The Company accounted for each acquisition as an asset acquisition under ASC Topic 805—Business Combinations. Of the purchase prices, a total of $ 422 million was allocated to proved properties and a total of $ 292 million was allocated to unproved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Note 3. 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24 2023 2022
Supplemental cash flow information:
Cash paid for interest $ 270,934 $ 387,686 $ 279,571
Cash paid for income taxes (1) 705,405 566,253 470,147
Cash received for income tax refunds 3,266 2 16
Non-cash investing activities:
Asset retirement obligation additions and revisions, net 34,072 131,732 30,741 (1) Amounts represent estimated quarterly payments for 2024, 2023, and 2022 federal and state income taxes based on an estimate of taxable income for each respective year. As of December 31, 2024 and 2023 , the Company had $ 376.4 million and $ 367.2 million, respectively, of accrued capital expenditures included in “Net property and equipment” with an offsetting amount in “Accounts payable trade”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perty and Equipment</t>
        </is>
      </c>
      <c r="B1" s="2" t="inlineStr">
        <is>
          <t>12 Months Ended</t>
        </is>
      </c>
    </row>
    <row r="2">
      <c r="B2" s="2" t="inlineStr">
        <is>
          <t>Dec. 31, 2024</t>
        </is>
      </c>
    </row>
    <row r="3">
      <c r="A3" s="3" t="inlineStr">
        <is>
          <t>Property, Plant and Equipment, Net [Abstract]</t>
        </is>
      </c>
      <c r="B3" s="4" t="inlineStr">
        <is>
          <t xml:space="preserve"> </t>
        </is>
      </c>
    </row>
    <row r="4">
      <c r="A4" s="4" t="inlineStr">
        <is>
          <t>Net Property and Equipment</t>
        </is>
      </c>
      <c r="B4" s="4" t="inlineStr">
        <is>
          <t xml:space="preserve">Note 4. Net Property and Equipment Net property and equipment includes the following at December 31, 2024 and 2023.
December 31,
In thousands 2024 2023
Proved crude oil and natural gas properties $ 38,176,634 $ 37,400,304
Unproved crude oil and natural gas properties 1,674,548 1,775,662
Service properties, equipment and other 1,265,908 1,014,093
Total property and equipment 41,117,090 40,190,059
Accumulated depreciation, depletion and amortization ( 21,079,168 ) ( 20,403,170 )
Net property and equipment $ 20,037,922 $ 19,786,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Liabilities and Other</t>
        </is>
      </c>
      <c r="B4" s="4" t="inlineStr">
        <is>
          <t xml:space="preserve">Note 5. Accrued Liabilities and Other Accrued liabilities and other includes the following at December 31, 2024 and 2023:
December 31,
In thousands 2024 2023
Prepaid advances from joint interest owners $ 65,495 $ 36,923
Accrued compensation 87,331 88,644
Accrued production taxes, ad valorem taxes and other non-income taxes 125,574 133,456
Accrued interest 70,581 79,640
Current portion of asset retirement obligations 8,321 9,971
Other 55,734 5,903
Accrued liabilities and other $ 413,036 $ 354,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6. Derivative Instruments From time to time the Company enters into derivative contracts to economically hedge against the variability in cash flows associated with future sales of production. The Company recognizes its derivative instruments on the balance sheet as either assets or liabilities measured at fair value. The estimated fair value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7. Fair Value Measurements . At December 31, 2024 the Company had outstanding derivative contracts as set forth in the tables below.
Natural gas derivatives
Period and Type of Contract Average Volumes Hedged Weighted Average Hedge Price ($/MMBtu)
January 2025 - December 2025
Swaps - Henry Hub 603,000 MMBtus/day $ 3.91
January 2026 - December 2026
Swaps - Henry Hub 635,000 MMBtus/day $ 4.11
January 2027 - December 2027
Swaps - Henry Hub 613,000 MMBtus/day $ 3.92
Crude oil derivatives
Period and Type of Contract Average Volumes Hedged Weighted Average
January 2025 - February 2025
Fixed Swaps - WTI 24,000 Bbls/day $ 80.25 Derivative gains and losses Cash receipts and payments in the following table reflect the gains or losses on derivative contracts which matured during the applicable period, calculated as the difference between the contract price and the market settlement price of matured contracts. The Company's derivative contracts are settled based upon reported settlement prices on commodity exchanges, with crude oil derivative settlements based on NYMEX West Texas Intermediate (“WTI”) pricing and natural gas derivative settlements based primarily on NYMEX Henry Hub pricing. Non-cash gains and losses below represent the change in fair value of derivative instruments which continued to be held at period end and the reversal of previously recognized non-cash gains or losses on derivative contracts that matured during the period.
Year ended December 31,
In thousands 2024 2023 2022
Cash received (paid) on derivatives:
Crude oil fixed price swaps $ 58,950 $ 17,989 $ —
Crude oil NYMEX roll swaps ( 12 ) 3,519 ( 9,234 )
Natural gas basis swaps — 4,818 9,674
Natural gas WAHA swaps 40,184 19,435 ( 16,350 )
Natural gas fixed price swaps 262,394 178,529 ( 353,326 )
Natural gas collars 16,069 29,139 ( 66,596 )
Natural gas three-way collars — 3,741 ( 22,287 )
Cash received (paid) on derivatives, net 377,585 257,170 ( 458,119 )
Non-cash gain (loss) on derivatives:
Crude oil fixed price swaps ( 133,711 ) 134,548 11,696
Crude oil NYMEX roll swaps ( 6,888 ) 4,051 1,879
Natural gas basis swaps — ( 8,910 ) 9,088
Natural gas WAHA swaps ( 21,523 ) 2,138 19,386
Natural gas fixed price swaps ( 176,372 ) 513,129 ( 219,388 )
Natural gas collars ( 11,923 ) 42,240 ( 34,303 )
Natural gas three-way collars — ( 598 ) ( 1,334 )
Non-cash gain (loss) on derivatives, net ( 350,417 ) 686,598 ( 212,976 )
Gain (loss) on derivative instruments, net $ 27,168 $ 943,768 $ ( 671,095 ) Balance sheet offsetting of derivative assets and liabilities The Company’s derivative contracts are recorded at fair value in the consolidated balance sheets under the captions “Derivative assets,” “Derivative assets, noncurrent,” “Derivative liabilities,” and “Derivative liabilities, noncurrent,” as applicable. Derivative assets and liabilities with the same counterparty that are subject to contractual terms which provide for net settlement are reported on a net basis in the consolidated balance sheets. The following table presents the gross amounts of recognized derivative assets and liabilities, the amounts offset under netting arrangements with counterparties, and the resulting net amounts presented in the consolidated balance sheets at December 31, 2024 and 2023, all at fair value.
December 31,
In thousands 2024 2023
Commodity derivative assets:
Gross amounts of recognized assets $ 168,023 $ 510,375
Gross amounts offset on balance sheet ( 10,370 ) ( 1,862 )
Net amounts of assets on balance sheet 157,653 508,513
Commodity derivative liabilities:
Gross amounts of recognized liabilities ( 10,513 ) ( 2,448 )
Gross amounts offset on balance sheet 10,370 1,862
Net amounts of liabilities on balance sheet $ ( 143 ) $ ( 586 ) The following table reconciles the net amounts disclosed above to the individual financial statement line items in the consolidated balance sheets.
December 31,
In thousands 2024 2023
Derivative assets $ 95,227 $ 353,261
Derivative assets, noncurrent 62,426 155,252
Net amounts of assets on balance sheet 157,653 508,513
Derivative liabilities — —
Derivative liabilities, noncurrent ( 143 ) ( 586 )
Net amounts of liabilities on balance sheet ( 143 ) ( 586 )
Total derivative assets (liabilities), net $ 157,510 $ 507,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7. 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derivative instruments by pricing levels that were accounted for at fair value on a recurring basis as of December 31, 2024 and 2023.
Fair value measurements at December 31, 2024 using:
In thousands Level 1 Level 2 Level 3 Total
Derivative assets (liabilities):
Crude oil fixed price swaps $ — $ 12,533 $ — $ 12,533
Natural gas fixed price swaps $ — $ 144,977 $ — $ 144,977
Total $ — $ 157,510 $ — $ 157,510
Fair value measurements at December 31, 2023 using:
In thousands Level 1 Level 2 Level 3 Total
Derivative assets (liabilities):
Crude oil fixed price swaps $ — $ 146,243 $ — $ 146,243
Crude oil NYMEX roll swaps — 6,888 — 6,888
Natural gas WAHA swaps — 21,523 — 21,523
Natural gas fixed price swaps — 321,350 — 321,350
Natural gas collars — 11,923 — 11,923
Total $ — $ 507,927 $ — $ 507,927 Assets Measured at Fair Value on a Nonrecurring Basis Certain assets are reported at fair value on a nonrecurring basis in the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Significant unobservable inputs (Level 3) utilized in the determination of discounted future net cash flows include future commodity prices adjusted for differentials, forecasted production based on decline curve analysis, estimated future operating and development costs, property ownership interests, and a 10 % discount rate. At December 31, 2024 , the Company’s commodity price assumptions were based on forward NYMEX strip prices through year-end 2029 and were then escalated at 3 % per year thereafter. Operating cost assumptions were based on current costs escalated at 3 % per year beginning in 2026. Unobservable inputs to the Company’s fair value assessments are reviewed and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year ended December 31, 2024 , estimated future net cash flows were determined to be in excess of cost basis, and therefore no impairments were recorded for the Company's proved crude oil and natural gas properties in 2024. For the years ended December 31, 2023 and 2022, the Company determined the carrying amounts of certain proved properties were not recoverable from future cash flows, and therefore, were impaired. Such impairments totaled $ 15.5 million and $ 17.5 million for 2023 and 2022, respectively. Certain unproved crude oil and natural gas properties were impaired during the years ended December 31, 2024, 2023, and 2022,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consolidated statements of income.
Year ended December 31,
In thousands 2024 2023 2022
Proved property impairments $ — $ 15,455 $ 17,520
Unproved property impairments 43,199 51,343 52,897
Total $ 43,199 $ 66,798 $ 70,417 Financial Instruments Not Recorded at Fair Value The following table sets forth the estimated fair values of financial instruments that are not recorded at fair value in the consolidated financial statements. See Note 8. Debt for discussion of the changes in the Company’s outstanding debt in 2024 and 2023.
December 31, 2024 December 31, 2023
In thousands Carrying Amount Estimated Fair Value Carrying Amount Estimated Fair Value
Debt:
Credit facility $ 20,000 $ 20,000 $ 210,000 $ 210,000
Term Loan — — 748,092 748,092
Notes payable 15,159 13,900 17,642 16,300
3.8 % Senior Notes due 2024 — — 892,610 886,400
2.268 % Senior Notes due 2026 797,056 758,400 795,541 736,400
4.375 % Senior Notes due 2028 995,635 972,200 994,327 968,000
5.75 % Senior Notes due 2031 1,487,175 1,481,700 1,485,460 1,490,900
2.875 % Senior Notes due 2032 793,740 655,500 792,977 647,100
4.9 % Senior Notes due 2044 692,682 564,800 692,463 556,400
Total debt $ 4,801,447 $ 4,466,500 $ 6,629,112 $ 6,259,592 The fair value of credit facility borrowings approximate carrying value based on borrowing rates available to the Company for bank loans with similar terms and maturities and are classified as Level 2 in the fair value hierarchy. The fair value of notes payable is determined using a discounted cash flow approach based on the interest rate and payment terms of the notes payable and an assumed discount rate. The fair value of notes payable is significantly influenced by the discount rate assumption, which is derived by the Company and is unobservable. Accordingly, the fair value of notes payable is classified as Level 3 in the fair value hierarchy. The fair values of the Company’s senior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 Stock Redemption Option In conjunction with estate planning for Harold G. Hamm, in June 2024 Continental entered into a Redemption Agreement with Mr. Hamm and certain members of his family whereby, following Mr. Hamm’s passing, his estate may, but is not obligated to, elect from time-to-time to require Continental to redeem sufficient shares to enable the estate to fund the payment of estate taxes and interest as they become due. Mr. Hamm’s potential estate tax liability is expected to be primarily based on the fair market value his estate assigns to his Continental stock at the time of passing. The future value of Continental, the resulting estate tax liability, and the potential number of shares Continental may be required to redeem under the agreement are subject to numerous uncertainties and cannot be reasonably quantified at present. The agreement contemplates that Mr. Hamm’s estate will defer and pay the potential estate taxes and related interest in installments over a period of up to 14 years as permitted by the Internal Revenue Code, with the first five years being comprised of interest-only payments and the remaining nine years being comprised of principal and interest payments. Assuming the estate elects to exercise its redemption rights, Continental’s potential obligations are expected to occur over the same 14 year period in conjunction with the estate’s installment payments. The redemption agreement has no specified number of shares to be redeemed, no specified share repurchase price, no fixed duration of time, and no determinable cash outflows, all of which are unknown and subject to change based on the tax laws in effect and the value of Continental to be determined after Mr. Hamm’s passing. In June 2024 upon execution of the agreement, the Company initially recognized a $ 388 million liability on its balance sheet within the caption “Other noncurrent liabilities” with a corresponding charge to "Other income (expense)—Other” on the statement of income for the second quarter of 2024 to reflect the fair value of the redemption optionality features contained in the arrangement pursuant to ASC Topic 820, Fair Value Measurement. Such value was determined using simulation models that consider various unobservable inputs and thus represents a Level 3 measurement under the ASC 820 valuation hierarchy. In the third quarter of 2024, the fair value of the liability was remeasured pursuant to ASC 820, which resulted in a $ 46 million decrease in the liability to $ 342 million and corresponding recognition of income in the 2024 third quarter period reflecting a reduction in value as of September 30, 2024 compared to the June 30, 2024 valuation. In December 2024, certain terms of the Redemption Agreement were amended that impact the method for determining the potential redemption price and number of shares the Company may be required to redeem. Under the original agreement executed in June 2024, the share price used to determine the number of shares to be redeemed was to be determined once at the time of Mr. Hamm's passing and that price would become fixed and any subsequent share repurchases made over a potential 14-year period would be executed using that original fixed price. Under the amended agreement, the fixed redemption price feature was replaced whereby the fair market value of Continental's stock will be determined on an as-needed basis if share repurchases are required to be made, and the resulting repurchases will be executed at the then-current fair market value of the shares. As a result of the December amendment, the Company remeasured its previously recognized liability to reflect the modified terms of the agreement. This remeasurement resulted in a full derecognition of its $ 342 million liability at December 31, 2024 and corresponding recognition of income within "Other income (expense)—Other” in the 2024 fourth quarter, thereby reversing all previously recognized financial statement impacts of the agreement. There were no share repurchases or settlements under the agreement during the year ende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8. Debt The Company's debt, net of unamortized discounts, premiums, and debt issuance costs totaling $ 33.8 million and $ 41.7 million at December 31, 2024 and 2023, respectively, consists of the following.
December 31,
In thousands 2024 2023
Credit facility $ 20,000 $ 210,000
Term loan — 748,092
Notes payable 15,159 17,642
3.8 % Senior Notes due 2024 — 892,610
2.268 % Senior Notes due 2026 797,056 795,541
4.375 % Senior Notes due 2028 995,635 994,327
5.75 % Senior Notes due 2031 1,487,175 1,485,460
2.875 % Senior Notes due 2032 793,740 792,977
4.9 % Senior Notes due 2044 692,682 692,463
Total debt 4,801,447 6,629,112
Less: Current portion of long-term debt 2,587 895,105
Long-term debt, net of current portion $ 4,798,860 $ 5,734,007 Credit Facility The Company has a credit facility, maturing in October 2029 , with aggregate lender commitments totaling $ 1.8 billion. The credit facility is unsecured and has no borrowing base requirement subject to redetermination. The Company had $ 20 million of outstanding borrowings on its credit facility at December 31, 2024 . Credit facility borrowings bear interest at market-based interest rates plus a margin based on the terms of the borrowing and the credit ratings assigned to the Company’s senior, unsecured, long-term indebtedness. The weighted-average interest rate on outstanding credit facility borrowings at December 31, 2024 wa s 6.1 %. The Company had approximately $ 1.78 billion of borrowing availability on its credit facility at December 31, 2024 after considering outstanding borrowings and letters of credit. The Company incurs commitment fees based on currently assigned credit ratings of 0.20 %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a) net debt (calculated as total face value of debt plus outstanding letters of credit less cash and cash equivalents) divided by (b) the sum of net debt plus total shareholders' equity (i) plus, to the extent resulting in a reduction of total shareholders’ equity, the amount of any non-cash impairment charges incurred, net of any tax effect, after June 30, 2014 and (ii) plus (to the extent resulting in a reduction of total shareholders’ equity) or minus (to the extent resulting in an increase of total shareholders’ equity), as applicable, the amount of the non-cash impact of the accounting treatment for the Redemption Agreement, which amount shall be further adjusted, (x) if the Redemption Agreement is amended without the lenders consent and has the effect of materially increasing the scope of the Company's obligations beyond the last form of the Redemption Agreement that was approved by the lenders and (y) to reflect the impact of any cash payments actually made under the agreement. The Company was in compliance with the credit facility covenants at December 31, 2024. Senior Notes The following table summarizes the face values, maturity dates, semi-annual interest payment dates, and optional redemption periods related to the Company’s outstanding senior note obligations at December 31, 2024.
2026 Notes 2028 Notes 2031 Notes 2032 Notes 2044 Notes
Face value (in thousands) $ 800,000 $ 1,000,000 $ 1,500,000 $ 800,000 $ 700,000
Maturity date November 15, 2026 January 15, 2028 January 15, 2031 April 1, 2032 June 1, 2044
Interest payment dates May 15, Nov 15 Jan 15, July 15 Jan 15, Jul 15 April 1, Oct 1 June 1, Dec 1
Make-whole redemption period (1) Nov 15, 2023 Oct 15, 2027 Jul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se covenants are subject to a number of important exceptions and qualifications. The Company was in compliance with these covenants at December 31, 2024. The senior notes are obligations of Continental Resources, Inc. Additionally, certain of the Company’s wholly-owned consolidated subsidiaries (Banner Pipeline Company, L.L.C., CLR Asset Holdings, LLC, The Mineral Resources Company, LLC, SCS1 Holdings LLC, Continental Innovations LLC, Jagged Peak Energy LLC, and Parsley SoDe Water LLC) fully and unconditionally guarantee the senior notes on a joint and several basis. The financial information of the guarantor group is not materially different from the consolidated financial statements of the Company. The Company’s other subsidiaries, whose assets, equity, and results of operations attributable to the Company are not material, do not guarantee the senior notes. Retirement of Senior Notes 2024 In June 2024, the Company repaid its outstanding $ 893.1 million of 2024 Notes that were scheduled to mature on June 1, 2024. The redemption price was equal to 100 % of the principal amount plus accrued and unpaid interest to the redemption date. The aggregate of the principal amount and accrued interest paid upon redemption was $ 910.1 million. 2023 In April 2023, the Company fully repaid its outstanding $ 636 million of 2023 Notes that were scheduled to mature on April 15, 2023. The redemption price was equal to 100 % of the principal amount plus accrued and unpaid interest to the redemption date. The aggregate of the principal amount and accrued interest paid upon redemption was $ 650.3 million. 2022 In 2022, the Company repurchased a portion of its 2023 Notes and 2024 Notes in open market transactions, including $ 13.6 million face value of its 2023 Notes at an aggregate cost of $ 13.9 million and $ 17.9 million face value of its 2024 Notes at an aggregate cost of $ 18.3 million, in each case, including accrued and unpaid interest to the repurchase dates. The Company recognized pre-tax losses on extinguishment of debt totaling $ 0.4 million related to the repurchases. Repayment of Term Loan In November 2022, the Company borrowed $ 750 million under a three-year term loan agreement that was scheduled to mature in November 2025. The Company repaid $ 100 million of the term loan during the three months ended March 31, 2024 and repaid the remaining $ 650 million during the three months ended June 30, 2024. The Company recognized a pre-tax loss on extinguishment of debt totaling $ 1.6 million related to the repayments. Notes Payable In June 2020, the Company borrowed an aggregate of $ 26.0 million under two 10 -year amortizing term loans secured by the Company’s corporate office building and its interest in parking facilities in Oklahoma City, Oklahoma. The loans mature in May 2030 and bear interest at a fixed rate of 3.50 % per annum through June 9, 2025, at which time the interest rate will be reset and fixed through the maturity date. Principal and interest are payable monthly through the maturity date and, accordingly, $ 2.6 million is included as a current liability in the caption “Current portion of long-term debt” in the consolidated balance sheets as of December 31, 2024 associated with the lo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9. Revenue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 317.8 million , $ 284.2 million , and $ 254.0 million for the years ended December 31, 2024, 2023, and 2022, respectively. Operated natural gas revenues – The Company sells a substantial majority of its operated natural gas production to midstream customers at its lease locations based on market prices in the field where the sales occur. Under these arrangements, the midstream customers obtain control of the unprocessed gas stream inclusive of natural gas liquids (“NGLs”)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and NGL sales proceeds from operated properties are generally received by the Company within one month after the month in which a sale has occurred. Under certain arrangements, the Company may elect to take a volume of processed residue gas and/or NGLs in-kind at the tailgate of the midstream customer’s processing plant in lieu of a monetary settlement for the sale of the Company's operated production. When the Company elects to take volumes in kind, it takes possession of the processed products at the tailgate of the processing facility and either sells them at the tailgate or pays third parties to transport the products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 49.5 million , $ 54.0 million , and $ 62.4 million for the years ended December 31, 2024, 2023, and 2022, respectively. Non-operated crude oil, natural gas, and NGL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delivery, and disposal activitie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revenues The following table presents the disaggregation of the Company’s crude oil and natural gas revenues for the periods presented. Sales of natural gas and NGLs are combined, as a substantial majority of the Company’s natural gas sales contracts represent wellhead sales of unprocessed gas.
Year ended December 31,
2024 2023 2022
In thousands Crude Oil Natural Gas and NGLs Total Crude Oil Natural Gas and NGLs Total Crude Oil Natural Gas and NGLs Total
Bakken $ 3,386,418 $ 283,248 $ 3,669,666 $ 3,777,412 $ 380,359 $ 4,157,771 $ 3,899,749 $ 1,051,870 $ 4,951,619
Anadarko Basin 968,795 532,747 1,501,542 999,009 687,687 1,686,696 1,109,405 1,839,473 2,948,878
Powder River Basin 428,667 46,412 475,079 410,963 43,968 454,931 557,943 125,065 683,008
Permian Basin 1,394,808 66,135 1,460,943 1,135,421 74,133 1,209,554 1,122,290 151,217 1,273,507
All other 149,361 94 149,455 175,118 193 175,311 216,616 1,047 217,663
Crude oil, natural gas, and natural gas liquids sales $ 6,328,049 $ 928,636 $ 7,256,685 $ 6,497,923 $ 1,186,340 $ 7,684,263 $ 6,906,003 $ 3,168,672 $ 10,074,675 Performance obligations The Company satisfies the performance obligations under its commodity sales contracts upon delivery of its production and related transfer of control to customers. Judgment may be required in determining the point in time when control transfers to customers. Upon delivery of production, the Company has a right to receive consideration from its customers in amounts determined by the sales contracts. The Company's outstanding crude oil sales contracts at December 31, 2024 are primarily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substantial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the Company’s commodity sales contract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ommodity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natural gas, and natural gas liquids sales” or “Receivables – Joint interest and other,” as applicable, in its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natural gas, and natural gas liquids sales”. Revenues recognized during the years ended December 31, 2024, 2023, and 2022 related to performance obligations satisfied in prior reporting period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64</v>
      </c>
      <c r="C3" s="6" t="n">
        <v>26397</v>
      </c>
    </row>
    <row r="4">
      <c r="A4" s="3" t="inlineStr">
        <is>
          <t>Receivables:</t>
        </is>
      </c>
      <c r="B4" s="4" t="inlineStr">
        <is>
          <t xml:space="preserve"> </t>
        </is>
      </c>
      <c r="C4" s="4" t="inlineStr">
        <is>
          <t xml:space="preserve"> </t>
        </is>
      </c>
    </row>
    <row r="5">
      <c r="A5" s="4" t="inlineStr">
        <is>
          <t>Crude oil, natural gas, and natural gas liquids sales</t>
        </is>
      </c>
      <c r="B5" s="5" t="n">
        <v>1176280</v>
      </c>
      <c r="C5" s="5" t="n">
        <v>1196262</v>
      </c>
    </row>
    <row r="6">
      <c r="A6" s="4" t="inlineStr">
        <is>
          <t>Joint interest and other</t>
        </is>
      </c>
      <c r="B6" s="5" t="n">
        <v>381760</v>
      </c>
      <c r="C6" s="5" t="n">
        <v>350907</v>
      </c>
    </row>
    <row r="7">
      <c r="A7" s="4" t="inlineStr">
        <is>
          <t>Allowance for credit losses</t>
        </is>
      </c>
      <c r="B7" s="5" t="n">
        <v>-4121</v>
      </c>
      <c r="C7" s="5" t="n">
        <v>-3172</v>
      </c>
    </row>
    <row r="8">
      <c r="A8" s="4" t="inlineStr">
        <is>
          <t>Receivables, net</t>
        </is>
      </c>
      <c r="B8" s="5" t="n">
        <v>1553919</v>
      </c>
      <c r="C8" s="5" t="n">
        <v>1543997</v>
      </c>
    </row>
    <row r="9">
      <c r="A9" s="4" t="inlineStr">
        <is>
          <t>Derivative assets</t>
        </is>
      </c>
      <c r="B9" s="5" t="n">
        <v>95227</v>
      </c>
      <c r="C9" s="5" t="n">
        <v>353261</v>
      </c>
    </row>
    <row r="10">
      <c r="A10" s="4" t="inlineStr">
        <is>
          <t>Inventories</t>
        </is>
      </c>
      <c r="B10" s="5" t="n">
        <v>184251</v>
      </c>
      <c r="C10" s="5" t="n">
        <v>190762</v>
      </c>
    </row>
    <row r="11">
      <c r="A11" s="4" t="inlineStr">
        <is>
          <t>Prepaid expenses and other</t>
        </is>
      </c>
      <c r="B11" s="5" t="n">
        <v>32648</v>
      </c>
      <c r="C11" s="5" t="n">
        <v>33450</v>
      </c>
    </row>
    <row r="12">
      <c r="A12" s="4" t="inlineStr">
        <is>
          <t>Total current assets</t>
        </is>
      </c>
      <c r="B12" s="5" t="n">
        <v>1905109</v>
      </c>
      <c r="C12" s="5" t="n">
        <v>2147867</v>
      </c>
    </row>
    <row r="13">
      <c r="A13" s="4" t="inlineStr">
        <is>
          <t>Net property and equipment, based on successful efforts method of accounting</t>
        </is>
      </c>
      <c r="B13" s="5" t="n">
        <v>20037922</v>
      </c>
      <c r="C13" s="5" t="n">
        <v>19786889</v>
      </c>
    </row>
    <row r="14">
      <c r="A14" s="4" t="inlineStr">
        <is>
          <t>Investment in unconsolidated affiliates</t>
        </is>
      </c>
      <c r="B14" s="5" t="n">
        <v>258359</v>
      </c>
      <c r="C14" s="5" t="n">
        <v>240484</v>
      </c>
    </row>
    <row r="15">
      <c r="A15" s="4" t="inlineStr">
        <is>
          <t>Operating lease right-of-use assets</t>
        </is>
      </c>
      <c r="B15" s="5" t="n">
        <v>20933</v>
      </c>
      <c r="C15" s="5" t="n">
        <v>38656</v>
      </c>
    </row>
    <row r="16">
      <c r="A16" s="4" t="inlineStr">
        <is>
          <t>Derivative assets, noncurrent</t>
        </is>
      </c>
      <c r="B16" s="5" t="n">
        <v>62426</v>
      </c>
      <c r="C16" s="5" t="n">
        <v>155252</v>
      </c>
    </row>
    <row r="17">
      <c r="A17" s="4" t="inlineStr">
        <is>
          <t>Other noncurrent assets</t>
        </is>
      </c>
      <c r="B17" s="5" t="n">
        <v>20832</v>
      </c>
      <c r="C17" s="5" t="n">
        <v>18293</v>
      </c>
    </row>
    <row r="18">
      <c r="A18" s="4" t="inlineStr">
        <is>
          <t>Total assets</t>
        </is>
      </c>
      <c r="B18" s="5" t="n">
        <v>22305581</v>
      </c>
      <c r="C18" s="5" t="n">
        <v>22387441</v>
      </c>
    </row>
    <row r="19">
      <c r="A19" s="3" t="inlineStr">
        <is>
          <t>Current liabilities:</t>
        </is>
      </c>
      <c r="B19" s="4" t="inlineStr">
        <is>
          <t xml:space="preserve"> </t>
        </is>
      </c>
      <c r="C19" s="4" t="inlineStr">
        <is>
          <t xml:space="preserve"> </t>
        </is>
      </c>
    </row>
    <row r="20">
      <c r="A20" s="4" t="inlineStr">
        <is>
          <t>Accounts payable trade</t>
        </is>
      </c>
      <c r="B20" s="5" t="n">
        <v>845160</v>
      </c>
      <c r="C20" s="5" t="n">
        <v>835012</v>
      </c>
    </row>
    <row r="21">
      <c r="A21" s="4" t="inlineStr">
        <is>
          <t>Revenues and royalties payable</t>
        </is>
      </c>
      <c r="B21" s="5" t="n">
        <v>682461</v>
      </c>
      <c r="C21" s="5" t="n">
        <v>768381</v>
      </c>
    </row>
    <row r="22">
      <c r="A22" s="4" t="inlineStr">
        <is>
          <t>Accrued liabilities and other</t>
        </is>
      </c>
      <c r="B22" s="5" t="n">
        <v>413036</v>
      </c>
      <c r="C22" s="5" t="n">
        <v>354537</v>
      </c>
    </row>
    <row r="23">
      <c r="A23" s="4" t="inlineStr">
        <is>
          <t>Current portion of incentive compensation liability</t>
        </is>
      </c>
      <c r="B23" s="5" t="n">
        <v>74494</v>
      </c>
      <c r="C23" s="5" t="n">
        <v>130583</v>
      </c>
    </row>
    <row r="24">
      <c r="A24" s="4" t="inlineStr">
        <is>
          <t>Current portion of income tax liabilities</t>
        </is>
      </c>
      <c r="B24" s="5" t="n">
        <v>21659</v>
      </c>
      <c r="C24" s="5" t="n">
        <v>84556</v>
      </c>
    </row>
    <row r="25">
      <c r="A25" s="4" t="inlineStr">
        <is>
          <t>Current portion of operating lease liabilities</t>
        </is>
      </c>
      <c r="B25" s="5" t="n">
        <v>4046</v>
      </c>
      <c r="C25" s="5" t="n">
        <v>18112</v>
      </c>
    </row>
    <row r="26">
      <c r="A26" s="4" t="inlineStr">
        <is>
          <t>Current portion of long-term debt</t>
        </is>
      </c>
      <c r="B26" s="5" t="n">
        <v>2587</v>
      </c>
      <c r="C26" s="5" t="n">
        <v>895105</v>
      </c>
    </row>
    <row r="27">
      <c r="A27" s="4" t="inlineStr">
        <is>
          <t>Total current liabilities</t>
        </is>
      </c>
      <c r="B27" s="5" t="n">
        <v>2043443</v>
      </c>
      <c r="C27" s="5" t="n">
        <v>3086286</v>
      </c>
    </row>
    <row r="28">
      <c r="A28" s="4" t="inlineStr">
        <is>
          <t>Long-term debt, net of current portion</t>
        </is>
      </c>
      <c r="B28" s="5" t="n">
        <v>4798860</v>
      </c>
      <c r="C28" s="5" t="n">
        <v>5734007</v>
      </c>
    </row>
    <row r="29">
      <c r="A29" s="3" t="inlineStr">
        <is>
          <t>Other noncurrent liabilities:</t>
        </is>
      </c>
      <c r="B29" s="4" t="inlineStr">
        <is>
          <t xml:space="preserve"> </t>
        </is>
      </c>
      <c r="C29" s="4" t="inlineStr">
        <is>
          <t xml:space="preserve"> </t>
        </is>
      </c>
    </row>
    <row r="30">
      <c r="A30" s="4" t="inlineStr">
        <is>
          <t>Deferred income tax liabilities, net</t>
        </is>
      </c>
      <c r="B30" s="5" t="n">
        <v>2704069</v>
      </c>
      <c r="C30" s="5" t="n">
        <v>2867283</v>
      </c>
    </row>
    <row r="31">
      <c r="A31" s="4" t="inlineStr">
        <is>
          <t>Incentive compensation liability, noncurrent</t>
        </is>
      </c>
      <c r="B31" s="5" t="n">
        <v>36468</v>
      </c>
      <c r="C31" s="5" t="n">
        <v>41707</v>
      </c>
    </row>
    <row r="32">
      <c r="A32" s="4" t="inlineStr">
        <is>
          <t>Asset retirement obligations, noncurrent</t>
        </is>
      </c>
      <c r="B32" s="5" t="n">
        <v>432495</v>
      </c>
      <c r="C32" s="5" t="n">
        <v>391957</v>
      </c>
    </row>
    <row r="33">
      <c r="A33" s="4" t="inlineStr">
        <is>
          <t>Derivative liabilities, noncurrent</t>
        </is>
      </c>
      <c r="B33" s="5" t="n">
        <v>143</v>
      </c>
      <c r="C33" s="5" t="n">
        <v>586</v>
      </c>
    </row>
    <row r="34">
      <c r="A34" s="4" t="inlineStr">
        <is>
          <t>Operating lease liabilities, noncurrent</t>
        </is>
      </c>
      <c r="B34" s="5" t="n">
        <v>15823</v>
      </c>
      <c r="C34" s="5" t="n">
        <v>19482</v>
      </c>
    </row>
    <row r="35">
      <c r="A35" s="4" t="inlineStr">
        <is>
          <t>Other noncurrent liabilities</t>
        </is>
      </c>
      <c r="B35" s="5" t="n">
        <v>48783</v>
      </c>
      <c r="C35" s="5" t="n">
        <v>36346</v>
      </c>
    </row>
    <row r="36">
      <c r="A36" s="4" t="inlineStr">
        <is>
          <t>Total other noncurrent liabilities</t>
        </is>
      </c>
      <c r="B36" s="5" t="n">
        <v>3237781</v>
      </c>
      <c r="C36" s="5" t="n">
        <v>3357361</v>
      </c>
    </row>
    <row r="37">
      <c r="A37" s="4" t="inlineStr">
        <is>
          <t>Commitments and contingencies (Note 13)</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0.01 par value; 25,000,000 shares authorized; no shares issued and outstanding</t>
        </is>
      </c>
      <c r="B39" s="5" t="n">
        <v>0</v>
      </c>
      <c r="C39" s="5" t="n">
        <v>0</v>
      </c>
    </row>
    <row r="40">
      <c r="A40" s="4" t="inlineStr">
        <is>
          <t>Common stock (Note 16)</t>
        </is>
      </c>
      <c r="B40" s="5" t="n">
        <v>2996</v>
      </c>
      <c r="C40" s="5" t="n">
        <v>2996</v>
      </c>
    </row>
    <row r="41">
      <c r="A41" s="4" t="inlineStr">
        <is>
          <t>Retained earnings</t>
        </is>
      </c>
      <c r="B41" s="5" t="n">
        <v>11862515</v>
      </c>
      <c r="C41" s="5" t="n">
        <v>9850687</v>
      </c>
    </row>
    <row r="42">
      <c r="A42" s="4" t="inlineStr">
        <is>
          <t>Total shareholders’ equity attributable to Continental Resources</t>
        </is>
      </c>
      <c r="B42" s="5" t="n">
        <v>11865511</v>
      </c>
      <c r="C42" s="5" t="n">
        <v>9853683</v>
      </c>
    </row>
    <row r="43">
      <c r="A43" s="4" t="inlineStr">
        <is>
          <t>Noncontrolling interests</t>
        </is>
      </c>
      <c r="B43" s="5" t="n">
        <v>359986</v>
      </c>
      <c r="C43" s="5" t="n">
        <v>356104</v>
      </c>
    </row>
    <row r="44">
      <c r="A44" s="4" t="inlineStr">
        <is>
          <t>Total equity</t>
        </is>
      </c>
      <c r="B44" s="5" t="n">
        <v>12225497</v>
      </c>
      <c r="C44" s="5" t="n">
        <v>10209787</v>
      </c>
    </row>
    <row r="45">
      <c r="A45" s="4" t="inlineStr">
        <is>
          <t>Total liabilities and equity</t>
        </is>
      </c>
      <c r="B45" s="6" t="n">
        <v>22305581</v>
      </c>
      <c r="C45" s="6" t="n">
        <v>22387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Note 10. Allowance for Credit Losses The Company’s principal exposure to credit risk is through the sale of its crude oil, natural gas, and NGL production and its receivables associated with billings to joint interest owners. Accordingly, the Company classifies its receivables into two portfolio segments as depicted on the consolidated balance sheets as “Receivables — Crude oil, natural gas, and natural gas liquids sales” and “Receivables — Joint interest and other.” Historically, the Company’s credit losses on receivables have been immaterial. The Company’s aggregate allowance for credit losses totaled $ 4.1 million and $ 3.2 million at December 31, 2024 and 2023 , respectively, which is reported as “Allowance for credit losses” in the consolidated balance sheets. Aggregate credit loss expenses totaled $ 1.4 million, $ 0.1 million, and $ 3.3 million for the years ended December 31, 2024, 2023, and 2022, respectively, which are included in “General and administrative expenses” in the consolidated statements of income. Receivables—Crude oil, natural gas, and natural gas liquids sales The Company’s crude oil, natural gas, and NGL production from operated properties is generally sold to energy marketing companies, crude oil refining companies, and natural gas gathering and processing companies. The Company monitors its credit loss exposure to these counterparties primarily by reviewing credit ratings, financial statements, and payment history. Credit terms are extended based on an evaluation of each counterparty’s credit worthiness. The Company has not generally required its counterparties to provide collateral to secure its crude oil, natural gas, and NGL sales receivables. Receivables associated with crude oil, natural gas, and NGL sales are short term in nature. Receivables from the sale of crude oil, natural gas, and NGLs from operated properties are generally collected within one month after the month in which a sale has occurred, while receivables associated with non-operated properties are generally collected within two to three months after the month in which production occurs. The Company’s allowance for credit losses on crude oil, natural gas, and NGL sales was negligible at both December 31, 2024 and December 31, 2023. The allowance was determined by considering a number of factors, primarily including the Company’s history of credit losses with adjustment as needed to reflect current conditions, the length of time accounts are past due, whether amounts relate to operated properties or non-operated properties, and the counterparty's ability to pay. There were no significant write-offs, recoveries, or changes in the provision for credit losses on this portfolio segment during the years ended December 31, 2024, 2023, and 2022. Receivables—Joint interest and other Joint interest and other receivables primarily arise from billing the individuals and entities who own a partial interest in the wells we operate. Joint interest receivables are due within 30 days and are considered delinquent after 60 days. In order to minimize our exposure to credit risk with these counterparties we generally request prepayment of drilling costs where it is allowed by contract or state law. Such prepayments are used to offset future capital costs when billed, thereby reducing the Company’s credit risk. We may have the right to place a lien on a co-owner's interest in the well, to net production proceeds against amounts owed in order to secure payment or, if necessary, foreclose on the co-owner’s interest. The Company’s allowance for credit losses on joint interest receivables totaled $ 4.1 million and $ 3.2 million at December 31, 2024 and 2023, respectively. The allowance was determined by considering a number of factors, primarily including the Company’s history of credit losses with adjustment as needed to reflect current conditions, the length of time accounts are past due, the ability to recoup amounts owed through netting of production proceeds, the balance of co-owner prepayments if any, and the co-owner’s ability to pay. There were no significant write-offs, recoveries, or changes in the provision for credit losses on this portfolio segment during the years ended December 31, 2024,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items comprising the Company’s provision for income taxes are as follows for the periods presented:
Year ended December 31,
In thousands 2024 2023 2022
Current income tax provision:
United States federal $ 591,706 $ 461,487 $ 538,704
Various states 43,357 37,173 83,671
Total current income tax provision 635,063 498,660 622,375
Deferred income tax provision (benefit):
United States federal ( 148,273 ) 318,484 374,802
Various states ( 14,941 ) 10,486 23,627
Total deferred income tax provision (benefit) ( 163,214 ) 328,970 398,429
Provision for income taxes $ 471,849 $ 827,630 $ 1,020,804
Effective tax rate 19.0 % 21.1 % 20.1 % The Company’s effective tax rate differs from the United States federal statutory tax rate due to the effect of state income taxes, permanent taxable differences, tax credits, and other tax items as reflected in the table below.
Year ended December 31,
In thousands, except tax rates 2024 2023 2022
Income before income taxes $ 2,488,567 $ 3,928,947 $ 5,068,413
U.S. federal statutory tax rate 21.0 % 21.0 % 21.0 %
Expected income tax provision based on U.S. federal statutory tax rate 522,599 825,079 1,064,367
Items impacting the effective tax rate:
State and local income taxes, net of federal benefit 62,675 98,257 126,932
Tax (benefit) deficiency from stock-based compensation — — ( 5,282 )
Tax credits for increasing research activities ( 96,680 ) ( 70,412 ) ( 151,913 )
Other, net ( 16,745 ) ( 25,294 ) ( 13,300 )
Provision for income taxes $ 471,849 $ 827,630 $ 1,020,804
Effective tax rate 19.0 % 21.1 % 20.1 % In assessing the realizability of deferred tax assets the Company must consider whether it is more likely than not that some portion or all of the deferred tax assets will not be realized. The Company applies judgment to determine the weight of both positive and negative evidence in order to conclude whether a valuation allowance is necessary for its deferred tax assets. In determining whether a valuation allowance is required, the Company considers, among other factors, the Company’s financial position, results of operations, projected future taxable income, reversal of existing deferred tax liabilities against deferred tax assets, and tax planning strategies. No valuation allowances were recognized during the years ended December 31, 2024, 2023, and 2022. The Company will continue to evaluate both the positive and negative evidence on a periodic basis in determining the need for a valuation allowance with respect to its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components of the Company’s deferred tax assets and deferred tax liabilities as of December 31, 2024 and 2023 are reflected in the table below.
December 31,
In thousands 2024 2023
Deferred tax assets
Net operating loss carryforwards $ 30,298 $ 56,377
Incentive compensation 26,224 40,929
Other 34,343 28,080
Total deferred tax assets 90,865 125,386
Deferred tax liabilities
Property and equipment ( 2,755,011 ) ( 2,870,259 )
Net deferred hedge gains ( 37,226 ) ( 120,662 )
Other ( 2,697 ) ( 1,748 )
Total deferred tax liabilities ( 2,794,934 ) ( 2,992,669 )
Deferred income tax liabilities, net $ ( 2,704,069 ) $ ( 2,867,283 ) As of December 31, 2024 , the Company had net operating loss (“NOL”) carryforwards in Oklahoma totaling $ 954 million that have an indefinite life. The Company files income tax returns in U.S. federal and state jurisdictions. With few exceptions, the Company is no longer subject to U.S. federal or state income tax examinations by tax authorities for years prior to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 Leases The Company’s lease liabilities recognized on the balance sheet as a lessee totaled $ 19.9 million and $ 37.6 million as of December 31, 2024 and 2023, respectively, at discounted present value, which is comprised of the asset classes reflected in the table below. The amounts disclosed herein primarily represent costs associated with properties operated by the Company that are presented on a gross basis and do not represen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 accounts for lease and non-lease components in its contracts as a single lease component for all asset classes. Additionally, the Company does not apply the recognition requirements of ASC Topic 842 to leases with durations of twelve months or less and uses hindsight in determining the lease term for all leases. The Company’s leasing activities as a lessor are negligible.
December 31,
In thousands 2024 2023
Surface use agreements $ 16,370 $ 17,263
Field equipment 3,034 19,713
Other 465 618
Total $ 19,869 $ 37,594 Minimum future commitments by year for the Company’s operating leases as of December 31, 2024 are presented in the table below. Such commitments are reflected at undiscounted values and are reconciled to the discounted present value recognized on the balance sheet.
In thousands Amount
2025 4,966
2026 1,848
2027 1,827
2028 1,765
2029 1,768
Thereafter 14,818
Total operating lease liabilities, at undiscounted value $ 26,992
Less: Imputed interest ( 7,123 )
Total operating lease liabilities, at discounted present value $ 19,869
Less: Current portion of operating lease liabilities ( 4,046 )
Operating lease liabilities, noncurrent $ 15,823 Additional information for the Company’s operating leases is presented below. Lease costs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any long term drilling rig contracts. Short-term lease costs primarily represent operating day-rate charges for drilling rig contracts with durations of one year or less and month-to-month field equipment rentals. A portion of such lease costs are borne by other interest owners.
Year ended December 31,
In thousands, except weighted average data 2024 2023 2022
Lease costs:
Operating lease costs $ 20,073 $ 13,121 $ 3,484
Variable lease costs 1,174 896 650
Short-term lease costs 180,830 168,680 124,535
Total lease costs $ 202,077 $ 182,697 $ 128,669
Other information:
Right-of-use assets obtained in exchange for new operating lease liabilities $ 1,097 $ 24,949 $ 19,944
Operating cash flows from operating leases included in lease liabilities 20,076 13,166 4,370
Weighted average remaining lease term as of December 31 (in years) 11.1 6.9 12.0
Weighted average discount rate as of December 31 4.8 % 4.7 % 4.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ransportation, gathering, and processing commitments – The Company has entered into transportation, gathering, and processing commitments to guarantee capacity on crude oil and natural gas pipelines and natural gas processing facilities. The commitments, which have varying terms extending as far as 2031 , require the Company to pay per-unit transportation, gathering, or processing charges regardless of the amount of capacity used. Future commitments remaining as of December 31, 2024 under the arrangements amount to approximately $ 799 million, of which $ 300 million is expected to be incurred in 2025, $ 218 million in 2026, $ 203 million in 2027, $ 70 million in 2028, $ 3 million in 2029, and $ 5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Lease commitments – The Company has various lease commitments primarily associated with surface use agreements and field equipment. See Note 12. Leases for additional information. Litigation pertaining to routine operations The Company is involved in various legal proceedings including, but not limited to, commercial disputes, claims from royalty and surface owners, property damage claims, antitrust claims related to the market price of hydrocarbons, personal injury claims, regulatory compliance matters, disputes with tax authorities and other matters. While the outcome of these legal matters cannot be predicted with certainty, the Company does not expect them to have a material adverse effect on its financial condition, results of operations or cash flows. As of December 31, 2024 and 2023, the Company had recognized a liability within “Other noncurrent liabilities” of $ 15.9 million and $ 13.8 million, respectively, for various matters, none of which are believed to be individually significant. Litigation pertaining to 2022 take-private transaction In April 2023, three separate putative class action lawsuits were consolidated under the caption In re Continental Resources, Inc. Shareholder Litigation , Case No. CJ-2022-4162, in the District Court of Oklahoma County, Oklahoma (the “Consolidated Action”). In the Consolidated Action, the plaintiffs, on behalf of themselves and all other similarly situated former shareholders of the Company, allege that Mr. Hamm, certain trusts established for the benefit of Mr. Hamm and/or his family members, and the Company’s other directors breached their fiduciary duties in connection with the 2022 take-private transaction and seek: (i) monetary damages; (ii) the costs and expenses associated with the lawsuits; and (iii) other equitable relief. The defendants continue to vigorously defend themselves against these claims. In January 2023, FourWorld Deep Value Opportunities Fund I, LLC, FourWorld Event Opportunities, LP, FW Deep Value Opportunities I, LLC, FourWorld Global Opportunities Fund, Ltd., FourWorld Special Opportunities Fund, LLC, Corbin ERISA Opportunity Fund Ltd., and Quadre Investments, L.P. (collectively, “FourWorld”), all former shareholders of the Company, filed a petition in the District Court of Oklahoma County, Oklahoma, seeking appraisal of their respective shares of the Company’s common stock in connection with the 2022 take-private transaction. In April 2024, Quadre Investments, L.P. filed a voluntary dismissal with prejudice. The Company continues to vigorously defend itself against these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Certain officers of the Company own or control entities that own working and royalty interests in wells operated by the Company. The Company paid revenues to these affiliates, including royalties, of $ 0.3 million, $ 0.4 million, and $ 0.5 million and received payments from these affiliates of $ 0.1 million, $ 0.1 million, and $ 0.2 million during the years ended December 31, 2024, 2023, and 2022 , respectively, relating to the operations of the respective properties. In connection with such interest, we also paid these affiliates $ 0.1 million for their share of interests in certain wells divested by the Company for the year ended December 31, 2024. At December 31, 2024 and 2023 , approximately $ 18,000 and $ 35,000 , respectively, was due from these affiliates relating to these transactions, which is included in “Receivables — Joint interest and other” on the consolidated balance sheets. At December 31, 2024 and 2023 , approximately $ 21,000 and $ 31,000 , respectively, was due to these affiliates relating to these transactions, which is included in “Revenues and royalties payable” on the consolidated balance sheets. The Company allows certain affiliates to use its corporate aircraft and crews and has used the aircraft of those same affiliates from time to time in order to facilitate efficient transportation of Company personnel. The rates charged between the parties vary by type of aircraft used. For usage during 2024, 2023, and 2022 , the Company charged affiliates approximately $ 8,500 , $ 28,100 , and $ 16,400 , respectively, for use of its corporate aircraft crews, fuel, and reimbursement of expenses and received approximately $ 14,100 , $ 31,000 , and $ 13,000 from affiliates in 2024, 2023, and 2022 , respectively, in connection with such items. The Company was charged approximately $ 404,000 , $ 312,000 , and $ 235,000 , respectively, by affiliates for use of their aircraft and reimbursement of expenses during 2024, 2023, and 2022 and paid $ 271,000 , $ 299,000 , and $ 219,000 to the affiliates in 2024, 2023, and 2022, respectively. At December 31, 2024 and 2023 , approximately $ 1,000 and $ 7,000 , respectively, was due from an affiliate relating to these transactions, which is included in “Receivables — Joint interest and other” on the consolidated balance sheets. At December 31, 2024 and 2023 , approximately $ 133,000 and $ 63,000 , respectively, was due to an affiliate relating to these transactions, which is included in “Accounts payable trade” on the consolidated balance sheets. See Note 7. Fair Value Measurements—Stock Redemption Option for discussion of the redemption agreement entered into between the Company, Mr. Hamm, and certain members of his family in 2024. See Note 16. Shareholders’ Equity Attributable to Continental Resources—Common Stock for discussion of the share exchange agreement entered into between the Company, Mr. Hamm, and certain members of his family in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Compensation</t>
        </is>
      </c>
      <c r="B4" s="4" t="inlineStr">
        <is>
          <t xml:space="preserve">Note 15. Incentive Compensation Long-Term Incentive Compensation The Company has granted incentive compensation awards to employees pursuant to the Continental Resources, Inc. 2022 Long-Term Incentive Plan (“2022 Plan”). Awards granted prior to 2024 generally vest after three years of employee service. Awards granted in 2024 and thereafter generally vest annually in one-third increments, over three years of employee service. The Company intends to settle all outstanding incentive awards vesting in the future in cash and, thus, the awards are classified as liability awards pursuant to ASC Topic 718, Compensation—Stock Compensation. At December 31, 2024 , the Company had recorded a current liability of $ 74.5 million and a non-current liability of $ 36.5 million in the captions “Current portion of incentive compensation liability” and “Incentive compensation liability, noncurrent,” respectively, in the consolidated balance sheets associated with the awards. Such amounts reflect the Company’s estimate of expected future cash payments multiplied by the percentage of requisite service periods that employees have completed as of December 31, 2024. The Company’s compensation expense associated with such awards during the years ended December 31, 2024 and 2023 , which is included in the caption “General and administrative expenses” in the consolidated statements of income, was $ 83.7 million and $ 93.1 million, respectively. As of December 31, 2024 , there was approximately $ 63.9 million of unrecognized liabilities and compensation expense related to unvested awards, which are expected to be recognized over a weighted average period of 1.3 years. The current liability at December 31, 2024 was paid in cash to employees in February 2025 upon the scheduled vesting of awards. The Company’s incentive compensation liability will be remeasured each reporting period leading up to the applicable award vesting dates to reflect additional service rendered by employees and to reflect changes in expected cash payments arising from underlying changes in the value of the Company based on independent third party appraisals. Changes in the liability will be recorded as increases or decreases to compensation expense. The Company has estimated the number of forfeitures expected to occur in determining the amount of liability and expense to recognize. Stock-Based Compensation Prior to the Hamm Family’s take-private transaction described in Note 1. Organization and Summary of Significant Accounting Policies—2022 Take-Private Transaction , the Company granted restricted stock to employees and directors pursuant to the Continental Resources, Inc. 2013 Long-Term Incentive Plan as amended (“2013 Plan”) and 2022 Plan. The Company’s compensation expense associated with such awards, which is included in the caption “General and administrative expenses” in the consolidated statements of income, was $ 217.8 million for the year ended December 31, 2022. As of the November 22, 2022 effective time of the Hamm Family’s take-private transaction, each unvested restricted stock award previously issued to employees under the Company’s 2013 Plan and 2022 Plan that was outstanding immediately prior to the effective time was replaced with a restricted stock unit award (the “Rollover Shares”) issued by the Company that provides the holder of such previous award with the right to receive, on the date that such restricted stock award otherwise would have been settled, and at the Company’s sole discretion, either a share of the Company, a cash award designed to provide substantially equivalent value, or any combination of the two. Upon this event, the Company remeasured the cumulative compensation expense recognized on the modified awards pursuant to ASC Topic 718, Compensation—Stock Compensation, which resulted in the recognition of additional non-cash compensation expense in 2022 within “General and administrative expenses” totaling approximately $ 136 million, reflecting the increase in the value of the awards from the original grant date to the subsequent modification date. As of December 31, 2022, the Company had 5.3 million Rollover Shares which are classified as liability awards under ASC 718. A summary of changes in non-vested restricted shares outstanding prior to the take-private transaction from December 31, 2021 to December 31, 2022 is presented below.
Number of Weighted
Non-vested restricted shares at December 31, 2021 5,894,508 $ 28.38
Granted 1,575,847 56.52
Vested ( 1,736,678 ) 36.04
Forfeited ( 384,536 ) 27.82
Canceled shares due to take-private transaction ( 5,349,141 ) 34.22
Non-vested restricted shares at December 31, 2022 — $ — The grant date fair value of restricted stock granted prior to the Hamm Family’s take-private transaction represented the closing market price of the Company’s common stock on the date of grant. Compensation expense for a restricted stock grant was determined at the grant date fair value and was recognized over the vesting period as services were rendered by employees and directors. The Company estimated the number of forfeitures expected to occur in determining the amount of stock-based compensation expense to recognize. There were no post-vesting restrictions related to the Company’s restricted stock. The fair value at the vesting date of restricted stock that vested during 2022 was $ 98.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Attributable to Continental Resources</t>
        </is>
      </c>
      <c r="B1" s="2" t="inlineStr">
        <is>
          <t>12 Months Ended</t>
        </is>
      </c>
    </row>
    <row r="2">
      <c r="B2" s="2" t="inlineStr">
        <is>
          <t>Dec. 31, 2024</t>
        </is>
      </c>
    </row>
    <row r="3">
      <c r="A3" s="3" t="inlineStr">
        <is>
          <t>Shareholders' Equity Attributable to Continental Resources [Abstract]</t>
        </is>
      </c>
      <c r="B3" s="4" t="inlineStr">
        <is>
          <t xml:space="preserve"> </t>
        </is>
      </c>
    </row>
    <row r="4">
      <c r="A4" s="4" t="inlineStr">
        <is>
          <t>Shareholders' Equity Attributable to Continental Resources</t>
        </is>
      </c>
      <c r="B4" s="4" t="inlineStr">
        <is>
          <t>Note 16. Shareholders’ Equity Attributable to Continental Resources See the Consolidated Statements of Equity for the year ended December 31, 2022 for the impact on Shareholders’ Equity resulting from the Hamm Family’s take-private transaction consummated on November 22, 2022. The Hamm Family holds all remaining common stock of the Company following the take-private transaction. Common Stock As of December 31, 2023, the Company had one class of common stock, $ 0.01 par value, with 1,000,000,000 shares authorized and 299,610,267 shares issued and outstanding. As of December 31, 2023 all shares of common stock were held by the Hamm Family. In December 2024, the Company amended its Certificate of Incorporation to create Class A Common Stock and Class B Common Stock. The Class A Common Stock has a par value of $ 0.01 per share, with 400,000 shares authorized and includes voting rights . The Class B Common Stock has a par value of $ 0.01 per share, with 400,000,000 shares authorized and does not include voting rights . Except for the difference in voting rights, the Class A and Class B shares have the same rights and privileges, rank equally, and are identical in all respects. In December 2024, the Company entered into a share exchange agreement with shareholders of the Hamm Family to exchange their existing common shares into the newly designated Class A voting shares and Class B non-voting shares. The voting control and total equity ownership percentages of each individual shareholder remained the same before and after the share exchange, and as of December 31, 2024 all shares of Class A and Class B Common Stock are held by the Hamm Family. As of December 31, 2024, the Company had 187,256 shares issued and outstanding of Class A Common Stock and 299,423,011 shares issued and outstanding of Class B Common Stock. Share Repurchases Share repurchases made under the Company's share repurchase program prior to the Hamm Family’s take-private transaction are reflected below for the year ended December 31, 2022.
Number of shares Aggregate cost (in thousands)
2022 Share Repurchases 1,842,422 $ 99,855 Dividend Payments During the year ended December 31, 2022, the Company paid dividends of $ 283.8 million on its then-outstanding common stock. Additionally, for the years ended December 31, 2024 and 2023 the Company paid $ 2.3 million and $ 2.1 million of dividends, respectively, to employees upon vesting of long-term incentive units which had accumulated dividends declared in periods prior to the take-privat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te 17. Noncontrolling Interests In October 2018, Continental entered into a strategic relationship with Franco-Nevada Corporation to acquire oil and gas mineral interests within an area of mutual interest through a minerals subsidiary named The Mineral Resources Company II, LLC (“TMRC II”). Under the arrangement, Continental funds 20% of mineral acquisitions and will be entitled to receive between 25% and 50% of total revenues generated by TMRC II based upon performance relative to certain predetermined production targets. Continental holds a controlling financial interest in TMRC II and manages its operations. Accordingly, Continental consolidates the financial results of the entity and presents the portion of TMRC II’s results attributable to Franco-Nevada as a noncontrolling interest in its consolidated financial statements. Periodically, Franco-Nevada makes capital contributions to, and receives revenue distributions from, TMRC II and the portion of Continental’s consolidated net assets attributable to Franco-Nevada totaled $ 348.8 million and $ 345.1 million at December 31, 2024 and 2023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t>
        </is>
      </c>
      <c r="B4" s="4" t="inlineStr">
        <is>
          <t>Note 18. Equity Investment In 2022 the Company began investing in an affiliate of Summit Carbon Solutions (“Summit”) to develop carbon capture and sequestration infrastructure. Summit was founded in 2020 with the goal of decarbonizing the biofuel and agriculture industries and seeks to lower greenhouse gas emissions by connecting industrial facilities via strategic infrastructure to capture, transport, and store carbon dioxide in the Midwestern United States. The Company committed to invest a total of $ 250 million with Summit to fund a portion of its development and construction activities. During the years ended December 31, 2024, 2023, and 2022 , the Company contributed $ 7 million, $ 33 million, and $ 210 million, respectively, toward its $ 250 million commitment and continues to provide additional funding to Summit from time to time, all of which is included in the caption “Investment in unconsolidated affiliates” in the consolidated balance sheets. The Company holds an approximate 22 % non-controlling ownership interest in the equity of Summit Carbon Holdings, the parent company of Summit Carbon Solutions. The Company is not the primary beneficiary of Summit and accounts for its investment under the equity method of accounting. The Company’s share of earnings/losses from its investment was immaterial for the years ended December 31, 2024,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4</t>
        </is>
      </c>
    </row>
    <row r="3">
      <c r="A3" s="3" t="inlineStr">
        <is>
          <t>Oil and Gas Disclosure [Abstract]</t>
        </is>
      </c>
      <c r="B3" s="4" t="inlineStr">
        <is>
          <t xml:space="preserve"> </t>
        </is>
      </c>
    </row>
    <row r="4">
      <c r="A4" s="4" t="inlineStr">
        <is>
          <t>Capitalized Exploratory Well Costs</t>
        </is>
      </c>
      <c r="B4" s="4" t="inlineStr">
        <is>
          <t>Note 19. Capitalized Exploratory Well Costs Under the successful efforts method of accounting, the costs of drilling an exploratory well are capitalized pending determination of whether proved reserves can be attributed to the discovery. When initial drilling and completion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income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 On a periodic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 The following table presents the amount of capitalized exploratory well costs pending evaluation at December 31 for each of the last three years and changes in those amounts during the years then ended:
Year ended December 31,
In thousands 2024 2023 2022
Balance at January 1 $ 159,734 $ 84,822 $ 37,673
Additions to capitalized exploratory well costs pending determination of proved reserves 449,747 345,434 286,059
Reclassification to proved crude oil and natural gas properties based on the determination of proved reserves ( 435,333 ) ( 270,490 ) ( 229,348 )
Capitalized exploratory well costs charged to expense ( 702 ) ( 32 ) ( 9,562 )
Balance at December 31 $ 173,446 $ 159,734 $ 84,822
Number of gross wells 42 34 36 As of December 31, 2024 , the Company had no significant exploratory well costs that were suspended one year beyond the completion of dril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rude Oil and Natural Gas Information (Unaudited)</t>
        </is>
      </c>
      <c r="B1" s="2" t="inlineStr">
        <is>
          <t>12 Months Ended</t>
        </is>
      </c>
    </row>
    <row r="2">
      <c r="B2" s="2" t="inlineStr">
        <is>
          <t>Dec. 31, 2024</t>
        </is>
      </c>
    </row>
    <row r="3">
      <c r="A3" s="3" t="inlineStr">
        <is>
          <t>Supplemental Crude Oil and Natural Gas Information [Abstract]</t>
        </is>
      </c>
      <c r="B3" s="4" t="inlineStr">
        <is>
          <t xml:space="preserve"> </t>
        </is>
      </c>
    </row>
    <row r="4">
      <c r="A4" s="4" t="inlineStr">
        <is>
          <t>Supplemental Crude Oil and Natural Gas Information (Unaudited)</t>
        </is>
      </c>
      <c r="B4" s="4" t="inlineStr">
        <is>
          <t xml:space="preserve">Note 20. Supplemental Crude Oil and Natural Gas Information (Unaudited) The table below provides estimates of proved reserves prepared by the Company’s internal technical staff and independent external reserve engineers in accordance with SEC definitions. Ryder Scott Company, L.P. prepared reserve estimates for properties comprising approximately 97 %, 99 %, and 98 % of the Company’s total proved reserves as of December 31, 2024, 2023, and 2022, respectively. Remaining reserve estimates were prepared by the Company’s internal technical staff. 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or removals of estimated reserves and future cash flows may be necessary as a result of a number of factors, including reservoir performance, new drilling, crude oil and natural gas prices, changes in costs, technological advances, new geological or geophysical data, changes in business strategies, or other economic factors. Accordingly, reserve estimates may differ significantly from the quantities of crude oil and natural gas ultimately recovered. Reserves at December 31, 2024, 2023, and 2022 were computed using the 12-month unweighted average of the first-day-of-the-month commodity prices as required by SEC rules. All proved reserves stated herein are located in the United States. Proved reserves attributable to noncontrolling interests are not material relative to the Company's consolidated reserves and are not separately presented. Natural gas imbalance receivables and payables for each of the three years ended December 31, 2024, 2023, and 2022 were not material and have not been included in the reserve estimates. Proved crude oil and natural gas reserves The following information sets forth the estimated quantities of proved developed and proved undeveloped crude oil and natural gas reserves of the Company as of December 31, 2024, 2023, and 2022 . Proved developed reserves are reserves expected to be recovered through existing wells with existing equipment and operating methods. Proved undeveloped reserves are reserves expected to be recovered from new wells on undrilled acreage or from existing wells that require relatively major capital expenditures to recover, including most wells where drilling has occurred but the wells have not been completed. Natural gas reserves are converted to barrels of crude oil equivalent using a conversion factor of six thousand cubic feet per barrel of crude oil based on the average equivalent energy content of natural gas compared to crude oil.
December 31,
2024 2023 2022
Proved Developed Reserves
Crude oil (MBbl) 408,394 401,851 454,299
Natural Gas (MMcf) 3,308,345 3,221,566 3,486,774
Total (MBoe) 959,785 938,779 1,035,428
Proved Undeveloped Reserves
Crude oil (MBbl) 430,512 512,183 435,240
Natural Gas (MMcf) 2,607,079 2,376,765 2,358,578
Total (MBoe) 865,025 908,310 828,336
Total Proved Reserves
Crude oil (MBbl) 838,906 914,034 889,539
Natural Gas (MMcf) 5,915,424 5,598,331 5,845,352
Total (MBoe) 1,824,810 1,847,089 1,863,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Company</t>
        </is>
      </c>
      <c r="B4" s="4" t="inlineStr">
        <is>
          <t xml:space="preserve">Description of the Company Continental Resources, Inc. (the “Company”) was formed in 1967 and is incorporated under the laws of the State of Oklahoma. The Company’s principal business is the exploration, development, management, and production of crude oil and natural gas and associated products with properties primarily located in four leading basins in the United States – the Bakken field of North Dakota and Montana, the Anadarko Basin of Oklahoma, the Permian Basin of Texas, and the Powder River Basin of Wyoming. Additionally, the Company pursues the acquisition and management of perpetually owned minerals located in certain of its key operating areas. </t>
        </is>
      </c>
    </row>
    <row r="5">
      <c r="A5" s="4" t="inlineStr">
        <is>
          <t>Take-Private Transaction</t>
        </is>
      </c>
      <c r="B5" s="4" t="inlineStr">
        <is>
          <t xml:space="preserve">Take-Private Transaction On November 22, 2022 , the Company completed a series of take-private transactions with Omega Acquisition, Inc, an entity owned by the Company’s founder, Harold G. Hamm, pursuant to which the Company became wholly owned by Mr. Hamm, certain members of his family and their affiliated entities (the “Hamm Family”). A total of 58.1 million shares of Continental’s common stock were purchased pursuant to the take-private transaction for total cash consideration of $ 4.31 billion. The 2022 purchase of outstanding shares was funded by Continental through the use of $ 2.2 billion of cash on hand, $ 1.3 billion of credit facility borrowings, and the execution of a $ 750 million three-year term loan. See the Consolidated Statements of Equity for the year ended December 31, 2022 for the impact on the components of Shareholders’ Equity resulting from the take-private transaction. Following the consummation of the transactions in November 2022: (i) our common stock ceased to be listed on the New York Stock Exchange, (ii) our common stock was deregistered under Section 12(b) of the Securities Exchange Act of 1934 as amended (the “Exchange Act”), and (iii) we suspended our reporting obligations under Section 15(d) of the Exchange Act. As a result, certain of the corporate governance, disclosure, and other provisions applicable to a company with listed equity securities and reporting obligations under the Exchange Act no longer apply to us. We will continue to furnish Quarterly Reports on Form 10-Q and Annual Reports on Form 10-K with the SEC as required by our senior note indentures. </t>
        </is>
      </c>
    </row>
    <row r="6">
      <c r="A6" s="4" t="inlineStr">
        <is>
          <t>Basis of presentation of consolidated financial statements</t>
        </is>
      </c>
      <c r="B6" s="4" t="inlineStr">
        <is>
          <t>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Investments in entities in which the Company has the ability to exercise significant influence, but does not control, are accounted for using the equity method of accounting. In applying the equity method, the investments are initially recognized at cost and are subsequently adjusted for the Company’s proportionate share of earnings, losses, contributions, and distributions as applicable. The Company evaluated its December 31, 2024 financial statements for subsequent events through February 24, 2025, the date the financial statements were available to be issued.</t>
        </is>
      </c>
    </row>
    <row r="7">
      <c r="A7" s="4" t="inlineStr">
        <is>
          <t>Use of Estimates</t>
        </is>
      </c>
      <c r="B7"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t>
        </is>
      </c>
    </row>
    <row r="8">
      <c r="A8" s="4" t="inlineStr">
        <is>
          <t>Cash and Cash Equivalents</t>
        </is>
      </c>
      <c r="B8" s="4" t="inlineStr">
        <is>
          <t>Cash and cash equivalents The Company considers all highly liquid investments with original maturities of three months or less to be cash equivalents. The Company maintains its cash and cash equivalents in accounts that may not be federally insured. As of December 31, 2024 , the Company had cash deposits in excess of federally insured amounts of approximately $ 37.1 million. The Company has not experienced any losses in such accounts and believes it is not exposed to significant credit risk in this area.</t>
        </is>
      </c>
    </row>
    <row r="9">
      <c r="A9" s="4" t="inlineStr">
        <is>
          <t>Accounts Receivable</t>
        </is>
      </c>
      <c r="B9" s="4" t="inlineStr">
        <is>
          <t xml:space="preserve">Accounts receivable Receivables arising from crude oil and natural gas sales and joint interest receivables are generally unsecured. Accounts receivable are due within 30 days and are considered delinquent after 60 days. The Company writes off specific receivables when they become noncollectable and any payments subsequently received on those receivables are credited to the allowance for credit losses. Write-offs of noncollectable receivables have historically not been material. The Company’s allowance for credit losses totaled $ 4.1 million and $ 3.2 million as of December 31, 2024 and 2023, respectively. See Note 10. Allowance for Credit Losses for additional information. </t>
        </is>
      </c>
    </row>
    <row r="10">
      <c r="A10" s="4" t="inlineStr">
        <is>
          <t>Concentration of Credit Risk</t>
        </is>
      </c>
      <c r="B10" s="4" t="inlineStr">
        <is>
          <t>Concentration of credit risk The Company is subject to credit risk resulting from the concentration of its crude oil and natural gas receivables with significant purchasers. For the year ended December 31, 2024 , sales to the Company's largest purchaser accounted for approximately 10.2 % of the Company's total crude oil and natural gas sales. No other purchaser accounted for more than 10 % of the Company’s total crude oil, natural gas, and natural gas liquids sales for 2024 . The Company generally does not require collateral and does not believe the loss of any single purchaser would materially impact its operating results, as crude oil and natural gas are fungible products with well-established markets and numerous purchasers in various regions.</t>
        </is>
      </c>
    </row>
    <row r="11">
      <c r="A11" s="4" t="inlineStr">
        <is>
          <t>Inventories</t>
        </is>
      </c>
      <c r="B11" s="4" t="inlineStr">
        <is>
          <t xml:space="preserve">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24 and 2023 consisted of the following:
December 31,
In thousands 2024 2023
Tubular goods and equipment $ 61,502 $ 65,205
Crude oil 122,608 125,557
Natural gas 141 —
Total $ 184,251 $ 190,762 </t>
        </is>
      </c>
    </row>
    <row r="12">
      <c r="A12" s="4" t="inlineStr">
        <is>
          <t>Crude Oil and Natural Gas Properties</t>
        </is>
      </c>
      <c r="B12" s="4" t="inlineStr">
        <is>
          <t xml:space="preserve">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and repairs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 </t>
        </is>
      </c>
    </row>
    <row r="13">
      <c r="A13" s="4" t="inlineStr">
        <is>
          <t>Service Property and Equipment</t>
        </is>
      </c>
      <c r="B13" s="4" t="inlineStr">
        <is>
          <t>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Automobiles and aircraft 5 - 15
Machinery and equipment 6 - 30
Gathering and recycling systems 15 - 30
Storage tanks 10 - 30
Office and computer equipment, software, furniture and fixtures 3 - 25
Buildings and improvements 4 - 40</t>
        </is>
      </c>
    </row>
    <row r="14">
      <c r="A14" s="4" t="inlineStr">
        <is>
          <t>Depreciation, Depletion and Amortization</t>
        </is>
      </c>
      <c r="B14" s="4" t="inlineStr">
        <is>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annual reserve reports. Revisions are accounted for prospectively as changes in accounting estimates.</t>
        </is>
      </c>
    </row>
    <row r="15">
      <c r="A15" s="4" t="inlineStr">
        <is>
          <t>Asset Retirement Obligations</t>
        </is>
      </c>
      <c r="B15" s="4" t="inlineStr">
        <is>
          <t>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t>
        </is>
      </c>
    </row>
    <row r="16">
      <c r="A16" s="4" t="inlineStr">
        <is>
          <t>Asset Impairment</t>
        </is>
      </c>
      <c r="B16" s="4" t="inlineStr">
        <is>
          <t xml:space="preserve">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t>
        </is>
      </c>
    </row>
    <row r="17">
      <c r="A17" s="4" t="inlineStr">
        <is>
          <t>Debt Issuance Costs</t>
        </is>
      </c>
      <c r="B17" s="4" t="inlineStr">
        <is>
          <t>Debt issuance costs Costs incurred in connection with the execution of the Company’s notes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 40.5 million and $ 46.5 million (net of accumulated amortization of $ 36.6 million and $ 37.3 million) relating to its long-term debt at December 31, 2024 and 2023, respectively. Unamortized capitalized costs associated with the Company’s Notes and note payable totaled $ 31.7 million and $ 39.4 million at December 31, 2024 and 2023, respectively, and are reflected as a reduction of “Long-term debt, net of current portion” on the consolidated balance sheets. Unamortized capitalized costs associated with the Company’s revolving credit facility totaled $ 8.7 million and $ 7.1 million at December 31, 2024 and 2023, respectively, and are reflected in “Other noncurrent assets” on the consolidated balance sheets. For the years ended December 31, 2024, 2023 and 2022 , the Company recognized amortization expense associated with capitalized debt issuance costs of $ 8.5 million, $ 10.0 million, and $ 9.3 million, respectively, which are reflected in “Interest expense” on the consolidated statements of income.</t>
        </is>
      </c>
    </row>
    <row r="18">
      <c r="A18" s="4" t="inlineStr">
        <is>
          <t>Derivative Instruments</t>
        </is>
      </c>
      <c r="B18" s="4" t="inlineStr">
        <is>
          <t>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income under the caption “Gain (loss) on derivative instruments, net.” See Note 6. Derivative Instruments for additional information.</t>
        </is>
      </c>
    </row>
    <row r="19">
      <c r="A19" s="4" t="inlineStr">
        <is>
          <t>Fair Value of Financial Instruments</t>
        </is>
      </c>
      <c r="B19" s="4" t="inlineStr">
        <is>
          <t>Fair value of financial instruments The Company’s financial instruments consist primarily of cash, trade receivables, trade payables, derivative instruments, stock redemption option, and long-term debt. See Note 7. Fair Value Measurements for a discussion of the methods used to determine fair value for the Company’s financial instruments and the quantification of fair value at December 31, 2024 and 2023 .</t>
        </is>
      </c>
    </row>
    <row r="20">
      <c r="A20" s="4" t="inlineStr">
        <is>
          <t>Income Taxes</t>
        </is>
      </c>
      <c r="B20" s="4" t="inlineStr">
        <is>
          <t>Income taxes Income taxes are accounted for using the asset and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The Company establishes a valuation allowance if it believes it is more likely than not that some or all of its deferred tax assets will not be realized. Significant judgment is applied in evaluating the need for and the magnitude of appropriate valuation allowances against deferred tax assets. See Note 11. Income Taxes for additional information.</t>
        </is>
      </c>
    </row>
    <row r="21">
      <c r="A21" s="4" t="inlineStr">
        <is>
          <t>Adoption of New Accounting Pronouncement and Segment Reporting</t>
        </is>
      </c>
      <c r="B21" s="4" t="inlineStr">
        <is>
          <t xml:space="preserve">Adoption of new accounting pronouncement and segment reporting In November 2023, the Financial Accounting Standards Board issued Accounting Standards Update ("ASU") 2023-07, Segment Reporting (Topic 280): Improvements to Reportable Segment Disclosures . The ASU requires incremental disclosures related to reportable segments and requires additional disclosures of significant segment expenses among other items. The ASU is effective for fiscal years beginning after December 15, 2023, and interim periods in fiscal years beginning after December 15, 2024. The Company retrospectively adopted ASU 2023-07 for the year ending December 31, 2024. The Company has one reportable segment due to the similar nature of its business, which is the exploration, development, and production of crude oil, natural gas, and natural gas liquids in the United States. The Company's President and CEO is the chief operating decision maker and he reviews consolidated net income to assess performance and determine how to allocate resources. The measure of segment assets is reported on the consolidated balance sheets as total assets. As a single reportable segment entity, the financial information is contained in Part II. Item 8. Consolidated Financial Statements. Recently issued accounting pronouncements not yet adopted In December 2023, the Financial Accounting Standards Board issued ASU 2023-09, Income Taxes (Topic 280): Improvements to Income Tax Disclosures . This ASU requires public business entities on an annual basis to disclose specific categories in a tabular rate reconciliation and provide additional information for reconciling items that meet a five percent quantitative threshold. Additionally, the ASU requires all entities to disclose the amount of income taxes paid disaggregated by federal, state, and foreign taxes, as well as individual jurisdictions where income taxes paid are equal to or greater than five percent of total income taxes paid. ASU 2023-09 is effective for annual periods beginning after December 15, 2024. Early adoption is permitted and the adoption should be applied on a prospective basis, with a retrospective application permitted in the financial statements. The Company is currently evaluating the impact of the new standard on its consolidated financial statements and related disclosures. We intend to adopt the provisions of this ASU in the fourth quarter of 2025. In November 2024, the Financial Accounting Standards Board issued ASU 2024-03, Income Statement – Reporting Comprehensive Income – Expense Disaggregation Disclosures (Subtopic 220-40): Disaggregation of Income Statement Expenses. This ASU requires entities to disclose certain additional expense information including, among other items, purchases of inventory, employee compensation, depreciation and intangible asset amortization included within each consolidated statements of income expense caption. ASU 2024-03 is effective for annual reporting periods beginning after December 15, 2026, and interim reporting periods beginning after December 15, 2027. Early adoption is permitted and the update should be applied on a prospective basis, with a retrospective application permitted in the financial statements. The Company is currently evaluating the impact of the new standard on our consolidated financial statements and related disclosures. </t>
        </is>
      </c>
    </row>
    <row r="22">
      <c r="A22" s="4" t="inlineStr">
        <is>
          <t>Revenue Recognition</t>
        </is>
      </c>
      <c r="B22" s="4" t="inlineStr">
        <is>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 317.8 million , $ 284.2 million , and $ 254.0 million for the years ended December 31, 2024, 2023, and 2022, respectively. Operated natural gas revenues – The Company sells a substantial majority of its operated natural gas production to midstream customers at its lease locations based on market prices in the field where the sales occur. Under these arrangements, the midstream customers obtain control of the unprocessed gas stream inclusive of natural gas liquids (“NGLs”)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and NGL sales proceeds from operated properties are generally received by the Company within one month after the month in which a sale has occurred. Under certain arrangements, the Company may elect to take a volume of processed residue gas and/or NGLs in-kind at the tailgate of the midstream customer’s processing plant in lieu of a monetary settlement for the sale of the Company's operated production. When the Company elects to take volumes in kind, it takes possession of the processed products at the tailgate of the processing facility and either sells them at the tailgate or pays third parties to transport the products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 49.5 million , $ 54.0 million , and $ 62.4 million for the years ended December 31, 2024, 2023, and 2022, respectively. Non-operated crude oil, natural gas, and NGL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delivery, and disposal activitie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 317.8 million , $ 284.2 million , and $ 254.0 million for the years ended December 31, 2024, 2023, and 2022, respectively. Operated natural gas revenues – The Company sells a substantial majority of its operated natural gas production to midstream customers at its lease locations based on market prices in the field where the sales occur. Under these arrangements, the midstream customers obtain control of the unprocessed gas stream inclusive of natural gas liquids (“NGLs”)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and NGL sales proceeds from operated properties are generally received by the Company within one month after the month in which a sale has occurred. Under certain arrangements, the Company may elect to take a volume of processed residue gas and/or NGLs in-kind at the tailgate of the midstream customer’s processing plant in lieu of a monetary settlement for the sale of the Company's operated production. When the Company elects to take volumes in kind, it takes possession of the processed products at the tailgate of the processing facility and either sells them at the tailgate or pays third parties to transport the products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 49.5 million , $ 54.0 million , and $ 62.4 million for the years ended December 31, 2024, 2023, and 2022, respectively. Non-operated crude oil, natural gas, and NGL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delivery, and disposal activitie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nents of Inventories</t>
        </is>
      </c>
      <c r="B4" s="4" t="inlineStr">
        <is>
          <t xml:space="preserve">The components of inventory as of December 31, 2024 and 2023 consisted of the following:
December 31,
In thousands 2024 2023
Tubular goods and equipment $ 61,502 $ 65,205
Crude oil 122,608 125,557
Natural gas 141 —
Total $ 184,251 $ 190,762 </t>
        </is>
      </c>
    </row>
    <row r="5">
      <c r="A5" s="4" t="inlineStr">
        <is>
          <t>Schedule of Estimated Useful Lives of Service Property and Equipment</t>
        </is>
      </c>
      <c r="B5" s="4" t="inlineStr">
        <is>
          <t>The estimated useful lives of service property and equipment are as follows:
Service property and equipment Useful Lives
Automobiles and aircraft 5 - 15
Machinery and equipment 6 - 30
Gathering and recycling systems 15 - 30
Storage tanks 10 - 30
Office and computer equipment, software, furniture and fixtures 3 - 25
Buildings and improvements 4 - 40</t>
        </is>
      </c>
    </row>
    <row r="6">
      <c r="A6" s="4" t="inlineStr">
        <is>
          <t>Summary of Changes in Future Abandonment Liabilities</t>
        </is>
      </c>
      <c r="B6" s="4" t="inlineStr">
        <is>
          <t>The following table summarizes the changes in the Company’s future abandonment liabilities from January 1, 2022 through December 31, 2024:
In thousands 2024 2023 2022
Asset retirement obligations at January 1 $ 401,928 $ 261,087 $ 219,824
Accretion expense 22,239 14,818 12,857
Revisions (1) 15,352 112,803 ( 6,672 )
Plus: Additions for new assets 18,720 18,929 37,413
Less: Plugging costs and sold assets ( 17,423 ) ( 5,709 ) ( 2,335 )
Total asset retirement obligations at December 31 $ 440,816 $ 401,928 $ 261,087
Less: Current portion of asset retirement obligations at December 31 (2) 8,321 9,971 3,935
Non-current portion of asset retirement obligations at December 31 $ 432,495 $ 391,957 $ 257,152 (1) Revisions primarily represent changes in the present value of liabilities resulting from changes in estimated costs and economic lives of producing properties. Balance is included in the caption “Accrued liabilities and other”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24 2023 2022
Supplemental cash flow information:
Cash paid for interest $ 270,934 $ 387,686 $ 279,571
Cash paid for income taxes (1) 705,405 566,253 470,147
Cash received for income tax refunds 3,266 2 16
Non-cash investing activities:
Asset retirement obligation additions and revisions, net 34,072 131,732 30,741 (1) Amounts represent estimated quarterly payments for 2024, 2023, and 2022 federal and state income taxes based on an estimate of taxable income for each respective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perty and Equipmen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Net Property and Equipment</t>
        </is>
      </c>
      <c r="B4" s="4" t="inlineStr">
        <is>
          <t xml:space="preserve">Net property and equipment includes the following at December 31, 2024 and 2023.
December 31,
In thousands 2024 2023
Proved crude oil and natural gas properties $ 38,176,634 $ 37,400,304
Unproved crude oil and natural gas properties 1,674,548 1,775,662
Service properties, equipment and other 1,265,908 1,014,093
Total property and equipment 41,117,090 40,190,059
Accumulated depreciation, depletion and amortization ( 21,079,168 ) ( 20,403,170 )
Net property and equipment $ 20,037,922 $ 19,786,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Liabilities and Other</t>
        </is>
      </c>
      <c r="B4" s="4" t="inlineStr">
        <is>
          <t xml:space="preserve">Accrued liabilities and other includes the following at December 31, 2024 and 2023:
December 31,
In thousands 2024 2023
Prepaid advances from joint interest owners $ 65,495 $ 36,923
Accrued compensation 87,331 88,644
Accrued production taxes, ad valorem taxes and other non-income taxes 125,574 133,456
Accrued interest 70,581 79,640
Current portion of asset retirement obligations 8,321 9,971
Other 55,734 5,903
Accrued liabilities and other $ 413,036 $ 354,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Line Items]</t>
        </is>
      </c>
      <c r="B3" s="4" t="inlineStr">
        <is>
          <t xml:space="preserve"> </t>
        </is>
      </c>
    </row>
    <row r="4">
      <c r="A4" s="4" t="inlineStr">
        <is>
          <t>Summary of Outstanding Contracts with Respect to Natural Gas</t>
        </is>
      </c>
      <c r="B4" s="4" t="inlineStr">
        <is>
          <t xml:space="preserve">At December 31, 2024 the Company had outstanding derivative contracts as set forth in the tables below.
Natural gas derivatives
Period and Type of Contract Average Volumes Hedged Weighted Average Hedge Price ($/MMBtu)
January 2025 - December 2025
Swaps - Henry Hub 603,000 MMBtus/day $ 3.91
January 2026 - December 2026
Swaps - Henry Hub 635,000 MMBtus/day $ 4.11
January 2027 - December 2027
Swaps - Henry Hub 613,000 MMBtus/day $ 3.92
Crude oil derivatives
Period and Type of Contract Average Volumes Hedged Weighted Average
January 2025 - February 2025
Fixed Swaps - WTI 24,000 Bbls/day $ 80.25 </t>
        </is>
      </c>
    </row>
    <row r="5">
      <c r="A5" s="4" t="inlineStr">
        <is>
          <t>Realized and Unrealized Gains and Losses on Derivative Instruments</t>
        </is>
      </c>
      <c r="B5" s="4" t="inlineStr">
        <is>
          <t>Year ended December 31,
In thousands 2024 2023 2022
Cash received (paid) on derivatives:
Crude oil fixed price swaps $ 58,950 $ 17,989 $ —
Crude oil NYMEX roll swaps ( 12 ) 3,519 ( 9,234 )
Natural gas basis swaps — 4,818 9,674
Natural gas WAHA swaps 40,184 19,435 ( 16,350 )
Natural gas fixed price swaps 262,394 178,529 ( 353,326 )
Natural gas collars 16,069 29,139 ( 66,596 )
Natural gas three-way collars — 3,741 ( 22,287 )
Cash received (paid) on derivatives, net 377,585 257,170 ( 458,119 )
Non-cash gain (loss) on derivatives:
Crude oil fixed price swaps ( 133,711 ) 134,548 11,696
Crude oil NYMEX roll swaps ( 6,888 ) 4,051 1,879
Natural gas basis swaps — ( 8,910 ) 9,088
Natural gas WAHA swaps ( 21,523 ) 2,138 19,386
Natural gas fixed price swaps ( 176,372 ) 513,129 ( 219,388 )
Natural gas collars ( 11,923 ) 42,240 ( 34,303 )
Natural gas three-way collars — ( 598 ) ( 1,334 )
Non-cash gain (loss) on derivatives, net ( 350,417 ) 686,598 ( 212,976 )
Gain (loss) on derivative instruments, net $ 27,168 $ 943,768 $ ( 671,095 )</t>
        </is>
      </c>
    </row>
    <row r="6">
      <c r="A6" s="4" t="inlineStr">
        <is>
          <t>Gross Amounts of Recognized Derivative Assets and Liabilities</t>
        </is>
      </c>
      <c r="B6" s="4" t="inlineStr">
        <is>
          <t xml:space="preserve">The following table presents the gross amounts of recognized derivative assets and liabilities, the amounts offset under netting arrangements with counterparties, and the resulting net amounts presented in the consolidated balance sheets at December 31, 2024 and 2023, all at fair value.
December 31,
In thousands 2024 2023
Commodity derivative assets:
Gross amounts of recognized assets $ 168,023 $ 510,375
Gross amounts offset on balance sheet ( 10,370 ) ( 1,862 )
Net amounts of assets on balance sheet 157,653 508,513
Commodity derivative liabilities:
Gross amounts of recognized liabilities ( 10,513 ) ( 2,448 )
Gross amounts offset on balance sheet 10,370 1,862
Net amounts of liabilities on balance sheet $ ( 143 ) $ ( 586 ) </t>
        </is>
      </c>
    </row>
    <row r="7">
      <c r="A7" s="4" t="inlineStr">
        <is>
          <t>Derivatives Not Designated as Hedging Instruments</t>
        </is>
      </c>
      <c r="B7" s="4" t="inlineStr">
        <is>
          <t xml:space="preserve">The following table reconciles the net amounts disclosed above to the individual financial statement line items in the consolidated balance sheets.
December 31,
In thousands 2024 2023
Derivative assets $ 95,227 $ 353,261
Derivative assets, noncurrent 62,426 155,252
Net amounts of assets on balance sheet 157,653 508,513
Derivative liabilities — —
Derivative liabilities, noncurrent ( 143 ) ( 586 )
Net amounts of liabilities on balance sheet ( 143 ) ( 586 )
Total derivative assets (liabilities), net $ 157,510 $ 507,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Valuation of Financial Instruments by Pricing Levels</t>
        </is>
      </c>
      <c r="B4" s="4" t="inlineStr">
        <is>
          <t xml:space="preserve">The following tables summarize the valuation of derivative instruments by pricing levels that were accounted for at fair value on a recurring basis as of December 31, 2024 and 2023.
Fair value measurements at December 31, 2024 using:
In thousands Level 1 Level 2 Level 3 Total
Derivative assets (liabilities):
Crude oil fixed price swaps $ — $ 12,533 $ — $ 12,533
Natural gas fixed price swaps $ — $ 144,977 $ — $ 144,977
Total $ — $ 157,510 $ — $ 157,510
Fair value measurements at December 31, 2023 using:
In thousands Level 1 Level 2 Level 3 Total
Derivative assets (liabilities):
Crude oil fixed price swaps $ — $ 146,243 $ — $ 146,243
Crude oil NYMEX roll swaps — 6,888 — 6,888
Natural gas WAHA swaps — 21,523 — 21,523
Natural gas fixed price swaps — 321,350 — 321,350
Natural gas collars — 11,923 — 11,923
Total $ — $ 507,927 $ — $ 507,927 </t>
        </is>
      </c>
    </row>
    <row r="5">
      <c r="A5" s="4" t="inlineStr">
        <is>
          <t>Property Impairments</t>
        </is>
      </c>
      <c r="B5" s="4" t="inlineStr">
        <is>
          <t xml:space="preserve">The following table sets forth the non-cash impairments of both proved and unproved properties for the indicated periods. Proved and unproved property impairments are recorded under the caption “Property impairments” in the consolidated statements of income.
Year ended December 31,
In thousands 2024 2023 2022
Proved property impairments $ — $ 15,455 $ 17,520
Unproved property impairments 43,199 51,343 52,897
Total $ 43,199 $ 66,798 $ 70,417 </t>
        </is>
      </c>
    </row>
    <row r="6">
      <c r="A6" s="4" t="inlineStr">
        <is>
          <t>Fair Values of Financial Instruments not Recorded at Fair Value</t>
        </is>
      </c>
      <c r="B6" s="4" t="inlineStr">
        <is>
          <t xml:space="preserve">The following table sets forth the estimated fair values of financial instruments that are not recorded at fair value in the consolidated financial statements. See Note 8. Debt for discussion of the changes in the Company’s outstanding debt in 2024 and 2023.
December 31, 2024 December 31, 2023
In thousands Carrying Amount Estimated Fair Value Carrying Amount Estimated Fair Value
Debt:
Credit facility $ 20,000 $ 20,000 $ 210,000 $ 210,000
Term Loan — — 748,092 748,092
Notes payable 15,159 13,900 17,642 16,300
3.8 % Senior Notes due 2024 — — 892,610 886,400
2.268 % Senior Notes due 2026 797,056 758,400 795,541 736,400
4.375 % Senior Notes due 2028 995,635 972,200 994,327 968,000
5.75 % Senior Notes due 2031 1,487,175 1,481,700 1,485,460 1,490,900
2.875 % Senior Notes due 2032 793,740 655,500 792,977 647,100
4.9 % Senior Notes due 2044 692,682 564,800 692,463 556,400
Total debt $ 4,801,447 $ 4,466,500 $ 6,629,112 $ 6,259,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debt, net of unamortized discounts, premiums, and debt issuance costs totaling $ 33.8 million and $ 41.7 million at December 31, 2024 and 2023, respectively, consists of the following.
December 31,
In thousands 2024 2023
Credit facility $ 20,000 $ 210,000
Term loan — 748,092
Notes payable 15,159 17,642
3.8 % Senior Notes due 2024 — 892,610
2.268 % Senior Notes due 2026 797,056 795,541
4.375 % Senior Notes due 2028 995,635 994,327
5.75 % Senior Notes due 2031 1,487,175 1,485,460
2.875 % Senior Notes due 2032 793,740 792,977
4.9 % Senior Notes due 2044 692,682 692,463
Total debt 4,801,447 6,629,112
Less: Current portion of long-term debt 2,587 895,105
Long-term debt, net of current portion $ 4,798,860 $ 5,734,007 </t>
        </is>
      </c>
    </row>
    <row r="5">
      <c r="A5" s="4" t="inlineStr">
        <is>
          <t>Summary of Maturity Dates, Semi-Annual Interest Payment Dates, and Optional Redemption Periods of Outstanding Senior Note Obligations</t>
        </is>
      </c>
      <c r="B5" s="4" t="inlineStr">
        <is>
          <t>The following table summarizes the face values, maturity dates, semi-annual interest payment dates, and optional redemption periods related to the Company’s outstanding senior note obligations at December 31, 2024.
2026 Notes 2028 Notes 2031 Notes 2032 Notes 2044 Notes
Face value (in thousands) $ 800,000 $ 1,000,000 $ 1,500,000 $ 800,000 $ 700,000
Maturity date November 15, 2026 January 15, 2028 January 15, 2031 April 1, 2032 June 1, 2044
Interest payment dates May 15, Nov 15 Jan 15, July 15 Jan 15, Jul 15 April 1, Oct 1 June 1, Dec 1
Make-whole redemption period (1) Nov 15, 2023 Oct 15, 2027 Jul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 of the principal amount of the senior notes being redeemed plus any accrued and unpaid interest to the date of redem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Crude oil, natural gas, and natural gas liquids sales</t>
        </is>
      </c>
      <c r="B4" s="6" t="n">
        <v>7256685</v>
      </c>
      <c r="C4" s="6" t="n">
        <v>7684263</v>
      </c>
      <c r="D4" s="6" t="n">
        <v>10074675</v>
      </c>
    </row>
    <row r="5">
      <c r="A5" s="4" t="inlineStr">
        <is>
          <t>Gain (loss) on derivative instruments, net</t>
        </is>
      </c>
      <c r="B5" s="5" t="n">
        <v>27168</v>
      </c>
      <c r="C5" s="5" t="n">
        <v>943768</v>
      </c>
      <c r="D5" s="5" t="n">
        <v>-671095</v>
      </c>
    </row>
    <row r="6">
      <c r="A6" s="4" t="inlineStr">
        <is>
          <t>Crude oil and natural gas service operations</t>
        </is>
      </c>
      <c r="B6" s="5" t="n">
        <v>93776</v>
      </c>
      <c r="C6" s="5" t="n">
        <v>103710</v>
      </c>
      <c r="D6" s="5" t="n">
        <v>70128</v>
      </c>
    </row>
    <row r="7">
      <c r="A7" s="4" t="inlineStr">
        <is>
          <t>Total revenues</t>
        </is>
      </c>
      <c r="B7" s="5" t="n">
        <v>7377629</v>
      </c>
      <c r="C7" s="5" t="n">
        <v>8731741</v>
      </c>
      <c r="D7" s="5" t="n">
        <v>9473708</v>
      </c>
    </row>
    <row r="8">
      <c r="A8" s="3" t="inlineStr">
        <is>
          <t>Operating costs and expenses:</t>
        </is>
      </c>
      <c r="B8" s="4" t="inlineStr">
        <is>
          <t xml:space="preserve"> </t>
        </is>
      </c>
      <c r="C8" s="4" t="inlineStr">
        <is>
          <t xml:space="preserve"> </t>
        </is>
      </c>
      <c r="D8" s="4" t="inlineStr">
        <is>
          <t xml:space="preserve"> </t>
        </is>
      </c>
    </row>
    <row r="9">
      <c r="A9" s="4" t="inlineStr">
        <is>
          <t>Production expenses</t>
        </is>
      </c>
      <c r="B9" s="5" t="n">
        <v>770875</v>
      </c>
      <c r="C9" s="5" t="n">
        <v>717478</v>
      </c>
      <c r="D9" s="5" t="n">
        <v>621921</v>
      </c>
    </row>
    <row r="10">
      <c r="A10" s="4" t="inlineStr">
        <is>
          <t>Production and ad valorem taxes</t>
        </is>
      </c>
      <c r="B10" s="5" t="n">
        <v>556174</v>
      </c>
      <c r="C10" s="5" t="n">
        <v>603534</v>
      </c>
      <c r="D10" s="5" t="n">
        <v>730132</v>
      </c>
    </row>
    <row r="11">
      <c r="A11" s="4" t="inlineStr">
        <is>
          <t>Transportation, gathering, processing, and compression</t>
        </is>
      </c>
      <c r="B11" s="5" t="n">
        <v>367247</v>
      </c>
      <c r="C11" s="5" t="n">
        <v>338217</v>
      </c>
      <c r="D11" s="5" t="n">
        <v>316414</v>
      </c>
    </row>
    <row r="12">
      <c r="A12" s="4" t="inlineStr">
        <is>
          <t>Exploration expenses</t>
        </is>
      </c>
      <c r="B12" s="5" t="n">
        <v>12369</v>
      </c>
      <c r="C12" s="5" t="n">
        <v>16368</v>
      </c>
      <c r="D12" s="5" t="n">
        <v>23068</v>
      </c>
    </row>
    <row r="13">
      <c r="A13" s="4" t="inlineStr">
        <is>
          <t>Crude oil and natural gas service operations</t>
        </is>
      </c>
      <c r="B13" s="5" t="n">
        <v>88078</v>
      </c>
      <c r="C13" s="5" t="n">
        <v>82392</v>
      </c>
      <c r="D13" s="5" t="n">
        <v>37002</v>
      </c>
    </row>
    <row r="14">
      <c r="A14" s="4" t="inlineStr">
        <is>
          <t>Depreciation, depletion, amortization and accretion</t>
        </is>
      </c>
      <c r="B14" s="5" t="n">
        <v>2483444</v>
      </c>
      <c r="C14" s="5" t="n">
        <v>2264334</v>
      </c>
      <c r="D14" s="5" t="n">
        <v>1885465</v>
      </c>
    </row>
    <row r="15">
      <c r="A15" s="4" t="inlineStr">
        <is>
          <t>Property impairments</t>
        </is>
      </c>
      <c r="B15" s="5" t="n">
        <v>43199</v>
      </c>
      <c r="C15" s="5" t="n">
        <v>66798</v>
      </c>
      <c r="D15" s="5" t="n">
        <v>70417</v>
      </c>
    </row>
    <row r="16">
      <c r="A16" s="4" t="inlineStr">
        <is>
          <t>Transaction costs</t>
        </is>
      </c>
      <c r="B16" s="5" t="n">
        <v>0</v>
      </c>
      <c r="C16" s="5" t="n">
        <v>0</v>
      </c>
      <c r="D16" s="5" t="n">
        <v>33796</v>
      </c>
    </row>
    <row r="17">
      <c r="A17" s="4" t="inlineStr">
        <is>
          <t>General and administrative expenses</t>
        </is>
      </c>
      <c r="B17" s="5" t="n">
        <v>264029</v>
      </c>
      <c r="C17" s="5" t="n">
        <v>279306</v>
      </c>
      <c r="D17" s="5" t="n">
        <v>401551</v>
      </c>
    </row>
    <row r="18">
      <c r="A18" s="4" t="inlineStr">
        <is>
          <t>Net (gain) loss on sale of assets and other</t>
        </is>
      </c>
      <c r="B18" s="5" t="n">
        <v>38516</v>
      </c>
      <c r="C18" s="5" t="n">
        <v>50581</v>
      </c>
      <c r="D18" s="5" t="n">
        <v>262</v>
      </c>
    </row>
    <row r="19">
      <c r="A19" s="4" t="inlineStr">
        <is>
          <t>Total operating costs and expenses</t>
        </is>
      </c>
      <c r="B19" s="5" t="n">
        <v>4623931</v>
      </c>
      <c r="C19" s="5" t="n">
        <v>4419008</v>
      </c>
      <c r="D19" s="5" t="n">
        <v>4120028</v>
      </c>
    </row>
    <row r="20">
      <c r="A20" s="4" t="inlineStr">
        <is>
          <t>Income from operations</t>
        </is>
      </c>
      <c r="B20" s="5" t="n">
        <v>2753698</v>
      </c>
      <c r="C20" s="5" t="n">
        <v>4312733</v>
      </c>
      <c r="D20" s="5" t="n">
        <v>5353680</v>
      </c>
    </row>
    <row r="21">
      <c r="A21" s="3" t="inlineStr">
        <is>
          <t>Other income (expense):</t>
        </is>
      </c>
      <c r="B21" s="4" t="inlineStr">
        <is>
          <t xml:space="preserve"> </t>
        </is>
      </c>
      <c r="C21" s="4" t="inlineStr">
        <is>
          <t xml:space="preserve"> </t>
        </is>
      </c>
      <c r="D21" s="4" t="inlineStr">
        <is>
          <t xml:space="preserve"> </t>
        </is>
      </c>
    </row>
    <row r="22">
      <c r="A22" s="4" t="inlineStr">
        <is>
          <t>Interest expense</t>
        </is>
      </c>
      <c r="B22" s="5" t="n">
        <v>-275748</v>
      </c>
      <c r="C22" s="5" t="n">
        <v>-395765</v>
      </c>
      <c r="D22" s="5" t="n">
        <v>-300662</v>
      </c>
    </row>
    <row r="23">
      <c r="A23" s="4" t="inlineStr">
        <is>
          <t>Loss on extinguishment of debt</t>
        </is>
      </c>
      <c r="B23" s="5" t="n">
        <v>-1600</v>
      </c>
      <c r="C23" s="5" t="n">
        <v>0</v>
      </c>
      <c r="D23" s="5" t="n">
        <v>-403</v>
      </c>
    </row>
    <row r="24">
      <c r="A24" s="4" t="inlineStr">
        <is>
          <t>Other</t>
        </is>
      </c>
      <c r="B24" s="5" t="n">
        <v>12217</v>
      </c>
      <c r="C24" s="5" t="n">
        <v>11979</v>
      </c>
      <c r="D24" s="5" t="n">
        <v>15798</v>
      </c>
    </row>
    <row r="25">
      <c r="A25" s="4" t="inlineStr">
        <is>
          <t>Total other income (expense)</t>
        </is>
      </c>
      <c r="B25" s="5" t="n">
        <v>-265131</v>
      </c>
      <c r="C25" s="5" t="n">
        <v>-383786</v>
      </c>
      <c r="D25" s="5" t="n">
        <v>-285267</v>
      </c>
    </row>
    <row r="26">
      <c r="A26" s="4" t="inlineStr">
        <is>
          <t>Income before income taxes</t>
        </is>
      </c>
      <c r="B26" s="5" t="n">
        <v>2488567</v>
      </c>
      <c r="C26" s="5" t="n">
        <v>3928947</v>
      </c>
      <c r="D26" s="5" t="n">
        <v>5068413</v>
      </c>
    </row>
    <row r="27">
      <c r="A27" s="4" t="inlineStr">
        <is>
          <t>Provision for income taxes</t>
        </is>
      </c>
      <c r="B27" s="5" t="n">
        <v>-471849</v>
      </c>
      <c r="C27" s="5" t="n">
        <v>-827630</v>
      </c>
      <c r="D27" s="5" t="n">
        <v>-1020804</v>
      </c>
    </row>
    <row r="28">
      <c r="A28" s="4" t="inlineStr">
        <is>
          <t>Income before equity in net loss of affiliate</t>
        </is>
      </c>
      <c r="B28" s="5" t="n">
        <v>2016718</v>
      </c>
      <c r="C28" s="5" t="n">
        <v>3101317</v>
      </c>
      <c r="D28" s="5" t="n">
        <v>4047609</v>
      </c>
    </row>
    <row r="29">
      <c r="A29" s="4" t="inlineStr">
        <is>
          <t>Equity in net loss of affiliate</t>
        </is>
      </c>
      <c r="B29" s="5" t="n">
        <v>-3653</v>
      </c>
      <c r="C29" s="5" t="n">
        <v>-3129</v>
      </c>
      <c r="D29" s="5" t="n">
        <v>-1489</v>
      </c>
    </row>
    <row r="30">
      <c r="A30" s="4" t="inlineStr">
        <is>
          <t>Net income</t>
        </is>
      </c>
      <c r="B30" s="5" t="n">
        <v>2013065</v>
      </c>
      <c r="C30" s="5" t="n">
        <v>3098188</v>
      </c>
      <c r="D30" s="5" t="n">
        <v>4046120</v>
      </c>
    </row>
    <row r="31">
      <c r="A31" s="4" t="inlineStr">
        <is>
          <t>Net income attributable to noncontrolling interests</t>
        </is>
      </c>
      <c r="B31" s="5" t="n">
        <v>1287</v>
      </c>
      <c r="C31" s="5" t="n">
        <v>2361</v>
      </c>
      <c r="D31" s="5" t="n">
        <v>21562</v>
      </c>
    </row>
    <row r="32">
      <c r="A32" s="4" t="inlineStr">
        <is>
          <t>Net income attributable to Continental Resources</t>
        </is>
      </c>
      <c r="B32" s="6" t="n">
        <v>2011778</v>
      </c>
      <c r="C32" s="6" t="n">
        <v>3095827</v>
      </c>
      <c r="D32" s="6" t="n">
        <v>4024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disaggregation of the Company’s crude oil and natural gas revenues for the periods presented. Sales of natural gas and NGLs are combined, as a substantial majority of the Company’s natural gas sales contracts represent wellhead sales of unprocessed gas.
Year ended December 31,
2024 2023 2022
In thousands Crude Oil Natural Gas and NGLs Total Crude Oil Natural Gas and NGLs Total Crude Oil Natural Gas and NGLs Total
Bakken $ 3,386,418 $ 283,248 $ 3,669,666 $ 3,777,412 $ 380,359 $ 4,157,771 $ 3,899,749 $ 1,051,870 $ 4,951,619
Anadarko Basin 968,795 532,747 1,501,542 999,009 687,687 1,686,696 1,109,405 1,839,473 2,948,878
Powder River Basin 428,667 46,412 475,079 410,963 43,968 454,931 557,943 125,065 683,008
Permian Basin 1,394,808 66,135 1,460,943 1,135,421 74,133 1,209,554 1,122,290 151,217 1,273,507
All other 149,361 94 149,455 175,118 193 175,311 216,616 1,047 217,663
Crude oil, natural gas, and natural gas liquids sales $ 6,328,049 $ 928,636 $ 7,256,685 $ 6,497,923 $ 1,186,340 $ 7,684,263 $ 6,906,003 $ 3,168,672 $ 10,074,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The items comprising the Company’s provision for income taxes are as follows for the periods presented:
Year ended December 31,
In thousands 2024 2023 2022
Current income tax provision:
United States federal $ 591,706 $ 461,487 $ 538,704
Various states 43,357 37,173 83,671
Total current income tax provision 635,063 498,660 622,375
Deferred income tax provision (benefit):
United States federal ( 148,273 ) 318,484 374,802
Various states ( 14,941 ) 10,486 23,627
Total deferred income tax provision (benefit) ( 163,214 ) 328,970 398,429
Provision for income taxes $ 471,849 $ 827,630 $ 1,020,804
Effective tax rate 19.0 % 21.1 % 20.1 %</t>
        </is>
      </c>
    </row>
    <row r="5">
      <c r="A5" s="4" t="inlineStr">
        <is>
          <t>Schedule of Provision for Income Taxes with Income Tax at Federal Statutory Rate</t>
        </is>
      </c>
      <c r="B5" s="4" t="inlineStr">
        <is>
          <t xml:space="preserve">The Company’s effective tax rate differs from the United States federal statutory tax rate due to the effect of state income taxes, permanent taxable differences, tax credits, and other tax items as reflected in the table below.
Year ended December 31,
In thousands, except tax rates 2024 2023 2022
Income before income taxes $ 2,488,567 $ 3,928,947 $ 5,068,413
U.S. federal statutory tax rate 21.0 % 21.0 % 21.0 %
Expected income tax provision based on U.S. federal statutory tax rate 522,599 825,079 1,064,367
Items impacting the effective tax rate:
State and local income taxes, net of federal benefit 62,675 98,257 126,932
Tax (benefit) deficiency from stock-based compensation — — ( 5,282 )
Tax credits for increasing research activities ( 96,680 ) ( 70,412 ) ( 151,913 )
Other, net ( 16,745 ) ( 25,294 ) ( 13,300 )
Provision for income taxes $ 471,849 $ 827,630 $ 1,020,804
Effective tax rate 19.0 % 21.1 % 20.1 % </t>
        </is>
      </c>
    </row>
    <row r="6">
      <c r="A6" s="4" t="inlineStr">
        <is>
          <t>Components of Deferred Tax Assets and Liabilities</t>
        </is>
      </c>
      <c r="B6" s="4" t="inlineStr">
        <is>
          <t>The components of the Company’s deferred tax assets and deferred tax liabilities as of December 31, 2024 and 2023 are reflected in the table below.
December 31,
In thousands 2024 2023
Deferred tax assets
Net operating loss carryforwards $ 30,298 $ 56,377
Incentive compensation 26,224 40,929
Other 34,343 28,080
Total deferred tax assets 90,865 125,386
Deferred tax liabilities
Property and equipment ( 2,755,011 ) ( 2,870,259 )
Net deferred hedge gains ( 37,226 ) ( 120,662 )
Other ( 2,697 ) ( 1,748 )
Total deferred tax liabilities ( 2,794,934 ) ( 2,992,669 )
Deferred income tax liabilities, net $ ( 2,704,069 ) $ ( 2,867,2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ing Activities</t>
        </is>
      </c>
      <c r="B4" s="4" t="inlineStr">
        <is>
          <t xml:space="preserve">The Company accounts for lease and non-lease components in its contracts as a single lease component for all asset classes. Additionally, the Company does not apply the recognition requirements of ASC Topic 842 to leases with durations of twelve months or less and uses hindsight in determining the lease term for all leases. The Company’s leasing activities as a lessor are negligible.
December 31,
In thousands 2024 2023
Surface use agreements $ 16,370 $ 17,263
Field equipment 3,034 19,713
Other 465 618
Total $ 19,869 $ 37,594 </t>
        </is>
      </c>
    </row>
    <row r="5">
      <c r="A5" s="4" t="inlineStr">
        <is>
          <t>Summary of Maturities of Operating Leases</t>
        </is>
      </c>
      <c r="B5" s="4" t="inlineStr">
        <is>
          <t xml:space="preserve">Minimum future commitments by year for the Company’s operating leases as of December 31, 2024 are presented in the table below. Such commitments are reflected at undiscounted values and are reconciled to the discounted present value recognized on the balance sheet.
In thousands Amount
2025 4,966
2026 1,848
2027 1,827
2028 1,765
2029 1,768
Thereafter 14,818
Total operating lease liabilities, at undiscounted value $ 26,992
Less: Imputed interest ( 7,123 )
Total operating lease liabilities, at discounted present value $ 19,869
Less: Current portion of operating lease liabilities ( 4,046 )
Operating lease liabilities, noncurrent $ 15,823 </t>
        </is>
      </c>
    </row>
    <row r="6">
      <c r="A6" s="4" t="inlineStr">
        <is>
          <t>Summary of Lease Cost</t>
        </is>
      </c>
      <c r="B6" s="4" t="inlineStr">
        <is>
          <t>Year ended December 31,
In thousands, except weighted average data 2024 2023 2022
Lease costs:
Operating lease costs $ 20,073 $ 13,121 $ 3,484
Variable lease costs 1,174 896 650
Short-term lease costs 180,830 168,680 124,535
Total lease costs $ 202,077 $ 182,697 $ 128,669
Other information:
Right-of-use assets obtained in exchange for new operating lease liabilities $ 1,097 $ 24,949 $ 19,944
Operating cash flows from operating leases included in lease liabilities 20,076 13,166 4,370
Weighted average remaining lease term as of December 31 (in years) 11.1 6.9 12.0
Weighted average discount rate as of December 31 4.8 % 4.7 % 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Tables)</t>
        </is>
      </c>
      <c r="B1" s="2" t="inlineStr">
        <is>
          <t>12 Months Ended</t>
        </is>
      </c>
    </row>
    <row r="2">
      <c r="B2" s="2" t="inlineStr">
        <is>
          <t>Dec. 31, 2023</t>
        </is>
      </c>
    </row>
    <row r="3">
      <c r="A3" s="4" t="inlineStr">
        <is>
          <t>Restricted stock [Member]</t>
        </is>
      </c>
      <c r="B3" s="4" t="inlineStr">
        <is>
          <t xml:space="preserve"> </t>
        </is>
      </c>
    </row>
    <row r="4">
      <c r="A4" s="4" t="inlineStr">
        <is>
          <t>Summary of Changes in Non Vested Shares of Restricted Stock Outstanding Prior to Take-Private Transaction</t>
        </is>
      </c>
      <c r="B4" s="4" t="inlineStr">
        <is>
          <t xml:space="preserve">A summary of changes in non-vested restricted shares outstanding prior to the take-private transaction from December 31, 2021 to December 31, 2022 is presented below.
Number of Weighted
Non-vested restricted shares at December 31, 2021 5,894,508 $ 28.38
Granted 1,575,847 56.52
Vested ( 1,736,678 ) 36.04
Forfeited ( 384,536 ) 27.82
Canceled shares due to take-private transaction ( 5,349,141 ) 34.22
Non-vested restricted shares at December 31, 2022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Attributable to Continental Resources (Tables)</t>
        </is>
      </c>
      <c r="B1" s="2" t="inlineStr">
        <is>
          <t>12 Months Ended</t>
        </is>
      </c>
    </row>
    <row r="2">
      <c r="B2" s="2" t="inlineStr">
        <is>
          <t>Dec. 31, 2024</t>
        </is>
      </c>
    </row>
    <row r="3">
      <c r="A3" s="3" t="inlineStr">
        <is>
          <t>Shareholders' Equity Attributable to Continental Resources [Abstract]</t>
        </is>
      </c>
      <c r="B3" s="4" t="inlineStr">
        <is>
          <t xml:space="preserve"> </t>
        </is>
      </c>
    </row>
    <row r="4">
      <c r="A4" s="4" t="inlineStr">
        <is>
          <t>Share Repurchase Program</t>
        </is>
      </c>
      <c r="B4" s="4" t="inlineStr">
        <is>
          <t xml:space="preserve">Number of shares Aggregate cost (in thousands)
2022 Share Repurchases 1,842,422 $ 99,8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ized Exploratory Well Costs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Capitalized Exploratory Drilling Costs Pending Evaluation</t>
        </is>
      </c>
      <c r="B4" s="4" t="inlineStr">
        <is>
          <t xml:space="preserve">The following table presents the amount of capitalized exploratory well costs pending evaluation at December 31 for each of the last three years and changes in those amounts during the years then ended:
Year ended December 31,
In thousands 2024 2023 2022
Balance at January 1 $ 159,734 $ 84,822 $ 37,673
Additions to capitalized exploratory well costs pending determination of proved reserves 449,747 345,434 286,059
Reclassification to proved crude oil and natural gas properties based on the determination of proved reserves ( 435,333 ) ( 270,490 ) ( 229,348 )
Capitalized exploratory well costs charged to expense ( 702 ) ( 32 ) ( 9,562 )
Balance at December 31 $ 173,446 $ 159,734 $ 84,822
Number of gross wells 42 34 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rude Oil and Natural Gas Information (Unaudited) (Tables)</t>
        </is>
      </c>
      <c r="B1" s="2" t="inlineStr">
        <is>
          <t>12 Months Ended</t>
        </is>
      </c>
    </row>
    <row r="2">
      <c r="B2" s="2" t="inlineStr">
        <is>
          <t>Dec. 31, 2024</t>
        </is>
      </c>
    </row>
    <row r="3">
      <c r="A3" s="3" t="inlineStr">
        <is>
          <t>Supplemental Crude Oil and Natural Gas Information [Abstract]</t>
        </is>
      </c>
      <c r="B3" s="4" t="inlineStr">
        <is>
          <t xml:space="preserve"> </t>
        </is>
      </c>
    </row>
    <row r="4">
      <c r="A4" s="4" t="inlineStr">
        <is>
          <t>Schedule of proved developed and undeveloped oil and gas reserve quantities</t>
        </is>
      </c>
      <c r="B4" s="4" t="inlineStr">
        <is>
          <t xml:space="preserve">The following information sets forth the estimated quantities of proved developed and proved undeveloped crude oil and natural gas reserves of the Company as of December 31, 2024, 2023, and 2022 .
December 31,
2024 2023 2022
Proved Developed Reserves
Crude oil (MBbl) 408,394 401,851 454,299
Natural Gas (MMcf) 3,308,345 3,221,566 3,486,774
Total (MBoe) 959,785 938,779 1,035,428
Proved Undeveloped Reserves
Crude oil (MBbl) 430,512 512,183 435,240
Natural Gas (MMcf) 2,607,079 2,376,765 2,358,578
Total (MBoe) 865,025 908,310 828,336
Total Proved Reserves
Crude oil (MBbl) 838,906 914,034 889,539
Natural Gas (MMcf) 5,915,424 5,598,331 5,845,352
Total (MBoe) 1,824,810 1,847,089 1,863,7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Organization and Summary of Significant Accounting Policies - Additional Information (Detail) - USD ($) $ in Thousands, shares in Millions</t>
        </is>
      </c>
      <c r="C1" s="2" t="inlineStr">
        <is>
          <t>12 Months Ended</t>
        </is>
      </c>
    </row>
    <row r="2">
      <c r="B2" s="2" t="inlineStr">
        <is>
          <t>Nov. 22, 2022</t>
        </is>
      </c>
      <c r="C2" s="2" t="inlineStr">
        <is>
          <t>Dec. 31, 2024</t>
        </is>
      </c>
      <c r="D2" s="2" t="inlineStr">
        <is>
          <t>Dec. 31, 2023</t>
        </is>
      </c>
      <c r="E2" s="2" t="inlineStr">
        <is>
          <t>Dec. 31, 2022</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utstanding shares funded by credit facility borrowings</t>
        </is>
      </c>
      <c r="B4" s="4" t="inlineStr">
        <is>
          <t xml:space="preserve"> </t>
        </is>
      </c>
      <c r="C4" s="6" t="n">
        <v>3932000</v>
      </c>
      <c r="D4" s="6" t="n">
        <v>4792000</v>
      </c>
      <c r="E4" s="6" t="n">
        <v>3886000</v>
      </c>
    </row>
    <row r="5">
      <c r="A5" s="4" t="inlineStr">
        <is>
          <t>Number of rollover shares</t>
        </is>
      </c>
      <c r="B5" s="4" t="inlineStr">
        <is>
          <t xml:space="preserve"> </t>
        </is>
      </c>
      <c r="C5" s="4" t="inlineStr">
        <is>
          <t xml:space="preserve"> </t>
        </is>
      </c>
      <c r="D5" s="4" t="inlineStr">
        <is>
          <t xml:space="preserve"> </t>
        </is>
      </c>
      <c r="E5" s="8" t="n">
        <v>5.3</v>
      </c>
    </row>
    <row r="6">
      <c r="A6" s="4" t="inlineStr">
        <is>
          <t>Allowance for credit losses</t>
        </is>
      </c>
      <c r="B6" s="4" t="inlineStr">
        <is>
          <t xml:space="preserve"> </t>
        </is>
      </c>
      <c r="C6" s="5" t="n">
        <v>4100</v>
      </c>
      <c r="D6" s="5" t="n">
        <v>3200</v>
      </c>
      <c r="E6" s="4" t="inlineStr">
        <is>
          <t xml:space="preserve"> </t>
        </is>
      </c>
    </row>
    <row r="7">
      <c r="A7" s="4" t="inlineStr">
        <is>
          <t>Unamortized Debt Issuance Expense</t>
        </is>
      </c>
      <c r="B7" s="4" t="inlineStr">
        <is>
          <t xml:space="preserve"> </t>
        </is>
      </c>
      <c r="C7" s="5" t="n">
        <v>31700</v>
      </c>
      <c r="D7" s="5" t="n">
        <v>39400</v>
      </c>
      <c r="E7" s="4" t="inlineStr">
        <is>
          <t xml:space="preserve"> </t>
        </is>
      </c>
    </row>
    <row r="8">
      <c r="A8" s="4" t="inlineStr">
        <is>
          <t>Cash deposits in excess of federally insured amounts</t>
        </is>
      </c>
      <c r="B8" s="4" t="inlineStr">
        <is>
          <t xml:space="preserve"> </t>
        </is>
      </c>
      <c r="C8" s="5" t="n">
        <v>37100</v>
      </c>
      <c r="D8" s="4" t="inlineStr">
        <is>
          <t xml:space="preserve"> </t>
        </is>
      </c>
      <c r="E8" s="4" t="inlineStr">
        <is>
          <t xml:space="preserve"> </t>
        </is>
      </c>
    </row>
    <row r="9">
      <c r="A9" s="4" t="inlineStr">
        <is>
          <t>Net asset retirement costs</t>
        </is>
      </c>
      <c r="B9" s="4" t="inlineStr">
        <is>
          <t xml:space="preserve"> </t>
        </is>
      </c>
      <c r="C9" s="5" t="n">
        <v>200300</v>
      </c>
      <c r="D9" s="5" t="n">
        <v>204200</v>
      </c>
      <c r="E9" s="4" t="inlineStr">
        <is>
          <t xml:space="preserve"> </t>
        </is>
      </c>
    </row>
    <row r="10">
      <c r="A10" s="4" t="inlineStr">
        <is>
          <t>Capitalized debt issue costs, relating to long-term debt</t>
        </is>
      </c>
      <c r="B10" s="4" t="inlineStr">
        <is>
          <t xml:space="preserve"> </t>
        </is>
      </c>
      <c r="C10" s="5" t="n">
        <v>40500</v>
      </c>
      <c r="D10" s="5" t="n">
        <v>46500</v>
      </c>
      <c r="E10" s="4" t="inlineStr">
        <is>
          <t xml:space="preserve"> </t>
        </is>
      </c>
    </row>
    <row r="11">
      <c r="A11" s="4" t="inlineStr">
        <is>
          <t>Accumulated amortization, relating to capitalized debt issue costs</t>
        </is>
      </c>
      <c r="B11" s="4" t="inlineStr">
        <is>
          <t xml:space="preserve"> </t>
        </is>
      </c>
      <c r="C11" s="5" t="n">
        <v>36600</v>
      </c>
      <c r="D11" s="5" t="n">
        <v>37300</v>
      </c>
      <c r="E11" s="4" t="inlineStr">
        <is>
          <t xml:space="preserve"> </t>
        </is>
      </c>
    </row>
    <row r="12">
      <c r="A12" s="4" t="inlineStr">
        <is>
          <t>Amortization expense related to capitalized debt issuance costs</t>
        </is>
      </c>
      <c r="B12" s="4" t="inlineStr">
        <is>
          <t xml:space="preserve"> </t>
        </is>
      </c>
      <c r="C12" s="6" t="n">
        <v>8500</v>
      </c>
      <c r="D12" s="5" t="n">
        <v>10000</v>
      </c>
      <c r="E12" s="6" t="n">
        <v>9300</v>
      </c>
    </row>
    <row r="13">
      <c r="A13" s="4" t="inlineStr">
        <is>
          <t>Concentration Risk, Customer</t>
        </is>
      </c>
      <c r="B13" s="4" t="inlineStr">
        <is>
          <t xml:space="preserve"> </t>
        </is>
      </c>
      <c r="C13" s="4" t="inlineStr">
        <is>
          <t>10</t>
        </is>
      </c>
      <c r="D13" s="4" t="inlineStr">
        <is>
          <t xml:space="preserve"> </t>
        </is>
      </c>
      <c r="E13" s="4" t="inlineStr">
        <is>
          <t xml:space="preserve"> </t>
        </is>
      </c>
    </row>
    <row r="14">
      <c r="A14" s="4" t="inlineStr">
        <is>
          <t>Customer Concentration Risk [Member] | Revenue Benchmark [Member] | Customer One [Member]</t>
        </is>
      </c>
      <c r="B14" s="4" t="inlineStr">
        <is>
          <t xml:space="preserve"> </t>
        </is>
      </c>
      <c r="C14" s="4" t="inlineStr">
        <is>
          <t xml:space="preserve"> </t>
        </is>
      </c>
      <c r="D14" s="4" t="inlineStr">
        <is>
          <t xml:space="preserve"> </t>
        </is>
      </c>
      <c r="E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102</v>
      </c>
      <c r="D16" s="4" t="inlineStr">
        <is>
          <t xml:space="preserve"> </t>
        </is>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Unamortized Debt Issuance Expense</t>
        </is>
      </c>
      <c r="B19" s="4" t="inlineStr">
        <is>
          <t xml:space="preserve"> </t>
        </is>
      </c>
      <c r="C19" s="6" t="n">
        <v>8700</v>
      </c>
      <c r="D19" s="6" t="n">
        <v>7100</v>
      </c>
      <c r="E19" s="4" t="inlineStr">
        <is>
          <t xml:space="preserve"> </t>
        </is>
      </c>
    </row>
    <row r="20">
      <c r="A20" s="4" t="inlineStr">
        <is>
          <t>Omega Acquisition, Inc. [Member]</t>
        </is>
      </c>
      <c r="B20" s="4" t="inlineStr">
        <is>
          <t xml:space="preserve"> </t>
        </is>
      </c>
      <c r="C20" s="4" t="inlineStr">
        <is>
          <t xml:space="preserve"> </t>
        </is>
      </c>
      <c r="D20" s="4" t="inlineStr">
        <is>
          <t xml:space="preserve"> </t>
        </is>
      </c>
      <c r="E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Merger agreement date</t>
        </is>
      </c>
      <c r="B22" s="4" t="inlineStr">
        <is>
          <t>Nov. 22,  2022</t>
        </is>
      </c>
      <c r="C22" s="4" t="inlineStr">
        <is>
          <t xml:space="preserve"> </t>
        </is>
      </c>
      <c r="D22" s="4" t="inlineStr">
        <is>
          <t xml:space="preserve"> </t>
        </is>
      </c>
      <c r="E22" s="4" t="inlineStr">
        <is>
          <t xml:space="preserve"> </t>
        </is>
      </c>
    </row>
    <row r="23">
      <c r="A23" s="4" t="inlineStr">
        <is>
          <t>Name of the acquired entity</t>
        </is>
      </c>
      <c r="B23" s="4" t="inlineStr">
        <is>
          <t xml:space="preserve">Omega Acquisition, Inc, </t>
        </is>
      </c>
      <c r="C23" s="4" t="inlineStr">
        <is>
          <t xml:space="preserve"> </t>
        </is>
      </c>
      <c r="D23" s="4" t="inlineStr">
        <is>
          <t xml:space="preserve"> </t>
        </is>
      </c>
      <c r="E23" s="4" t="inlineStr">
        <is>
          <t xml:space="preserve"> </t>
        </is>
      </c>
    </row>
    <row r="24">
      <c r="A24" s="4" t="inlineStr">
        <is>
          <t>Number of common stock purchased</t>
        </is>
      </c>
      <c r="B24" s="8" t="n">
        <v>58.1</v>
      </c>
      <c r="C24" s="4" t="inlineStr">
        <is>
          <t xml:space="preserve"> </t>
        </is>
      </c>
      <c r="D24" s="4" t="inlineStr">
        <is>
          <t xml:space="preserve"> </t>
        </is>
      </c>
      <c r="E24" s="4" t="inlineStr">
        <is>
          <t xml:space="preserve"> </t>
        </is>
      </c>
    </row>
    <row r="25">
      <c r="A25" s="4" t="inlineStr">
        <is>
          <t>Total cash consideration</t>
        </is>
      </c>
      <c r="B25" s="6" t="n">
        <v>4310000</v>
      </c>
      <c r="C25" s="4" t="inlineStr">
        <is>
          <t xml:space="preserve"> </t>
        </is>
      </c>
      <c r="D25" s="4" t="inlineStr">
        <is>
          <t xml:space="preserve"> </t>
        </is>
      </c>
      <c r="E25" s="4" t="inlineStr">
        <is>
          <t xml:space="preserve"> </t>
        </is>
      </c>
    </row>
    <row r="26">
      <c r="A26" s="4" t="inlineStr">
        <is>
          <t>Outstanding shares funded by cash</t>
        </is>
      </c>
      <c r="B26" s="5" t="n">
        <v>2200000</v>
      </c>
      <c r="C26" s="4" t="inlineStr">
        <is>
          <t xml:space="preserve"> </t>
        </is>
      </c>
      <c r="D26" s="4" t="inlineStr">
        <is>
          <t xml:space="preserve"> </t>
        </is>
      </c>
      <c r="E26" s="4" t="inlineStr">
        <is>
          <t xml:space="preserve"> </t>
        </is>
      </c>
    </row>
    <row r="27">
      <c r="A27" s="4" t="inlineStr">
        <is>
          <t>Outstanding shares funded by credit facility borrowings</t>
        </is>
      </c>
      <c r="B27" s="5" t="n">
        <v>1300000</v>
      </c>
      <c r="C27" s="4" t="inlineStr">
        <is>
          <t xml:space="preserve"> </t>
        </is>
      </c>
      <c r="D27" s="4" t="inlineStr">
        <is>
          <t xml:space="preserve"> </t>
        </is>
      </c>
      <c r="E27" s="4" t="inlineStr">
        <is>
          <t xml:space="preserve"> </t>
        </is>
      </c>
    </row>
    <row r="28">
      <c r="A28" s="4" t="inlineStr">
        <is>
          <t>Execution of three-year term loan</t>
        </is>
      </c>
      <c r="B28" s="6" t="n">
        <v>7500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nents of Inventories (Detail)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ubular goods and equipment</t>
        </is>
      </c>
      <c r="B3" s="6" t="n">
        <v>61502</v>
      </c>
      <c r="C3" s="6" t="n">
        <v>65205</v>
      </c>
    </row>
    <row r="4">
      <c r="A4" s="4" t="inlineStr">
        <is>
          <t>Crude oil</t>
        </is>
      </c>
      <c r="B4" s="5" t="n">
        <v>122608</v>
      </c>
      <c r="C4" s="5" t="n">
        <v>125557</v>
      </c>
    </row>
    <row r="5">
      <c r="A5" s="4" t="inlineStr">
        <is>
          <t>Natural gas</t>
        </is>
      </c>
      <c r="B5" s="5" t="n">
        <v>141</v>
      </c>
      <c r="C5" s="5" t="n">
        <v>0</v>
      </c>
    </row>
    <row r="6">
      <c r="A6" s="4" t="inlineStr">
        <is>
          <t>Total</t>
        </is>
      </c>
      <c r="B6" s="6" t="n">
        <v>184251</v>
      </c>
      <c r="C6" s="6" t="n">
        <v>1907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Schedule of Estimated Useful Lives of Service Property and Equipment (Detail)</t>
        </is>
      </c>
      <c r="B1" s="2" t="inlineStr">
        <is>
          <t>Dec. 31, 2024</t>
        </is>
      </c>
    </row>
    <row r="2">
      <c r="A2" s="4" t="inlineStr">
        <is>
          <t>Minimum | Automobiles and Aircraft</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5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6 years</t>
        </is>
      </c>
    </row>
    <row r="8">
      <c r="A8" s="4" t="inlineStr">
        <is>
          <t>Minimum | Gathering Systems</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15 years</t>
        </is>
      </c>
    </row>
    <row r="11">
      <c r="A11" s="4" t="inlineStr">
        <is>
          <t>Minimum | Storage Tanks</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10 years</t>
        </is>
      </c>
    </row>
    <row r="14">
      <c r="A14" s="4" t="inlineStr">
        <is>
          <t>Minimum | Office Equipment, Computer Equipment and Software</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3 years</t>
        </is>
      </c>
    </row>
    <row r="17">
      <c r="A17" s="4" t="inlineStr">
        <is>
          <t>Minimum | Buildings and Improvements</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4 years</t>
        </is>
      </c>
    </row>
    <row r="20">
      <c r="A20" s="4" t="inlineStr">
        <is>
          <t>Maximum | Automobiles and Aircraft</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15 years</t>
        </is>
      </c>
    </row>
    <row r="23">
      <c r="A23" s="4" t="inlineStr">
        <is>
          <t>Maximum | Machinery and Equipment</t>
        </is>
      </c>
      <c r="B23" s="4" t="inlineStr">
        <is>
          <t xml:space="preserve"> </t>
        </is>
      </c>
    </row>
    <row r="24">
      <c r="A24" s="3" t="inlineStr">
        <is>
          <t>Property, Plant and Equipment [Line Items]</t>
        </is>
      </c>
      <c r="B24" s="4" t="inlineStr">
        <is>
          <t xml:space="preserve"> </t>
        </is>
      </c>
    </row>
    <row r="25">
      <c r="A25" s="4" t="inlineStr">
        <is>
          <t>Estimated useful lives (in years)</t>
        </is>
      </c>
      <c r="B25" s="4" t="inlineStr">
        <is>
          <t>30 years</t>
        </is>
      </c>
    </row>
    <row r="26">
      <c r="A26" s="4" t="inlineStr">
        <is>
          <t>Maximum | Gathering Systems</t>
        </is>
      </c>
      <c r="B26" s="4" t="inlineStr">
        <is>
          <t xml:space="preserve"> </t>
        </is>
      </c>
    </row>
    <row r="27">
      <c r="A27" s="3" t="inlineStr">
        <is>
          <t>Property, Plant and Equipment [Line Items]</t>
        </is>
      </c>
      <c r="B27" s="4" t="inlineStr">
        <is>
          <t xml:space="preserve"> </t>
        </is>
      </c>
    </row>
    <row r="28">
      <c r="A28" s="4" t="inlineStr">
        <is>
          <t>Estimated useful lives (in years)</t>
        </is>
      </c>
      <c r="B28" s="4" t="inlineStr">
        <is>
          <t>30 years</t>
        </is>
      </c>
    </row>
    <row r="29">
      <c r="A29" s="4" t="inlineStr">
        <is>
          <t>Maximum | Storage Tanks</t>
        </is>
      </c>
      <c r="B29" s="4" t="inlineStr">
        <is>
          <t xml:space="preserve"> </t>
        </is>
      </c>
    </row>
    <row r="30">
      <c r="A30" s="3" t="inlineStr">
        <is>
          <t>Property, Plant and Equipment [Line Items]</t>
        </is>
      </c>
      <c r="B30" s="4" t="inlineStr">
        <is>
          <t xml:space="preserve"> </t>
        </is>
      </c>
    </row>
    <row r="31">
      <c r="A31" s="4" t="inlineStr">
        <is>
          <t>Estimated useful lives (in years)</t>
        </is>
      </c>
      <c r="B31" s="4" t="inlineStr">
        <is>
          <t>30 years</t>
        </is>
      </c>
    </row>
    <row r="32">
      <c r="A32" s="4" t="inlineStr">
        <is>
          <t>Maximum | Office Equipment, Computer Equipment and Software</t>
        </is>
      </c>
      <c r="B32" s="4" t="inlineStr">
        <is>
          <t xml:space="preserve"> </t>
        </is>
      </c>
    </row>
    <row r="33">
      <c r="A33" s="3" t="inlineStr">
        <is>
          <t>Property, Plant and Equipment [Line Items]</t>
        </is>
      </c>
      <c r="B33" s="4" t="inlineStr">
        <is>
          <t xml:space="preserve"> </t>
        </is>
      </c>
    </row>
    <row r="34">
      <c r="A34" s="4" t="inlineStr">
        <is>
          <t>Estimated useful lives (in years)</t>
        </is>
      </c>
      <c r="B34" s="4" t="inlineStr">
        <is>
          <t>25 years</t>
        </is>
      </c>
    </row>
    <row r="35">
      <c r="A35" s="4" t="inlineStr">
        <is>
          <t>Maximum | Buildings and Improvements</t>
        </is>
      </c>
      <c r="B35" s="4" t="inlineStr">
        <is>
          <t xml:space="preserve"> </t>
        </is>
      </c>
    </row>
    <row r="36">
      <c r="A36" s="3" t="inlineStr">
        <is>
          <t>Property, Plant and Equipment [Line Items]</t>
        </is>
      </c>
      <c r="B36" s="4" t="inlineStr">
        <is>
          <t xml:space="preserve"> </t>
        </is>
      </c>
    </row>
    <row r="37">
      <c r="A37" s="4" t="inlineStr">
        <is>
          <t>Estimated useful lives (in years)</t>
        </is>
      </c>
      <c r="B37" s="4" t="inlineStr">
        <is>
          <t>4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15" customWidth="1" min="5" max="5"/>
    <col width="18" customWidth="1" min="6" max="6"/>
    <col width="43" customWidth="1" min="7" max="7"/>
    <col width="25"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Continental Resources Shareholders' Equity</t>
        </is>
      </c>
      <c r="H1" s="2" t="inlineStr">
        <is>
          <t>Noncontrolling Interests</t>
        </is>
      </c>
    </row>
    <row r="2">
      <c r="A2" s="4" t="inlineStr">
        <is>
          <t>Balance at Dec. 31, 2021</t>
        </is>
      </c>
      <c r="B2" s="4" t="inlineStr">
        <is>
          <t xml:space="preserve"> </t>
        </is>
      </c>
      <c r="C2" s="6" t="n">
        <v>3643</v>
      </c>
      <c r="D2" s="6" t="n">
        <v>1131602</v>
      </c>
      <c r="E2" s="4" t="inlineStr">
        <is>
          <t xml:space="preserve"> </t>
        </is>
      </c>
      <c r="F2" s="6" t="n">
        <v>6340211</v>
      </c>
      <c r="G2" s="6" t="n">
        <v>7475456</v>
      </c>
      <c r="H2" s="4" t="inlineStr">
        <is>
          <t xml:space="preserve"> </t>
        </is>
      </c>
    </row>
    <row r="3">
      <c r="A3" s="4" t="inlineStr">
        <is>
          <t>Balance, shares at Dec. 31, 2021</t>
        </is>
      </c>
      <c r="B3" s="4" t="inlineStr">
        <is>
          <t xml:space="preserve"> </t>
        </is>
      </c>
      <c r="C3" s="5" t="n">
        <v>36429752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0869</v>
      </c>
    </row>
    <row r="5">
      <c r="A5" s="4" t="inlineStr">
        <is>
          <t>Total equity at Dec. 31, 2021</t>
        </is>
      </c>
      <c r="B5" s="6" t="n">
        <v>78563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attributable to Continental Resources</t>
        </is>
      </c>
      <c r="B7" s="5" t="n">
        <v>4024558</v>
      </c>
      <c r="C7" s="4" t="inlineStr">
        <is>
          <t xml:space="preserve"> </t>
        </is>
      </c>
      <c r="D7" s="4" t="inlineStr">
        <is>
          <t xml:space="preserve"> </t>
        </is>
      </c>
      <c r="E7" s="4" t="inlineStr">
        <is>
          <t xml:space="preserve"> </t>
        </is>
      </c>
      <c r="F7" s="5" t="n">
        <v>4024558</v>
      </c>
      <c r="G7" s="5" t="n">
        <v>4024558</v>
      </c>
      <c r="H7" s="4" t="inlineStr">
        <is>
          <t xml:space="preserve"> </t>
        </is>
      </c>
    </row>
    <row r="8">
      <c r="A8" s="4" t="inlineStr">
        <is>
          <t>Net income attributable to noncontrolling interests</t>
        </is>
      </c>
      <c r="B8" s="5" t="n">
        <v>21562</v>
      </c>
      <c r="C8" s="4" t="inlineStr">
        <is>
          <t xml:space="preserve"> </t>
        </is>
      </c>
      <c r="D8" s="4" t="inlineStr">
        <is>
          <t xml:space="preserve"> </t>
        </is>
      </c>
      <c r="E8" s="4" t="inlineStr">
        <is>
          <t xml:space="preserve"> </t>
        </is>
      </c>
      <c r="F8" s="4" t="inlineStr">
        <is>
          <t xml:space="preserve"> </t>
        </is>
      </c>
      <c r="G8" s="4" t="inlineStr">
        <is>
          <t xml:space="preserve"> </t>
        </is>
      </c>
      <c r="H8" s="5" t="n">
        <v>21562</v>
      </c>
    </row>
    <row r="9">
      <c r="A9" s="4" t="inlineStr">
        <is>
          <t>Net income</t>
        </is>
      </c>
      <c r="B9" s="5" t="n">
        <v>40461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declared</t>
        </is>
      </c>
      <c r="B10" s="5" t="n">
        <v>-287035</v>
      </c>
      <c r="C10" s="4" t="inlineStr">
        <is>
          <t xml:space="preserve"> </t>
        </is>
      </c>
      <c r="D10" s="4" t="inlineStr">
        <is>
          <t xml:space="preserve"> </t>
        </is>
      </c>
      <c r="E10" s="4" t="inlineStr">
        <is>
          <t xml:space="preserve"> </t>
        </is>
      </c>
      <c r="F10" s="5" t="n">
        <v>-287035</v>
      </c>
      <c r="G10" s="5" t="n">
        <v>-287035</v>
      </c>
      <c r="H10" s="4" t="inlineStr">
        <is>
          <t xml:space="preserve"> </t>
        </is>
      </c>
    </row>
    <row r="11">
      <c r="A11" s="4" t="inlineStr">
        <is>
          <t>Change in dividends payable</t>
        </is>
      </c>
      <c r="B11" s="5" t="n">
        <v>205</v>
      </c>
      <c r="C11" s="4" t="inlineStr">
        <is>
          <t xml:space="preserve"> </t>
        </is>
      </c>
      <c r="D11" s="4" t="inlineStr">
        <is>
          <t xml:space="preserve"> </t>
        </is>
      </c>
      <c r="E11" s="4" t="inlineStr">
        <is>
          <t xml:space="preserve"> </t>
        </is>
      </c>
      <c r="F11" s="5" t="n">
        <v>205</v>
      </c>
      <c r="G11" s="5" t="n">
        <v>205</v>
      </c>
      <c r="H11" s="4" t="inlineStr">
        <is>
          <t xml:space="preserve"> </t>
        </is>
      </c>
    </row>
    <row r="12">
      <c r="A12" s="4" t="inlineStr">
        <is>
          <t>Treasury Stock, Retired, Cost Method, Amount</t>
        </is>
      </c>
      <c r="B12" s="5" t="n">
        <v>-998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purchased prior to take-private transaction</t>
        </is>
      </c>
      <c r="B13" s="5" t="n">
        <v>-99855</v>
      </c>
      <c r="C13" s="4" t="inlineStr">
        <is>
          <t xml:space="preserve"> </t>
        </is>
      </c>
      <c r="D13" s="4" t="inlineStr">
        <is>
          <t xml:space="preserve"> </t>
        </is>
      </c>
      <c r="E13" s="6" t="n">
        <v>-99855</v>
      </c>
      <c r="F13" s="4" t="inlineStr">
        <is>
          <t xml:space="preserve"> </t>
        </is>
      </c>
      <c r="G13" s="5" t="n">
        <v>-99855</v>
      </c>
      <c r="H13" s="4" t="inlineStr">
        <is>
          <t xml:space="preserve"> </t>
        </is>
      </c>
    </row>
    <row r="14">
      <c r="A14" s="4" t="inlineStr">
        <is>
          <t>Common stock retired prior to take-private transaction</t>
        </is>
      </c>
      <c r="B14" s="4" t="inlineStr">
        <is>
          <t xml:space="preserve"> </t>
        </is>
      </c>
      <c r="C14" s="6" t="n">
        <v>-18</v>
      </c>
      <c r="D14" s="5" t="n">
        <v>-99837</v>
      </c>
      <c r="E14" s="6" t="n">
        <v>99855</v>
      </c>
      <c r="F14" s="4" t="inlineStr">
        <is>
          <t xml:space="preserve"> </t>
        </is>
      </c>
      <c r="G14" s="4" t="inlineStr">
        <is>
          <t xml:space="preserve"> </t>
        </is>
      </c>
      <c r="H14" s="4" t="inlineStr">
        <is>
          <t xml:space="preserve"> </t>
        </is>
      </c>
    </row>
    <row r="15">
      <c r="A15" s="4" t="inlineStr">
        <is>
          <t>Common stock retired prior to take-private transaction, shares</t>
        </is>
      </c>
      <c r="B15" s="4" t="inlineStr">
        <is>
          <t xml:space="preserve"> </t>
        </is>
      </c>
      <c r="C15" s="5" t="n">
        <v>-184242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8085</v>
      </c>
      <c r="C16" s="4" t="inlineStr">
        <is>
          <t xml:space="preserve"> </t>
        </is>
      </c>
      <c r="D16" s="5" t="n">
        <v>-8085</v>
      </c>
      <c r="E16" s="4" t="inlineStr">
        <is>
          <t xml:space="preserve"> </t>
        </is>
      </c>
      <c r="F16" s="4" t="inlineStr">
        <is>
          <t xml:space="preserve"> </t>
        </is>
      </c>
      <c r="G16" s="5" t="n">
        <v>-8085</v>
      </c>
      <c r="H16" s="4" t="inlineStr">
        <is>
          <t xml:space="preserve"> </t>
        </is>
      </c>
    </row>
    <row r="17">
      <c r="A17" s="3"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t>
        </is>
      </c>
      <c r="B18" s="6" t="n">
        <v>16</v>
      </c>
      <c r="C18" s="6" t="n">
        <v>16</v>
      </c>
      <c r="D18" s="5" t="n">
        <v>0</v>
      </c>
      <c r="E18" s="4" t="inlineStr">
        <is>
          <t xml:space="preserve"> </t>
        </is>
      </c>
      <c r="F18" s="4" t="inlineStr">
        <is>
          <t xml:space="preserve"> </t>
        </is>
      </c>
      <c r="G18" s="5" t="n">
        <v>16</v>
      </c>
      <c r="H18" s="4" t="inlineStr">
        <is>
          <t xml:space="preserve"> </t>
        </is>
      </c>
    </row>
    <row r="19">
      <c r="A19" s="4" t="inlineStr">
        <is>
          <t>Issued, shares</t>
        </is>
      </c>
      <c r="B19" s="5" t="n">
        <v>1575847</v>
      </c>
      <c r="C19" s="5" t="n">
        <v>157584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d and canceled</t>
        </is>
      </c>
      <c r="B20" s="6" t="n">
        <v>-35445</v>
      </c>
      <c r="C20" s="6" t="n">
        <v>-7</v>
      </c>
      <c r="D20" s="5" t="n">
        <v>-35438</v>
      </c>
      <c r="E20" s="4" t="inlineStr">
        <is>
          <t xml:space="preserve"> </t>
        </is>
      </c>
      <c r="F20" s="4" t="inlineStr">
        <is>
          <t xml:space="preserve"> </t>
        </is>
      </c>
      <c r="G20" s="5" t="n">
        <v>-35445</v>
      </c>
      <c r="H20" s="4" t="inlineStr">
        <is>
          <t xml:space="preserve"> </t>
        </is>
      </c>
    </row>
    <row r="21">
      <c r="A21" s="4" t="inlineStr">
        <is>
          <t>Repurchased and canceled, shares</t>
        </is>
      </c>
      <c r="B21" s="5" t="n">
        <v>-1842422</v>
      </c>
      <c r="C21" s="5" t="n">
        <v>-6277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feited</t>
        </is>
      </c>
      <c r="B22" s="6" t="n">
        <v>-4</v>
      </c>
      <c r="C22" s="6" t="n">
        <v>-4</v>
      </c>
      <c r="D22" s="4" t="inlineStr">
        <is>
          <t xml:space="preserve"> </t>
        </is>
      </c>
      <c r="E22" s="4" t="inlineStr">
        <is>
          <t xml:space="preserve"> </t>
        </is>
      </c>
      <c r="F22" s="4" t="inlineStr">
        <is>
          <t xml:space="preserve"> </t>
        </is>
      </c>
      <c r="G22" s="5" t="n">
        <v>-4</v>
      </c>
      <c r="H22" s="4" t="inlineStr">
        <is>
          <t xml:space="preserve"> </t>
        </is>
      </c>
    </row>
    <row r="23">
      <c r="A23" s="4" t="inlineStr">
        <is>
          <t>Forfeited shares</t>
        </is>
      </c>
      <c r="B23" s="5" t="n">
        <v>-384536</v>
      </c>
      <c r="C23" s="5" t="n">
        <v>-38453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cancelled from take-private transaction</t>
        </is>
      </c>
      <c r="B24" s="6" t="n">
        <v>-53</v>
      </c>
      <c r="C24" s="6" t="n">
        <v>-53</v>
      </c>
      <c r="D24" s="4" t="inlineStr">
        <is>
          <t xml:space="preserve"> </t>
        </is>
      </c>
      <c r="E24" s="4" t="inlineStr">
        <is>
          <t xml:space="preserve"> </t>
        </is>
      </c>
      <c r="F24" s="4" t="inlineStr">
        <is>
          <t xml:space="preserve"> </t>
        </is>
      </c>
      <c r="G24" s="5" t="n">
        <v>-53</v>
      </c>
      <c r="H24" s="4" t="inlineStr">
        <is>
          <t xml:space="preserve"> </t>
        </is>
      </c>
    </row>
    <row r="25">
      <c r="A25" s="4" t="inlineStr">
        <is>
          <t>Restricted stock cancelled from take-private transaction, shares</t>
        </is>
      </c>
      <c r="B25" s="4" t="inlineStr">
        <is>
          <t xml:space="preserve"> </t>
        </is>
      </c>
      <c r="C25" s="5" t="n">
        <v>-534914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ke-private transaction (see Note 1)</t>
        </is>
      </c>
      <c r="B26" s="5" t="n">
        <v>-4312588</v>
      </c>
      <c r="C26" s="6" t="n">
        <v>-581</v>
      </c>
      <c r="D26" s="5" t="n">
        <v>-988242</v>
      </c>
      <c r="E26" s="4" t="inlineStr">
        <is>
          <t xml:space="preserve"> </t>
        </is>
      </c>
      <c r="F26" s="5" t="n">
        <v>-3323765</v>
      </c>
      <c r="G26" s="5" t="n">
        <v>-4312588</v>
      </c>
      <c r="H26" s="4" t="inlineStr">
        <is>
          <t xml:space="preserve"> </t>
        </is>
      </c>
    </row>
    <row r="27">
      <c r="A27" s="4" t="inlineStr">
        <is>
          <t>Take-private transaction (see Note 1), Shares</t>
        </is>
      </c>
      <c r="B27" s="4" t="inlineStr">
        <is>
          <t xml:space="preserve"> </t>
        </is>
      </c>
      <c r="C27" s="5" t="n">
        <v>-5805925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ibutions from noncontrolling interests</t>
        </is>
      </c>
      <c r="B28" s="5" t="n">
        <v>12498</v>
      </c>
      <c r="C28" s="4" t="inlineStr">
        <is>
          <t xml:space="preserve"> </t>
        </is>
      </c>
      <c r="D28" s="4" t="inlineStr">
        <is>
          <t xml:space="preserve"> </t>
        </is>
      </c>
      <c r="E28" s="4" t="inlineStr">
        <is>
          <t xml:space="preserve"> </t>
        </is>
      </c>
      <c r="F28" s="4" t="inlineStr">
        <is>
          <t xml:space="preserve"> </t>
        </is>
      </c>
      <c r="G28" s="4" t="inlineStr">
        <is>
          <t xml:space="preserve"> </t>
        </is>
      </c>
      <c r="H28" s="5" t="n">
        <v>12498</v>
      </c>
    </row>
    <row r="29">
      <c r="A29" s="4" t="inlineStr">
        <is>
          <t>Distributions to noncontrolling interests</t>
        </is>
      </c>
      <c r="B29" s="5" t="n">
        <v>-42491</v>
      </c>
      <c r="C29" s="4" t="inlineStr">
        <is>
          <t xml:space="preserve"> </t>
        </is>
      </c>
      <c r="D29" s="4" t="inlineStr">
        <is>
          <t xml:space="preserve"> </t>
        </is>
      </c>
      <c r="E29" s="4" t="inlineStr">
        <is>
          <t xml:space="preserve"> </t>
        </is>
      </c>
      <c r="F29" s="4" t="inlineStr">
        <is>
          <t xml:space="preserve"> </t>
        </is>
      </c>
      <c r="G29" s="4" t="inlineStr">
        <is>
          <t xml:space="preserve"> </t>
        </is>
      </c>
      <c r="H29" s="5" t="n">
        <v>-42491</v>
      </c>
    </row>
    <row r="30">
      <c r="A30" s="4" t="inlineStr">
        <is>
          <t>Balance at Dec. 31, 2022</t>
        </is>
      </c>
      <c r="B30" s="4" t="inlineStr">
        <is>
          <t xml:space="preserve"> </t>
        </is>
      </c>
      <c r="C30" s="6" t="n">
        <v>2996</v>
      </c>
      <c r="D30" s="4" t="inlineStr">
        <is>
          <t xml:space="preserve"> </t>
        </is>
      </c>
      <c r="E30" s="4" t="inlineStr">
        <is>
          <t xml:space="preserve"> </t>
        </is>
      </c>
      <c r="F30" s="5" t="n">
        <v>6754174</v>
      </c>
      <c r="G30" s="5" t="n">
        <v>6757170</v>
      </c>
      <c r="H30" s="4" t="inlineStr">
        <is>
          <t xml:space="preserve"> </t>
        </is>
      </c>
    </row>
    <row r="31">
      <c r="A31" s="4" t="inlineStr">
        <is>
          <t>Balance, shares at Dec. 31, 2022</t>
        </is>
      </c>
      <c r="B31" s="4" t="inlineStr">
        <is>
          <t xml:space="preserve"> </t>
        </is>
      </c>
      <c r="C31" s="5" t="n">
        <v>29961026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2438</v>
      </c>
    </row>
    <row r="33">
      <c r="A33" s="4" t="inlineStr">
        <is>
          <t>Total equity at Dec. 31, 2022</t>
        </is>
      </c>
      <c r="B33" s="5" t="n">
        <v>71296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attributable to Continental Resources</t>
        </is>
      </c>
      <c r="B35" s="5" t="n">
        <v>3095827</v>
      </c>
      <c r="C35" s="4" t="inlineStr">
        <is>
          <t xml:space="preserve"> </t>
        </is>
      </c>
      <c r="D35" s="4" t="inlineStr">
        <is>
          <t xml:space="preserve"> </t>
        </is>
      </c>
      <c r="E35" s="4" t="inlineStr">
        <is>
          <t xml:space="preserve"> </t>
        </is>
      </c>
      <c r="F35" s="5" t="n">
        <v>3095827</v>
      </c>
      <c r="G35" s="5" t="n">
        <v>3095827</v>
      </c>
      <c r="H35" s="4" t="inlineStr">
        <is>
          <t xml:space="preserve"> </t>
        </is>
      </c>
    </row>
    <row r="36">
      <c r="A36" s="4" t="inlineStr">
        <is>
          <t>Net income attributable to noncontrolling interests</t>
        </is>
      </c>
      <c r="B36" s="5" t="n">
        <v>2361</v>
      </c>
      <c r="C36" s="4" t="inlineStr">
        <is>
          <t xml:space="preserve"> </t>
        </is>
      </c>
      <c r="D36" s="4" t="inlineStr">
        <is>
          <t xml:space="preserve"> </t>
        </is>
      </c>
      <c r="E36" s="4" t="inlineStr">
        <is>
          <t xml:space="preserve"> </t>
        </is>
      </c>
      <c r="F36" s="4" t="inlineStr">
        <is>
          <t xml:space="preserve"> </t>
        </is>
      </c>
      <c r="G36" s="4" t="inlineStr">
        <is>
          <t xml:space="preserve"> </t>
        </is>
      </c>
      <c r="H36" s="5" t="n">
        <v>2361</v>
      </c>
    </row>
    <row r="37">
      <c r="A37" s="4" t="inlineStr">
        <is>
          <t>Net income</t>
        </is>
      </c>
      <c r="B37" s="5" t="n">
        <v>30981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nge in dividends payable</t>
        </is>
      </c>
      <c r="B38" s="5" t="n">
        <v>686</v>
      </c>
      <c r="C38" s="4" t="inlineStr">
        <is>
          <t xml:space="preserve"> </t>
        </is>
      </c>
      <c r="D38" s="4" t="inlineStr">
        <is>
          <t xml:space="preserve"> </t>
        </is>
      </c>
      <c r="E38" s="4" t="inlineStr">
        <is>
          <t xml:space="preserve"> </t>
        </is>
      </c>
      <c r="F38" s="5" t="n">
        <v>686</v>
      </c>
      <c r="G38" s="5" t="n">
        <v>686</v>
      </c>
      <c r="H38" s="4" t="inlineStr">
        <is>
          <t xml:space="preserve"> </t>
        </is>
      </c>
    </row>
    <row r="39">
      <c r="A39" s="3"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ibutions from noncontrolling interests</t>
        </is>
      </c>
      <c r="B40" s="5" t="n">
        <v>10188</v>
      </c>
      <c r="C40" s="4" t="inlineStr">
        <is>
          <t xml:space="preserve"> </t>
        </is>
      </c>
      <c r="D40" s="4" t="inlineStr">
        <is>
          <t xml:space="preserve"> </t>
        </is>
      </c>
      <c r="E40" s="4" t="inlineStr">
        <is>
          <t xml:space="preserve"> </t>
        </is>
      </c>
      <c r="F40" s="4" t="inlineStr">
        <is>
          <t xml:space="preserve"> </t>
        </is>
      </c>
      <c r="G40" s="4" t="inlineStr">
        <is>
          <t xml:space="preserve"> </t>
        </is>
      </c>
      <c r="H40" s="5" t="n">
        <v>10188</v>
      </c>
    </row>
    <row r="41">
      <c r="A41" s="4" t="inlineStr">
        <is>
          <t>Distributions to noncontrolling interests</t>
        </is>
      </c>
      <c r="B41" s="5" t="n">
        <v>-28883</v>
      </c>
      <c r="C41" s="4" t="inlineStr">
        <is>
          <t xml:space="preserve"> </t>
        </is>
      </c>
      <c r="D41" s="4" t="inlineStr">
        <is>
          <t xml:space="preserve"> </t>
        </is>
      </c>
      <c r="E41" s="4" t="inlineStr">
        <is>
          <t xml:space="preserve"> </t>
        </is>
      </c>
      <c r="F41" s="4" t="inlineStr">
        <is>
          <t xml:space="preserve"> </t>
        </is>
      </c>
      <c r="G41" s="4" t="inlineStr">
        <is>
          <t xml:space="preserve"> </t>
        </is>
      </c>
      <c r="H41" s="5" t="n">
        <v>-28883</v>
      </c>
    </row>
    <row r="42">
      <c r="A42" s="4" t="inlineStr">
        <is>
          <t>Balance at Dec. 31, 2023</t>
        </is>
      </c>
      <c r="B42" s="6" t="n">
        <v>9853683</v>
      </c>
      <c r="C42" s="6" t="n">
        <v>2996</v>
      </c>
      <c r="D42" s="4" t="inlineStr">
        <is>
          <t xml:space="preserve"> </t>
        </is>
      </c>
      <c r="E42" s="4" t="inlineStr">
        <is>
          <t xml:space="preserve"> </t>
        </is>
      </c>
      <c r="F42" s="5" t="n">
        <v>9850687</v>
      </c>
      <c r="G42" s="5" t="n">
        <v>9853683</v>
      </c>
      <c r="H42" s="4" t="inlineStr">
        <is>
          <t xml:space="preserve"> </t>
        </is>
      </c>
    </row>
    <row r="43">
      <c r="A43" s="4" t="inlineStr">
        <is>
          <t>Balance, shares at Dec. 31, 2023</t>
        </is>
      </c>
      <c r="B43" s="5" t="n">
        <v>299610267</v>
      </c>
      <c r="C43" s="5" t="n">
        <v>29961026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ontrolling interests at Dec. 31, 2023</t>
        </is>
      </c>
      <c r="B44" s="6" t="n">
        <v>356104</v>
      </c>
      <c r="C44" s="4" t="inlineStr">
        <is>
          <t xml:space="preserve"> </t>
        </is>
      </c>
      <c r="D44" s="4" t="inlineStr">
        <is>
          <t xml:space="preserve"> </t>
        </is>
      </c>
      <c r="E44" s="4" t="inlineStr">
        <is>
          <t xml:space="preserve"> </t>
        </is>
      </c>
      <c r="F44" s="4" t="inlineStr">
        <is>
          <t xml:space="preserve"> </t>
        </is>
      </c>
      <c r="G44" s="4" t="inlineStr">
        <is>
          <t xml:space="preserve"> </t>
        </is>
      </c>
      <c r="H44" s="5" t="n">
        <v>356104</v>
      </c>
    </row>
    <row r="45">
      <c r="A45" s="4" t="inlineStr">
        <is>
          <t>Total equity at Dec. 31, 2023</t>
        </is>
      </c>
      <c r="B45" s="5" t="n">
        <v>1020978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attributable to Continental Resources</t>
        </is>
      </c>
      <c r="B47" s="5" t="n">
        <v>2011778</v>
      </c>
      <c r="C47" s="4" t="inlineStr">
        <is>
          <t xml:space="preserve"> </t>
        </is>
      </c>
      <c r="D47" s="4" t="inlineStr">
        <is>
          <t xml:space="preserve"> </t>
        </is>
      </c>
      <c r="E47" s="4" t="inlineStr">
        <is>
          <t xml:space="preserve"> </t>
        </is>
      </c>
      <c r="F47" s="5" t="n">
        <v>2011778</v>
      </c>
      <c r="G47" s="5" t="n">
        <v>2011778</v>
      </c>
      <c r="H47" s="4" t="inlineStr">
        <is>
          <t xml:space="preserve"> </t>
        </is>
      </c>
    </row>
    <row r="48">
      <c r="A48" s="4" t="inlineStr">
        <is>
          <t>Net income attributable to noncontrolling interests</t>
        </is>
      </c>
      <c r="B48" s="5" t="n">
        <v>1287</v>
      </c>
      <c r="C48" s="4" t="inlineStr">
        <is>
          <t xml:space="preserve"> </t>
        </is>
      </c>
      <c r="D48" s="4" t="inlineStr">
        <is>
          <t xml:space="preserve"> </t>
        </is>
      </c>
      <c r="E48" s="4" t="inlineStr">
        <is>
          <t xml:space="preserve"> </t>
        </is>
      </c>
      <c r="F48" s="4" t="inlineStr">
        <is>
          <t xml:space="preserve"> </t>
        </is>
      </c>
      <c r="G48" s="4" t="inlineStr">
        <is>
          <t xml:space="preserve"> </t>
        </is>
      </c>
      <c r="H48" s="5" t="n">
        <v>1287</v>
      </c>
    </row>
    <row r="49">
      <c r="A49" s="4" t="inlineStr">
        <is>
          <t>Net income</t>
        </is>
      </c>
      <c r="B49" s="5" t="n">
        <v>2013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hange in dividends payable</t>
        </is>
      </c>
      <c r="B50" s="5" t="n">
        <v>50</v>
      </c>
      <c r="C50" s="4" t="inlineStr">
        <is>
          <t xml:space="preserve"> </t>
        </is>
      </c>
      <c r="D50" s="4" t="inlineStr">
        <is>
          <t xml:space="preserve"> </t>
        </is>
      </c>
      <c r="E50" s="4" t="inlineStr">
        <is>
          <t xml:space="preserve"> </t>
        </is>
      </c>
      <c r="F50" s="5" t="n">
        <v>50</v>
      </c>
      <c r="G50" s="5" t="n">
        <v>50</v>
      </c>
      <c r="H50" s="4" t="inlineStr">
        <is>
          <t xml:space="preserve"> </t>
        </is>
      </c>
    </row>
    <row r="51">
      <c r="A51" s="3" t="inlineStr">
        <is>
          <t>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ributions from noncontrolling interests</t>
        </is>
      </c>
      <c r="B52" s="5" t="n">
        <v>24459</v>
      </c>
      <c r="C52" s="4" t="inlineStr">
        <is>
          <t xml:space="preserve"> </t>
        </is>
      </c>
      <c r="D52" s="4" t="inlineStr">
        <is>
          <t xml:space="preserve"> </t>
        </is>
      </c>
      <c r="E52" s="4" t="inlineStr">
        <is>
          <t xml:space="preserve"> </t>
        </is>
      </c>
      <c r="F52" s="4" t="inlineStr">
        <is>
          <t xml:space="preserve"> </t>
        </is>
      </c>
      <c r="G52" s="4" t="inlineStr">
        <is>
          <t xml:space="preserve"> </t>
        </is>
      </c>
      <c r="H52" s="5" t="n">
        <v>24459</v>
      </c>
    </row>
    <row r="53">
      <c r="A53" s="4" t="inlineStr">
        <is>
          <t>Distributions to noncontrolling interests</t>
        </is>
      </c>
      <c r="B53" s="5" t="n">
        <v>-21864</v>
      </c>
      <c r="C53" s="4" t="inlineStr">
        <is>
          <t xml:space="preserve"> </t>
        </is>
      </c>
      <c r="D53" s="4" t="inlineStr">
        <is>
          <t xml:space="preserve"> </t>
        </is>
      </c>
      <c r="E53" s="4" t="inlineStr">
        <is>
          <t xml:space="preserve"> </t>
        </is>
      </c>
      <c r="F53" s="4" t="inlineStr">
        <is>
          <t xml:space="preserve"> </t>
        </is>
      </c>
      <c r="G53" s="4" t="inlineStr">
        <is>
          <t xml:space="preserve"> </t>
        </is>
      </c>
      <c r="H53" s="5" t="n">
        <v>-21864</v>
      </c>
    </row>
    <row r="54">
      <c r="A54" s="4" t="inlineStr">
        <is>
          <t>Balance at Dec. 31, 2024</t>
        </is>
      </c>
      <c r="B54" s="5" t="n">
        <v>11865511</v>
      </c>
      <c r="C54" s="6" t="n">
        <v>2996</v>
      </c>
      <c r="D54" s="6" t="n">
        <v>0</v>
      </c>
      <c r="E54" s="4" t="inlineStr">
        <is>
          <t xml:space="preserve"> </t>
        </is>
      </c>
      <c r="F54" s="6" t="n">
        <v>11862515</v>
      </c>
      <c r="G54" s="6" t="n">
        <v>11865511</v>
      </c>
      <c r="H54" s="4" t="inlineStr">
        <is>
          <t xml:space="preserve"> </t>
        </is>
      </c>
    </row>
    <row r="55">
      <c r="A55" s="4" t="inlineStr">
        <is>
          <t>Balance, shares at Dec. 31, 2024</t>
        </is>
      </c>
      <c r="B55" s="4" t="inlineStr">
        <is>
          <t xml:space="preserve"> </t>
        </is>
      </c>
      <c r="C55" s="5" t="n">
        <v>29961026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controlling interests at Dec. 31, 2024</t>
        </is>
      </c>
      <c r="B56" s="5" t="n">
        <v>359986</v>
      </c>
      <c r="C56" s="4" t="inlineStr">
        <is>
          <t xml:space="preserve"> </t>
        </is>
      </c>
      <c r="D56" s="4" t="inlineStr">
        <is>
          <t xml:space="preserve"> </t>
        </is>
      </c>
      <c r="E56" s="4" t="inlineStr">
        <is>
          <t xml:space="preserve"> </t>
        </is>
      </c>
      <c r="F56" s="4" t="inlineStr">
        <is>
          <t xml:space="preserve"> </t>
        </is>
      </c>
      <c r="G56" s="4" t="inlineStr">
        <is>
          <t xml:space="preserve"> </t>
        </is>
      </c>
      <c r="H56" s="6" t="n">
        <v>359986</v>
      </c>
    </row>
    <row r="57">
      <c r="A57" s="4" t="inlineStr">
        <is>
          <t>Total equity at Dec. 31, 2024</t>
        </is>
      </c>
      <c r="B57" s="6" t="n">
        <v>1222549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Summary of Significant Accounting Policies - Summary Of Changes In Future Abandonment Liabilities (Detail) - USD ($) $ in Thousands</t>
        </is>
      </c>
      <c r="C1" s="2" t="inlineStr">
        <is>
          <t>12 Months Ended</t>
        </is>
      </c>
    </row>
    <row r="2">
      <c r="C2" s="2" t="inlineStr">
        <is>
          <t>Dec. 31, 2024</t>
        </is>
      </c>
      <c r="D2" s="2" t="inlineStr">
        <is>
          <t>Dec. 31, 2023</t>
        </is>
      </c>
      <c r="E2" s="2" t="inlineStr">
        <is>
          <t>Dec. 31, 2022</t>
        </is>
      </c>
    </row>
    <row r="3">
      <c r="A3" s="3" t="inlineStr">
        <is>
          <t>Asset Retirement Obligation, Roll Forward Analysis [Roll Forward]</t>
        </is>
      </c>
      <c r="C3" s="4" t="inlineStr">
        <is>
          <t xml:space="preserve"> </t>
        </is>
      </c>
      <c r="D3" s="4" t="inlineStr">
        <is>
          <t xml:space="preserve"> </t>
        </is>
      </c>
      <c r="E3" s="4" t="inlineStr">
        <is>
          <t xml:space="preserve"> </t>
        </is>
      </c>
    </row>
    <row r="4">
      <c r="A4" s="4" t="inlineStr">
        <is>
          <t>Asset retirement obligations at January 1</t>
        </is>
      </c>
      <c r="C4" s="6" t="n">
        <v>401928</v>
      </c>
      <c r="D4" s="6" t="n">
        <v>261087</v>
      </c>
      <c r="E4" s="6" t="n">
        <v>219824</v>
      </c>
    </row>
    <row r="5">
      <c r="A5" s="4" t="inlineStr">
        <is>
          <t>Accretion expense</t>
        </is>
      </c>
      <c r="C5" s="5" t="n">
        <v>22239</v>
      </c>
      <c r="D5" s="5" t="n">
        <v>14818</v>
      </c>
      <c r="E5" s="5" t="n">
        <v>12857</v>
      </c>
    </row>
    <row r="6">
      <c r="A6" s="4" t="inlineStr">
        <is>
          <t>Revisions</t>
        </is>
      </c>
      <c r="B6" s="4" t="inlineStr">
        <is>
          <t>[1]</t>
        </is>
      </c>
      <c r="C6" s="5" t="n">
        <v>15352</v>
      </c>
      <c r="D6" s="5" t="n">
        <v>112803</v>
      </c>
      <c r="E6" s="5" t="n">
        <v>-6672</v>
      </c>
    </row>
    <row r="7">
      <c r="A7" s="4" t="inlineStr">
        <is>
          <t>Plus: Additions for new assets</t>
        </is>
      </c>
      <c r="C7" s="5" t="n">
        <v>18720</v>
      </c>
      <c r="D7" s="5" t="n">
        <v>18929</v>
      </c>
      <c r="E7" s="5" t="n">
        <v>37413</v>
      </c>
    </row>
    <row r="8">
      <c r="A8" s="4" t="inlineStr">
        <is>
          <t>Less: Plugging costs and sold assets</t>
        </is>
      </c>
      <c r="C8" s="5" t="n">
        <v>-17423</v>
      </c>
      <c r="D8" s="5" t="n">
        <v>-5709</v>
      </c>
      <c r="E8" s="5" t="n">
        <v>-2335</v>
      </c>
    </row>
    <row r="9">
      <c r="A9" s="4" t="inlineStr">
        <is>
          <t>Total asset retirement obligations at December 31</t>
        </is>
      </c>
      <c r="C9" s="5" t="n">
        <v>440816</v>
      </c>
      <c r="D9" s="5" t="n">
        <v>401928</v>
      </c>
      <c r="E9" s="5" t="n">
        <v>261087</v>
      </c>
    </row>
    <row r="10">
      <c r="A10" s="4" t="inlineStr">
        <is>
          <t>Less: Current portion of asset retirement obligations at December 31</t>
        </is>
      </c>
      <c r="B10" s="4" t="inlineStr">
        <is>
          <t>[2]</t>
        </is>
      </c>
      <c r="C10" s="5" t="n">
        <v>8321</v>
      </c>
      <c r="D10" s="5" t="n">
        <v>9971</v>
      </c>
      <c r="E10" s="5" t="n">
        <v>3935</v>
      </c>
    </row>
    <row r="11">
      <c r="A11" s="4" t="inlineStr">
        <is>
          <t>Non-current portion of asset retirement obligations at December 31</t>
        </is>
      </c>
      <c r="C11" s="6" t="n">
        <v>432495</v>
      </c>
      <c r="D11" s="6" t="n">
        <v>391957</v>
      </c>
      <c r="E11" s="6" t="n">
        <v>257152</v>
      </c>
    </row>
    <row r="12"/>
    <row r="13">
      <c r="A13" s="4" t="inlineStr">
        <is>
          <t>[1] Revisions primarily represent changes in the present value of liabilities resulting from changes in estimated costs and economic lives of producing properties. Balance is included in the caption “Accrued liabilities and other” in the consolidated balance sheets.</t>
        </is>
      </c>
    </row>
  </sheetData>
  <mergeCells count="4">
    <mergeCell ref="A1:B2"/>
    <mergeCell ref="C1:E1"/>
    <mergeCell ref="A12:D12"/>
    <mergeCell ref="A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cquisitions and Dispositions - Additional Information (Details) - USD ($)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Costs Incurred, Acquisition of Oil and Gas Properties</t>
        </is>
      </c>
      <c r="B4" s="6" t="n">
        <v>24</v>
      </c>
      <c r="C4" s="6" t="n">
        <v>681</v>
      </c>
      <c r="D4" s="6" t="n">
        <v>714</v>
      </c>
    </row>
    <row r="5">
      <c r="A5" s="4" t="inlineStr">
        <is>
          <t>Cash proceeds for sale of oil and gas properties</t>
        </is>
      </c>
      <c r="B5" s="5" t="n">
        <v>546</v>
      </c>
      <c r="C5" s="5" t="n">
        <v>390</v>
      </c>
      <c r="D5" s="4" t="inlineStr">
        <is>
          <t xml:space="preserve"> </t>
        </is>
      </c>
    </row>
    <row r="6">
      <c r="A6" s="4" t="inlineStr">
        <is>
          <t>Pre tax net losses on transaction</t>
        </is>
      </c>
      <c r="B6" s="5" t="n">
        <v>31</v>
      </c>
      <c r="C6" s="5" t="n">
        <v>51</v>
      </c>
      <c r="D6" s="4" t="inlineStr">
        <is>
          <t xml:space="preserve"> </t>
        </is>
      </c>
    </row>
    <row r="7">
      <c r="A7" s="4" t="inlineStr">
        <is>
          <t>Asset acquisition recognition of proved crude oil and natural gas properties</t>
        </is>
      </c>
      <c r="B7" s="5" t="n">
        <v>8</v>
      </c>
      <c r="C7" s="5" t="n">
        <v>161</v>
      </c>
      <c r="D7" s="5" t="n">
        <v>422</v>
      </c>
    </row>
    <row r="8">
      <c r="A8" s="4" t="inlineStr">
        <is>
          <t>Asset acquisition recognition of unproved crude oil and natural gas properties</t>
        </is>
      </c>
      <c r="B8" s="6" t="n">
        <v>16</v>
      </c>
      <c r="C8" s="6" t="n">
        <v>520</v>
      </c>
      <c r="D8" s="6" t="n">
        <v>2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 Summary of Supplemental Cash Flow Information (Detail) - USD ($) $ in Thousands</t>
        </is>
      </c>
      <c r="C1" s="2" t="inlineStr">
        <is>
          <t>12 Months Ended</t>
        </is>
      </c>
    </row>
    <row r="2">
      <c r="C2" s="2" t="inlineStr">
        <is>
          <t>Dec. 31, 2024</t>
        </is>
      </c>
      <c r="D2" s="2" t="inlineStr">
        <is>
          <t>Dec. 31, 2023</t>
        </is>
      </c>
      <c r="E2" s="2" t="inlineStr">
        <is>
          <t>Dec. 31, 2022</t>
        </is>
      </c>
    </row>
    <row r="3">
      <c r="A3" s="3" t="inlineStr">
        <is>
          <t>Supplemental Cash Flow Elements [Abstract]</t>
        </is>
      </c>
      <c r="C3" s="4" t="inlineStr">
        <is>
          <t xml:space="preserve"> </t>
        </is>
      </c>
      <c r="D3" s="4" t="inlineStr">
        <is>
          <t xml:space="preserve"> </t>
        </is>
      </c>
      <c r="E3" s="4" t="inlineStr">
        <is>
          <t xml:space="preserve"> </t>
        </is>
      </c>
    </row>
    <row r="4">
      <c r="A4" s="4" t="inlineStr">
        <is>
          <t>Cash paid for interest</t>
        </is>
      </c>
      <c r="C4" s="6" t="n">
        <v>270934</v>
      </c>
      <c r="D4" s="6" t="n">
        <v>387686</v>
      </c>
      <c r="E4" s="6" t="n">
        <v>279571</v>
      </c>
    </row>
    <row r="5">
      <c r="A5" s="4" t="inlineStr">
        <is>
          <t>Cash paid for income taxes</t>
        </is>
      </c>
      <c r="B5" s="4" t="inlineStr">
        <is>
          <t>[1]</t>
        </is>
      </c>
      <c r="C5" s="5" t="n">
        <v>705405</v>
      </c>
      <c r="D5" s="5" t="n">
        <v>566253</v>
      </c>
      <c r="E5" s="5" t="n">
        <v>470147</v>
      </c>
    </row>
    <row r="6">
      <c r="A6" s="4" t="inlineStr">
        <is>
          <t>Cash received for income tax refunds</t>
        </is>
      </c>
      <c r="C6" s="5" t="n">
        <v>3266</v>
      </c>
      <c r="D6" s="5" t="n">
        <v>2</v>
      </c>
      <c r="E6" s="5" t="n">
        <v>16</v>
      </c>
    </row>
    <row r="7">
      <c r="A7" s="3" t="inlineStr">
        <is>
          <t>Non-cash investing activities:</t>
        </is>
      </c>
      <c r="C7" s="4" t="inlineStr">
        <is>
          <t xml:space="preserve"> </t>
        </is>
      </c>
      <c r="D7" s="4" t="inlineStr">
        <is>
          <t xml:space="preserve"> </t>
        </is>
      </c>
      <c r="E7" s="4" t="inlineStr">
        <is>
          <t xml:space="preserve"> </t>
        </is>
      </c>
    </row>
    <row r="8">
      <c r="A8" s="4" t="inlineStr">
        <is>
          <t>Asset retirement obligation additions and revisions, net</t>
        </is>
      </c>
      <c r="C8" s="6" t="n">
        <v>34072</v>
      </c>
      <c r="D8" s="6" t="n">
        <v>131732</v>
      </c>
      <c r="E8" s="6" t="n">
        <v>30741</v>
      </c>
    </row>
    <row r="9"/>
    <row r="10">
      <c r="A10" s="4" t="inlineStr">
        <is>
          <t>[1] Amounts represent estimated quarterly payments for 2024, 2023, and 2022 federal and state income taxes based on an estimate of taxable income for each respective year.</t>
        </is>
      </c>
    </row>
  </sheetData>
  <mergeCells count="4">
    <mergeCell ref="A1:B2"/>
    <mergeCell ref="C1:E1"/>
    <mergeCell ref="A9:D9"/>
    <mergeCell ref="A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Millions</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Accrued capital expenditures</t>
        </is>
      </c>
      <c r="B4" s="10" t="n">
        <v>376.4</v>
      </c>
      <c r="C4" s="10" t="n">
        <v>36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perty and Equipment - Schedule of Net Property and Equipment (Detail) - USD ($) $ in Thousands</t>
        </is>
      </c>
      <c r="B1" s="2" t="inlineStr">
        <is>
          <t>Dec. 31, 2024</t>
        </is>
      </c>
      <c r="C1" s="2" t="inlineStr">
        <is>
          <t>Dec. 31, 2023</t>
        </is>
      </c>
    </row>
    <row r="2">
      <c r="A2" s="3" t="inlineStr">
        <is>
          <t>Property, Plant and Equipment, Net [Abstract]</t>
        </is>
      </c>
      <c r="B2" s="4" t="inlineStr">
        <is>
          <t xml:space="preserve"> </t>
        </is>
      </c>
      <c r="C2" s="4" t="inlineStr">
        <is>
          <t xml:space="preserve"> </t>
        </is>
      </c>
    </row>
    <row r="3">
      <c r="A3" s="4" t="inlineStr">
        <is>
          <t>Proved crude oil and natural gas properties</t>
        </is>
      </c>
      <c r="B3" s="6" t="n">
        <v>38176634</v>
      </c>
      <c r="C3" s="6" t="n">
        <v>37400304</v>
      </c>
    </row>
    <row r="4">
      <c r="A4" s="4" t="inlineStr">
        <is>
          <t>Unproved crude oil and natural gas properties</t>
        </is>
      </c>
      <c r="B4" s="5" t="n">
        <v>1674548</v>
      </c>
      <c r="C4" s="5" t="n">
        <v>1775662</v>
      </c>
    </row>
    <row r="5">
      <c r="A5" s="4" t="inlineStr">
        <is>
          <t>Service properties, equipment and other</t>
        </is>
      </c>
      <c r="B5" s="5" t="n">
        <v>1265908</v>
      </c>
      <c r="C5" s="5" t="n">
        <v>1014093</v>
      </c>
    </row>
    <row r="6">
      <c r="A6" s="4" t="inlineStr">
        <is>
          <t>Total property and equipment</t>
        </is>
      </c>
      <c r="B6" s="5" t="n">
        <v>41117090</v>
      </c>
      <c r="C6" s="5" t="n">
        <v>40190059</v>
      </c>
    </row>
    <row r="7">
      <c r="A7" s="4" t="inlineStr">
        <is>
          <t>Accumulated depreciation, depletion and amortization</t>
        </is>
      </c>
      <c r="B7" s="5" t="n">
        <v>-21079168</v>
      </c>
      <c r="C7" s="5" t="n">
        <v>-20403170</v>
      </c>
    </row>
    <row r="8">
      <c r="A8" s="4" t="inlineStr">
        <is>
          <t>Net property and equipment</t>
        </is>
      </c>
      <c r="B8" s="6" t="n">
        <v>20037922</v>
      </c>
      <c r="C8" s="6" t="n">
        <v>19786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Liabilities and Other - Schedule of Accrued Liabilities and Other (Detail) - USD ($) $ in Thousands</t>
        </is>
      </c>
      <c r="C1" s="2" t="inlineStr">
        <is>
          <t>Dec. 31, 2024</t>
        </is>
      </c>
      <c r="D1" s="2" t="inlineStr">
        <is>
          <t>Dec. 31, 2023</t>
        </is>
      </c>
      <c r="E1" s="2" t="inlineStr">
        <is>
          <t>Dec. 31, 2022</t>
        </is>
      </c>
    </row>
    <row r="2">
      <c r="A2" s="3" t="inlineStr">
        <is>
          <t>Accrued Liabilities and Other Liabilities [Abstract]</t>
        </is>
      </c>
      <c r="C2" s="4" t="inlineStr">
        <is>
          <t xml:space="preserve"> </t>
        </is>
      </c>
      <c r="D2" s="4" t="inlineStr">
        <is>
          <t xml:space="preserve"> </t>
        </is>
      </c>
      <c r="E2" s="4" t="inlineStr">
        <is>
          <t xml:space="preserve"> </t>
        </is>
      </c>
    </row>
    <row r="3">
      <c r="A3" s="4" t="inlineStr">
        <is>
          <t>Prepaid advances from joint interest owners</t>
        </is>
      </c>
      <c r="C3" s="6" t="n">
        <v>65495</v>
      </c>
      <c r="D3" s="6" t="n">
        <v>36923</v>
      </c>
      <c r="E3" s="4" t="inlineStr">
        <is>
          <t xml:space="preserve"> </t>
        </is>
      </c>
    </row>
    <row r="4">
      <c r="A4" s="4" t="inlineStr">
        <is>
          <t>Accrued compensation</t>
        </is>
      </c>
      <c r="C4" s="5" t="n">
        <v>87331</v>
      </c>
      <c r="D4" s="5" t="n">
        <v>88644</v>
      </c>
      <c r="E4" s="4" t="inlineStr">
        <is>
          <t xml:space="preserve"> </t>
        </is>
      </c>
    </row>
    <row r="5">
      <c r="A5" s="4" t="inlineStr">
        <is>
          <t>Accrued production taxes, ad valorem taxes and other non-income taxes</t>
        </is>
      </c>
      <c r="C5" s="5" t="n">
        <v>125574</v>
      </c>
      <c r="D5" s="5" t="n">
        <v>133456</v>
      </c>
      <c r="E5" s="4" t="inlineStr">
        <is>
          <t xml:space="preserve"> </t>
        </is>
      </c>
    </row>
    <row r="6">
      <c r="A6" s="4" t="inlineStr">
        <is>
          <t>Accrued interest</t>
        </is>
      </c>
      <c r="C6" s="5" t="n">
        <v>70581</v>
      </c>
      <c r="D6" s="5" t="n">
        <v>79640</v>
      </c>
      <c r="E6" s="4" t="inlineStr">
        <is>
          <t xml:space="preserve"> </t>
        </is>
      </c>
    </row>
    <row r="7">
      <c r="A7" s="4" t="inlineStr">
        <is>
          <t>Current portion of asset retirement obligations</t>
        </is>
      </c>
      <c r="B7" s="4" t="inlineStr">
        <is>
          <t>[1]</t>
        </is>
      </c>
      <c r="C7" s="5" t="n">
        <v>8321</v>
      </c>
      <c r="D7" s="5" t="n">
        <v>9971</v>
      </c>
      <c r="E7" s="6" t="n">
        <v>3935</v>
      </c>
    </row>
    <row r="8">
      <c r="A8" s="4" t="inlineStr">
        <is>
          <t>Other</t>
        </is>
      </c>
      <c r="C8" s="5" t="n">
        <v>55734</v>
      </c>
      <c r="D8" s="5" t="n">
        <v>5903</v>
      </c>
      <c r="E8" s="4" t="inlineStr">
        <is>
          <t xml:space="preserve"> </t>
        </is>
      </c>
    </row>
    <row r="9">
      <c r="A9" s="4" t="inlineStr">
        <is>
          <t>Accrued liabilities and other</t>
        </is>
      </c>
      <c r="C9" s="6" t="n">
        <v>413036</v>
      </c>
      <c r="D9" s="6" t="n">
        <v>354537</v>
      </c>
      <c r="E9" s="4" t="inlineStr">
        <is>
          <t xml:space="preserve"> </t>
        </is>
      </c>
    </row>
    <row r="10"/>
    <row r="11">
      <c r="A11" s="4" t="inlineStr">
        <is>
          <t>[1] Balance is included in the caption “Accrued liabilities and other” in the consolidated balance sheets.</t>
        </is>
      </c>
    </row>
  </sheetData>
  <mergeCells count="3">
    <mergeCell ref="A1:B1"/>
    <mergeCell ref="A10:D10"/>
    <mergeCell ref="A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ummary of Outstanding Contracts with Respect to Natural Gas and Crude Oil (Detail)</t>
        </is>
      </c>
      <c r="B1" s="2" t="inlineStr">
        <is>
          <t>12 Months Ended</t>
        </is>
      </c>
    </row>
    <row r="2">
      <c r="B2" s="2" t="inlineStr">
        <is>
          <t>Dec. 31, 2024 MMBTU $ / MMBTU $ / bbl bbl</t>
        </is>
      </c>
    </row>
    <row r="3">
      <c r="A3" s="4" t="inlineStr">
        <is>
          <t>Jan25 to Dec 25 Swaps | Natural Gas [Member]</t>
        </is>
      </c>
      <c r="B3" s="4" t="inlineStr">
        <is>
          <t xml:space="preserve"> </t>
        </is>
      </c>
    </row>
    <row r="4">
      <c r="A4" s="3" t="inlineStr">
        <is>
          <t>Derivative [Line Items]</t>
        </is>
      </c>
      <c r="B4" s="4" t="inlineStr">
        <is>
          <t xml:space="preserve"> </t>
        </is>
      </c>
    </row>
    <row r="5">
      <c r="A5" s="4" t="inlineStr">
        <is>
          <t>Natural Gas Production Derivative Volume | MMBTU</t>
        </is>
      </c>
      <c r="B5" s="5" t="n">
        <v>603000</v>
      </c>
    </row>
    <row r="6">
      <c r="A6" s="4" t="inlineStr">
        <is>
          <t>Swaps Weighted Average Price | $ / MMBTU</t>
        </is>
      </c>
      <c r="B6" s="11" t="n">
        <v>3.91</v>
      </c>
    </row>
    <row r="7">
      <c r="A7" s="4" t="inlineStr">
        <is>
          <t>Jan 26 to Dec 26 Swaps | Natural Gas [Member]</t>
        </is>
      </c>
      <c r="B7" s="4" t="inlineStr">
        <is>
          <t xml:space="preserve"> </t>
        </is>
      </c>
    </row>
    <row r="8">
      <c r="A8" s="3" t="inlineStr">
        <is>
          <t>Derivative [Line Items]</t>
        </is>
      </c>
      <c r="B8" s="4" t="inlineStr">
        <is>
          <t xml:space="preserve"> </t>
        </is>
      </c>
    </row>
    <row r="9">
      <c r="A9" s="4" t="inlineStr">
        <is>
          <t>Natural Gas Production Derivative Volume | MMBTU</t>
        </is>
      </c>
      <c r="B9" s="5" t="n">
        <v>635000</v>
      </c>
    </row>
    <row r="10">
      <c r="A10" s="4" t="inlineStr">
        <is>
          <t>Swaps Weighted Average Price | $ / MMBTU</t>
        </is>
      </c>
      <c r="B10" s="11" t="n">
        <v>4.11</v>
      </c>
    </row>
    <row r="11">
      <c r="A11" s="4" t="inlineStr">
        <is>
          <t>Jan 27 to Dec 27 Swaps | Natural Gas [Member]</t>
        </is>
      </c>
      <c r="B11" s="4" t="inlineStr">
        <is>
          <t xml:space="preserve"> </t>
        </is>
      </c>
    </row>
    <row r="12">
      <c r="A12" s="3" t="inlineStr">
        <is>
          <t>Derivative [Line Items]</t>
        </is>
      </c>
      <c r="B12" s="4" t="inlineStr">
        <is>
          <t xml:space="preserve"> </t>
        </is>
      </c>
    </row>
    <row r="13">
      <c r="A13" s="4" t="inlineStr">
        <is>
          <t>Natural Gas Production Derivative Volume | MMBTU</t>
        </is>
      </c>
      <c r="B13" s="5" t="n">
        <v>613000</v>
      </c>
    </row>
    <row r="14">
      <c r="A14" s="4" t="inlineStr">
        <is>
          <t>Swaps Weighted Average Price | $ / MMBTU</t>
        </is>
      </c>
      <c r="B14" s="11" t="n">
        <v>3.92</v>
      </c>
    </row>
    <row r="15">
      <c r="A15" s="4" t="inlineStr">
        <is>
          <t>Jan 25 to Feb 25 WTI Fixed Swaps | Crude Oil [Member]</t>
        </is>
      </c>
      <c r="B15" s="4" t="inlineStr">
        <is>
          <t xml:space="preserve"> </t>
        </is>
      </c>
    </row>
    <row r="16">
      <c r="A16" s="3" t="inlineStr">
        <is>
          <t>Derivative [Line Items]</t>
        </is>
      </c>
      <c r="B16" s="4" t="inlineStr">
        <is>
          <t xml:space="preserve"> </t>
        </is>
      </c>
    </row>
    <row r="17">
      <c r="A17" s="4" t="inlineStr">
        <is>
          <t>Swaps Weighted Average Price | $ / bbl</t>
        </is>
      </c>
      <c r="B17" s="11" t="n">
        <v>80.25</v>
      </c>
    </row>
    <row r="18">
      <c r="A18" s="4" t="inlineStr">
        <is>
          <t>Crude oil production volume hedged | bbl</t>
        </is>
      </c>
      <c r="B18" s="5" t="n">
        <v>2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and Losses on Derivative Instruments (Detail) - USD ($) $ in Thousands</t>
        </is>
      </c>
      <c r="B1" s="2" t="inlineStr">
        <is>
          <t>12 Months Ended</t>
        </is>
      </c>
    </row>
    <row r="2">
      <c r="B2" s="2" t="inlineStr">
        <is>
          <t>Dec. 31, 2024</t>
        </is>
      </c>
      <c r="C2" s="2" t="inlineStr">
        <is>
          <t>Dec. 31, 2023</t>
        </is>
      </c>
      <c r="D2" s="2" t="inlineStr">
        <is>
          <t>Dec. 31, 2022</t>
        </is>
      </c>
    </row>
    <row r="3">
      <c r="A3" s="3" t="inlineStr">
        <is>
          <t>Non-cash gain (loss) on derivatives:</t>
        </is>
      </c>
      <c r="B3" s="4" t="inlineStr">
        <is>
          <t xml:space="preserve"> </t>
        </is>
      </c>
      <c r="C3" s="4" t="inlineStr">
        <is>
          <t xml:space="preserve"> </t>
        </is>
      </c>
      <c r="D3" s="4" t="inlineStr">
        <is>
          <t xml:space="preserve"> </t>
        </is>
      </c>
    </row>
    <row r="4">
      <c r="A4" s="4" t="inlineStr">
        <is>
          <t>Non-cash gain (loss) on derivatives, net</t>
        </is>
      </c>
      <c r="B4" s="6" t="n">
        <v>-350417</v>
      </c>
      <c r="C4" s="6" t="n">
        <v>686598</v>
      </c>
      <c r="D4" s="6" t="n">
        <v>-212976</v>
      </c>
    </row>
    <row r="5">
      <c r="A5" s="4" t="inlineStr">
        <is>
          <t>Gain (loss) on derivative instruments, net</t>
        </is>
      </c>
      <c r="B5" s="5" t="n">
        <v>27168</v>
      </c>
      <c r="C5" s="5" t="n">
        <v>943768</v>
      </c>
      <c r="D5" s="5" t="n">
        <v>-671095</v>
      </c>
    </row>
    <row r="6">
      <c r="A6" s="4" t="inlineStr">
        <is>
          <t>Swap [Member] | Crude Oil [Member]</t>
        </is>
      </c>
      <c r="B6" s="4" t="inlineStr">
        <is>
          <t xml:space="preserve"> </t>
        </is>
      </c>
      <c r="C6" s="4" t="inlineStr">
        <is>
          <t xml:space="preserve"> </t>
        </is>
      </c>
      <c r="D6" s="4" t="inlineStr">
        <is>
          <t xml:space="preserve"> </t>
        </is>
      </c>
    </row>
    <row r="7">
      <c r="A7" s="3" t="inlineStr">
        <is>
          <t>Cash received (paid) on derivatives:</t>
        </is>
      </c>
      <c r="B7" s="4" t="inlineStr">
        <is>
          <t xml:space="preserve"> </t>
        </is>
      </c>
      <c r="C7" s="4" t="inlineStr">
        <is>
          <t xml:space="preserve"> </t>
        </is>
      </c>
      <c r="D7" s="4" t="inlineStr">
        <is>
          <t xml:space="preserve"> </t>
        </is>
      </c>
    </row>
    <row r="8">
      <c r="A8" s="4" t="inlineStr">
        <is>
          <t>Cash received (paid) on derivatives, net</t>
        </is>
      </c>
      <c r="B8" s="5" t="n">
        <v>58950</v>
      </c>
      <c r="C8" s="5" t="n">
        <v>17989</v>
      </c>
      <c r="D8" s="5" t="n">
        <v>0</v>
      </c>
    </row>
    <row r="9">
      <c r="A9" s="3" t="inlineStr">
        <is>
          <t>Non-cash gain (loss) on derivatives:</t>
        </is>
      </c>
      <c r="B9" s="4" t="inlineStr">
        <is>
          <t xml:space="preserve"> </t>
        </is>
      </c>
      <c r="C9" s="4" t="inlineStr">
        <is>
          <t xml:space="preserve"> </t>
        </is>
      </c>
      <c r="D9" s="4" t="inlineStr">
        <is>
          <t xml:space="preserve"> </t>
        </is>
      </c>
    </row>
    <row r="10">
      <c r="A10" s="4" t="inlineStr">
        <is>
          <t>Non-cash gain (loss) on derivatives, net</t>
        </is>
      </c>
      <c r="B10" s="5" t="n">
        <v>-133711</v>
      </c>
      <c r="C10" s="5" t="n">
        <v>134548</v>
      </c>
      <c r="D10" s="5" t="n">
        <v>11696</v>
      </c>
    </row>
    <row r="11">
      <c r="A11" s="4" t="inlineStr">
        <is>
          <t>Swap [Member] | Natural Gas [Member]</t>
        </is>
      </c>
      <c r="B11" s="4" t="inlineStr">
        <is>
          <t xml:space="preserve"> </t>
        </is>
      </c>
      <c r="C11" s="4" t="inlineStr">
        <is>
          <t xml:space="preserve"> </t>
        </is>
      </c>
      <c r="D11" s="4" t="inlineStr">
        <is>
          <t xml:space="preserve"> </t>
        </is>
      </c>
    </row>
    <row r="12">
      <c r="A12" s="3" t="inlineStr">
        <is>
          <t>Cash received (paid) on derivatives:</t>
        </is>
      </c>
      <c r="B12" s="4" t="inlineStr">
        <is>
          <t xml:space="preserve"> </t>
        </is>
      </c>
      <c r="C12" s="4" t="inlineStr">
        <is>
          <t xml:space="preserve"> </t>
        </is>
      </c>
      <c r="D12" s="4" t="inlineStr">
        <is>
          <t xml:space="preserve"> </t>
        </is>
      </c>
    </row>
    <row r="13">
      <c r="A13" s="4" t="inlineStr">
        <is>
          <t>Cash received (paid) on derivatives, net</t>
        </is>
      </c>
      <c r="B13" s="5" t="n">
        <v>262394</v>
      </c>
      <c r="C13" s="5" t="n">
        <v>178529</v>
      </c>
      <c r="D13" s="5" t="n">
        <v>-353326</v>
      </c>
    </row>
    <row r="14">
      <c r="A14" s="3" t="inlineStr">
        <is>
          <t>Non-cash gain (loss) on derivatives:</t>
        </is>
      </c>
      <c r="B14" s="4" t="inlineStr">
        <is>
          <t xml:space="preserve"> </t>
        </is>
      </c>
      <c r="C14" s="4" t="inlineStr">
        <is>
          <t xml:space="preserve"> </t>
        </is>
      </c>
      <c r="D14" s="4" t="inlineStr">
        <is>
          <t xml:space="preserve"> </t>
        </is>
      </c>
    </row>
    <row r="15">
      <c r="A15" s="4" t="inlineStr">
        <is>
          <t>Non-cash gain (loss) on derivatives, net</t>
        </is>
      </c>
      <c r="B15" s="5" t="n">
        <v>-176372</v>
      </c>
      <c r="C15" s="5" t="n">
        <v>513129</v>
      </c>
      <c r="D15" s="5" t="n">
        <v>-219388</v>
      </c>
    </row>
    <row r="16">
      <c r="A16" s="4" t="inlineStr">
        <is>
          <t>Collars [Member] | Natural Gas [Member]</t>
        </is>
      </c>
      <c r="B16" s="4" t="inlineStr">
        <is>
          <t xml:space="preserve"> </t>
        </is>
      </c>
      <c r="C16" s="4" t="inlineStr">
        <is>
          <t xml:space="preserve"> </t>
        </is>
      </c>
      <c r="D16" s="4" t="inlineStr">
        <is>
          <t xml:space="preserve"> </t>
        </is>
      </c>
    </row>
    <row r="17">
      <c r="A17" s="3" t="inlineStr">
        <is>
          <t>Cash received (paid) on derivatives:</t>
        </is>
      </c>
      <c r="B17" s="4" t="inlineStr">
        <is>
          <t xml:space="preserve"> </t>
        </is>
      </c>
      <c r="C17" s="4" t="inlineStr">
        <is>
          <t xml:space="preserve"> </t>
        </is>
      </c>
      <c r="D17" s="4" t="inlineStr">
        <is>
          <t xml:space="preserve"> </t>
        </is>
      </c>
    </row>
    <row r="18">
      <c r="A18" s="4" t="inlineStr">
        <is>
          <t>Cash received (paid) on derivatives, net</t>
        </is>
      </c>
      <c r="B18" s="5" t="n">
        <v>16069</v>
      </c>
      <c r="C18" s="5" t="n">
        <v>29139</v>
      </c>
      <c r="D18" s="5" t="n">
        <v>-66596</v>
      </c>
    </row>
    <row r="19">
      <c r="A19" s="3" t="inlineStr">
        <is>
          <t>Non-cash gain (loss) on derivatives:</t>
        </is>
      </c>
      <c r="B19" s="4" t="inlineStr">
        <is>
          <t xml:space="preserve"> </t>
        </is>
      </c>
      <c r="C19" s="4" t="inlineStr">
        <is>
          <t xml:space="preserve"> </t>
        </is>
      </c>
      <c r="D19" s="4" t="inlineStr">
        <is>
          <t xml:space="preserve"> </t>
        </is>
      </c>
    </row>
    <row r="20">
      <c r="A20" s="4" t="inlineStr">
        <is>
          <t>Non-cash gain (loss) on derivatives, net</t>
        </is>
      </c>
      <c r="B20" s="5" t="n">
        <v>-11923</v>
      </c>
      <c r="C20" s="5" t="n">
        <v>42240</v>
      </c>
      <c r="D20" s="5" t="n">
        <v>-34303</v>
      </c>
    </row>
    <row r="21">
      <c r="A21" s="4" t="inlineStr">
        <is>
          <t>NYMEX roll swaps | Crude Oil [Member]</t>
        </is>
      </c>
      <c r="B21" s="4" t="inlineStr">
        <is>
          <t xml:space="preserve"> </t>
        </is>
      </c>
      <c r="C21" s="4" t="inlineStr">
        <is>
          <t xml:space="preserve"> </t>
        </is>
      </c>
      <c r="D21" s="4" t="inlineStr">
        <is>
          <t xml:space="preserve"> </t>
        </is>
      </c>
    </row>
    <row r="22">
      <c r="A22" s="3" t="inlineStr">
        <is>
          <t>Cash received (paid) on derivatives:</t>
        </is>
      </c>
      <c r="B22" s="4" t="inlineStr">
        <is>
          <t xml:space="preserve"> </t>
        </is>
      </c>
      <c r="C22" s="4" t="inlineStr">
        <is>
          <t xml:space="preserve"> </t>
        </is>
      </c>
      <c r="D22" s="4" t="inlineStr">
        <is>
          <t xml:space="preserve"> </t>
        </is>
      </c>
    </row>
    <row r="23">
      <c r="A23" s="4" t="inlineStr">
        <is>
          <t>Cash received (paid) on derivatives, net</t>
        </is>
      </c>
      <c r="B23" s="5" t="n">
        <v>-12</v>
      </c>
      <c r="C23" s="5" t="n">
        <v>3519</v>
      </c>
      <c r="D23" s="5" t="n">
        <v>-9234</v>
      </c>
    </row>
    <row r="24">
      <c r="A24" s="3" t="inlineStr">
        <is>
          <t>Non-cash gain (loss) on derivatives:</t>
        </is>
      </c>
      <c r="B24" s="4" t="inlineStr">
        <is>
          <t xml:space="preserve"> </t>
        </is>
      </c>
      <c r="C24" s="4" t="inlineStr">
        <is>
          <t xml:space="preserve"> </t>
        </is>
      </c>
      <c r="D24" s="4" t="inlineStr">
        <is>
          <t xml:space="preserve"> </t>
        </is>
      </c>
    </row>
    <row r="25">
      <c r="A25" s="4" t="inlineStr">
        <is>
          <t>Non-cash gain (loss) on derivatives, net</t>
        </is>
      </c>
      <c r="B25" s="5" t="n">
        <v>-6888</v>
      </c>
      <c r="C25" s="5" t="n">
        <v>4051</v>
      </c>
      <c r="D25" s="5" t="n">
        <v>1879</v>
      </c>
    </row>
    <row r="26">
      <c r="A26" s="4" t="inlineStr">
        <is>
          <t>Basis swaps | Natural Gas [Member]</t>
        </is>
      </c>
      <c r="B26" s="4" t="inlineStr">
        <is>
          <t xml:space="preserve"> </t>
        </is>
      </c>
      <c r="C26" s="4" t="inlineStr">
        <is>
          <t xml:space="preserve"> </t>
        </is>
      </c>
      <c r="D26" s="4" t="inlineStr">
        <is>
          <t xml:space="preserve"> </t>
        </is>
      </c>
    </row>
    <row r="27">
      <c r="A27" s="3" t="inlineStr">
        <is>
          <t>Cash received (paid) on derivatives:</t>
        </is>
      </c>
      <c r="B27" s="4" t="inlineStr">
        <is>
          <t xml:space="preserve"> </t>
        </is>
      </c>
      <c r="C27" s="4" t="inlineStr">
        <is>
          <t xml:space="preserve"> </t>
        </is>
      </c>
      <c r="D27" s="4" t="inlineStr">
        <is>
          <t xml:space="preserve"> </t>
        </is>
      </c>
    </row>
    <row r="28">
      <c r="A28" s="4" t="inlineStr">
        <is>
          <t>Cash received (paid) on derivatives, net</t>
        </is>
      </c>
      <c r="B28" s="5" t="n">
        <v>0</v>
      </c>
      <c r="C28" s="5" t="n">
        <v>4818</v>
      </c>
      <c r="D28" s="5" t="n">
        <v>9674</v>
      </c>
    </row>
    <row r="29">
      <c r="A29" s="3" t="inlineStr">
        <is>
          <t>Non-cash gain (loss) on derivatives:</t>
        </is>
      </c>
      <c r="B29" s="4" t="inlineStr">
        <is>
          <t xml:space="preserve"> </t>
        </is>
      </c>
      <c r="C29" s="4" t="inlineStr">
        <is>
          <t xml:space="preserve"> </t>
        </is>
      </c>
      <c r="D29" s="4" t="inlineStr">
        <is>
          <t xml:space="preserve"> </t>
        </is>
      </c>
    </row>
    <row r="30">
      <c r="A30" s="4" t="inlineStr">
        <is>
          <t>Non-cash gain (loss) on derivatives, net</t>
        </is>
      </c>
      <c r="B30" s="5" t="n">
        <v>0</v>
      </c>
      <c r="C30" s="5" t="n">
        <v>-8910</v>
      </c>
      <c r="D30" s="5" t="n">
        <v>9088</v>
      </c>
    </row>
    <row r="31">
      <c r="A31" s="4" t="inlineStr">
        <is>
          <t>WAHA swaps | Natural Gas [Member]</t>
        </is>
      </c>
      <c r="B31" s="4" t="inlineStr">
        <is>
          <t xml:space="preserve"> </t>
        </is>
      </c>
      <c r="C31" s="4" t="inlineStr">
        <is>
          <t xml:space="preserve"> </t>
        </is>
      </c>
      <c r="D31" s="4" t="inlineStr">
        <is>
          <t xml:space="preserve"> </t>
        </is>
      </c>
    </row>
    <row r="32">
      <c r="A32" s="3" t="inlineStr">
        <is>
          <t>Cash received (paid) on derivatives:</t>
        </is>
      </c>
      <c r="B32" s="4" t="inlineStr">
        <is>
          <t xml:space="preserve"> </t>
        </is>
      </c>
      <c r="C32" s="4" t="inlineStr">
        <is>
          <t xml:space="preserve"> </t>
        </is>
      </c>
      <c r="D32" s="4" t="inlineStr">
        <is>
          <t xml:space="preserve"> </t>
        </is>
      </c>
    </row>
    <row r="33">
      <c r="A33" s="4" t="inlineStr">
        <is>
          <t>Cash received (paid) on derivatives, net</t>
        </is>
      </c>
      <c r="B33" s="5" t="n">
        <v>40184</v>
      </c>
      <c r="C33" s="5" t="n">
        <v>19435</v>
      </c>
      <c r="D33" s="5" t="n">
        <v>-16350</v>
      </c>
    </row>
    <row r="34">
      <c r="A34" s="3" t="inlineStr">
        <is>
          <t>Non-cash gain (loss) on derivatives:</t>
        </is>
      </c>
      <c r="B34" s="4" t="inlineStr">
        <is>
          <t xml:space="preserve"> </t>
        </is>
      </c>
      <c r="C34" s="4" t="inlineStr">
        <is>
          <t xml:space="preserve"> </t>
        </is>
      </c>
      <c r="D34" s="4" t="inlineStr">
        <is>
          <t xml:space="preserve"> </t>
        </is>
      </c>
    </row>
    <row r="35">
      <c r="A35" s="4" t="inlineStr">
        <is>
          <t>Non-cash gain (loss) on derivatives, net</t>
        </is>
      </c>
      <c r="B35" s="5" t="n">
        <v>-21523</v>
      </c>
      <c r="C35" s="5" t="n">
        <v>2138</v>
      </c>
      <c r="D35" s="5" t="n">
        <v>19386</v>
      </c>
    </row>
    <row r="36">
      <c r="A36" s="4" t="inlineStr">
        <is>
          <t>Three-way collars | Natural Gas [Member]</t>
        </is>
      </c>
      <c r="B36" s="4" t="inlineStr">
        <is>
          <t xml:space="preserve"> </t>
        </is>
      </c>
      <c r="C36" s="4" t="inlineStr">
        <is>
          <t xml:space="preserve"> </t>
        </is>
      </c>
      <c r="D36" s="4" t="inlineStr">
        <is>
          <t xml:space="preserve"> </t>
        </is>
      </c>
    </row>
    <row r="37">
      <c r="A37" s="3" t="inlineStr">
        <is>
          <t>Cash received (paid) on derivatives:</t>
        </is>
      </c>
      <c r="B37" s="4" t="inlineStr">
        <is>
          <t xml:space="preserve"> </t>
        </is>
      </c>
      <c r="C37" s="4" t="inlineStr">
        <is>
          <t xml:space="preserve"> </t>
        </is>
      </c>
      <c r="D37" s="4" t="inlineStr">
        <is>
          <t xml:space="preserve"> </t>
        </is>
      </c>
    </row>
    <row r="38">
      <c r="A38" s="4" t="inlineStr">
        <is>
          <t>Cash received (paid) on derivatives, net</t>
        </is>
      </c>
      <c r="B38" s="5" t="n">
        <v>0</v>
      </c>
      <c r="C38" s="5" t="n">
        <v>3741</v>
      </c>
      <c r="D38" s="5" t="n">
        <v>-22287</v>
      </c>
    </row>
    <row r="39">
      <c r="A39" s="3" t="inlineStr">
        <is>
          <t>Non-cash gain (loss) on derivatives:</t>
        </is>
      </c>
      <c r="B39" s="4" t="inlineStr">
        <is>
          <t xml:space="preserve"> </t>
        </is>
      </c>
      <c r="C39" s="4" t="inlineStr">
        <is>
          <t xml:space="preserve"> </t>
        </is>
      </c>
      <c r="D39" s="4" t="inlineStr">
        <is>
          <t xml:space="preserve"> </t>
        </is>
      </c>
    </row>
    <row r="40">
      <c r="A40" s="4" t="inlineStr">
        <is>
          <t>Non-cash gain (loss) on derivatives, net</t>
        </is>
      </c>
      <c r="B40" s="5" t="n">
        <v>0</v>
      </c>
      <c r="C40" s="5" t="n">
        <v>-598</v>
      </c>
      <c r="D40" s="5" t="n">
        <v>-1334</v>
      </c>
    </row>
    <row r="41">
      <c r="A41" s="4" t="inlineStr">
        <is>
          <t>Crude Oil and Natural Gas [Member]</t>
        </is>
      </c>
      <c r="B41" s="4" t="inlineStr">
        <is>
          <t xml:space="preserve"> </t>
        </is>
      </c>
      <c r="C41" s="4" t="inlineStr">
        <is>
          <t xml:space="preserve"> </t>
        </is>
      </c>
      <c r="D41" s="4" t="inlineStr">
        <is>
          <t xml:space="preserve"> </t>
        </is>
      </c>
    </row>
    <row r="42">
      <c r="A42" s="3" t="inlineStr">
        <is>
          <t>Cash received (paid) on derivatives:</t>
        </is>
      </c>
      <c r="B42" s="4" t="inlineStr">
        <is>
          <t xml:space="preserve"> </t>
        </is>
      </c>
      <c r="C42" s="4" t="inlineStr">
        <is>
          <t xml:space="preserve"> </t>
        </is>
      </c>
      <c r="D42" s="4" t="inlineStr">
        <is>
          <t xml:space="preserve"> </t>
        </is>
      </c>
    </row>
    <row r="43">
      <c r="A43" s="4" t="inlineStr">
        <is>
          <t>Cash received (paid) on derivatives, net</t>
        </is>
      </c>
      <c r="B43" s="5" t="n">
        <v>377585</v>
      </c>
      <c r="C43" s="5" t="n">
        <v>257170</v>
      </c>
      <c r="D43" s="5" t="n">
        <v>-458119</v>
      </c>
    </row>
    <row r="44">
      <c r="A44" s="3" t="inlineStr">
        <is>
          <t>Non-cash gain (loss) on derivatives:</t>
        </is>
      </c>
      <c r="B44" s="4" t="inlineStr">
        <is>
          <t xml:space="preserve"> </t>
        </is>
      </c>
      <c r="C44" s="4" t="inlineStr">
        <is>
          <t xml:space="preserve"> </t>
        </is>
      </c>
      <c r="D44" s="4" t="inlineStr">
        <is>
          <t xml:space="preserve"> </t>
        </is>
      </c>
    </row>
    <row r="45">
      <c r="A45" s="4" t="inlineStr">
        <is>
          <t>Non-cash gain (loss) on derivatives, net</t>
        </is>
      </c>
      <c r="B45" s="5" t="n">
        <v>-350417</v>
      </c>
      <c r="C45" s="5" t="n">
        <v>686598</v>
      </c>
      <c r="D45" s="5" t="n">
        <v>-212976</v>
      </c>
    </row>
    <row r="46">
      <c r="A46" s="4" t="inlineStr">
        <is>
          <t>Gain (loss) on derivative instruments, net</t>
        </is>
      </c>
      <c r="B46" s="6" t="n">
        <v>27168</v>
      </c>
      <c r="C46" s="6" t="n">
        <v>943768</v>
      </c>
      <c r="D46" s="6" t="n">
        <v>-6710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mounts of Recognized Derivative Assets and Liabilities (Detail)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amounts of recognized assets</t>
        </is>
      </c>
      <c r="B3" s="6" t="n">
        <v>168023</v>
      </c>
      <c r="C3" s="6" t="n">
        <v>510375</v>
      </c>
    </row>
    <row r="4">
      <c r="A4" s="4" t="inlineStr">
        <is>
          <t>Gross amounts offset on balance sheet</t>
        </is>
      </c>
      <c r="B4" s="5" t="n">
        <v>-10370</v>
      </c>
      <c r="C4" s="5" t="n">
        <v>-1862</v>
      </c>
    </row>
    <row r="5">
      <c r="A5" s="4" t="inlineStr">
        <is>
          <t>Net amounts of assets on balance sheet</t>
        </is>
      </c>
      <c r="B5" s="5" t="n">
        <v>157653</v>
      </c>
      <c r="C5" s="5" t="n">
        <v>508513</v>
      </c>
    </row>
    <row r="6">
      <c r="A6" s="4" t="inlineStr">
        <is>
          <t>Gross amounts of recognized liabilities</t>
        </is>
      </c>
      <c r="B6" s="5" t="n">
        <v>-10513</v>
      </c>
      <c r="C6" s="5" t="n">
        <v>-2448</v>
      </c>
    </row>
    <row r="7">
      <c r="A7" s="4" t="inlineStr">
        <is>
          <t>Gross amounts offset on balance sheet</t>
        </is>
      </c>
      <c r="B7" s="5" t="n">
        <v>10370</v>
      </c>
      <c r="C7" s="5" t="n">
        <v>1862</v>
      </c>
    </row>
    <row r="8">
      <c r="A8" s="4" t="inlineStr">
        <is>
          <t>Net amounts of liabilities on balance sheet</t>
        </is>
      </c>
      <c r="B8" s="6" t="n">
        <v>-143</v>
      </c>
      <c r="C8" s="6" t="n">
        <v>-5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Reconciles Net Amounts Derivative Assets and Liabilities (Detail)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95227</v>
      </c>
      <c r="C3" s="6" t="n">
        <v>353261</v>
      </c>
    </row>
    <row r="4">
      <c r="A4" s="4" t="inlineStr">
        <is>
          <t>Noncurrent derivative assets</t>
        </is>
      </c>
      <c r="B4" s="5" t="n">
        <v>62426</v>
      </c>
      <c r="C4" s="5" t="n">
        <v>155252</v>
      </c>
    </row>
    <row r="5">
      <c r="A5" s="4" t="inlineStr">
        <is>
          <t>Net amounts of assets on balance sheet</t>
        </is>
      </c>
      <c r="B5" s="5" t="n">
        <v>157653</v>
      </c>
      <c r="C5" s="5" t="n">
        <v>508513</v>
      </c>
    </row>
    <row r="6">
      <c r="A6" s="4" t="inlineStr">
        <is>
          <t>Derivative liabilities</t>
        </is>
      </c>
      <c r="B6" s="5" t="n">
        <v>0</v>
      </c>
      <c r="C6" s="5" t="n">
        <v>0</v>
      </c>
    </row>
    <row r="7">
      <c r="A7" s="4" t="inlineStr">
        <is>
          <t>Derivative liabilities, noncurrent</t>
        </is>
      </c>
      <c r="B7" s="5" t="n">
        <v>-143</v>
      </c>
      <c r="C7" s="5" t="n">
        <v>-586</v>
      </c>
    </row>
    <row r="8">
      <c r="A8" s="4" t="inlineStr">
        <is>
          <t>Net amounts of liabilities on balance sheet</t>
        </is>
      </c>
      <c r="B8" s="5" t="n">
        <v>-143</v>
      </c>
      <c r="C8" s="5" t="n">
        <v>-586</v>
      </c>
    </row>
    <row r="9">
      <c r="A9" s="4" t="inlineStr">
        <is>
          <t>Total derivative assets (liabilities), net</t>
        </is>
      </c>
      <c r="B9" s="6" t="n">
        <v>157510</v>
      </c>
      <c r="C9" s="6" t="n">
        <v>507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013065</v>
      </c>
      <c r="C4" s="6" t="n">
        <v>3098188</v>
      </c>
      <c r="D4" s="6" t="n">
        <v>404612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5" t="n">
        <v>2485265</v>
      </c>
      <c r="C6" s="5" t="n">
        <v>2265948</v>
      </c>
      <c r="D6" s="5" t="n">
        <v>1886491</v>
      </c>
    </row>
    <row r="7">
      <c r="A7" s="4" t="inlineStr">
        <is>
          <t>Property impairments</t>
        </is>
      </c>
      <c r="B7" s="5" t="n">
        <v>43199</v>
      </c>
      <c r="C7" s="5" t="n">
        <v>66798</v>
      </c>
      <c r="D7" s="5" t="n">
        <v>70417</v>
      </c>
    </row>
    <row r="8">
      <c r="A8" s="4" t="inlineStr">
        <is>
          <t>Non-cash (gain) loss on derivatives, net</t>
        </is>
      </c>
      <c r="B8" s="5" t="n">
        <v>350417</v>
      </c>
      <c r="C8" s="5" t="n">
        <v>-686598</v>
      </c>
      <c r="D8" s="5" t="n">
        <v>212976</v>
      </c>
    </row>
    <row r="9">
      <c r="A9" s="4" t="inlineStr">
        <is>
          <t>Stock-based compensation</t>
        </is>
      </c>
      <c r="B9" s="5" t="n">
        <v>0</v>
      </c>
      <c r="C9" s="5" t="n">
        <v>0</v>
      </c>
      <c r="D9" s="5" t="n">
        <v>217650</v>
      </c>
    </row>
    <row r="10">
      <c r="A10" s="4" t="inlineStr">
        <is>
          <t>Provision (benefit) for deferred income taxes</t>
        </is>
      </c>
      <c r="B10" s="5" t="n">
        <v>-163214</v>
      </c>
      <c r="C10" s="5" t="n">
        <v>328970</v>
      </c>
      <c r="D10" s="5" t="n">
        <v>398429</v>
      </c>
    </row>
    <row r="11">
      <c r="A11" s="4" t="inlineStr">
        <is>
          <t>Equity in net loss of affiliate</t>
        </is>
      </c>
      <c r="B11" s="5" t="n">
        <v>3653</v>
      </c>
      <c r="C11" s="5" t="n">
        <v>3129</v>
      </c>
      <c r="D11" s="5" t="n">
        <v>1489</v>
      </c>
    </row>
    <row r="12">
      <c r="A12" s="4" t="inlineStr">
        <is>
          <t>Dry hole costs</t>
        </is>
      </c>
      <c r="B12" s="5" t="n">
        <v>0</v>
      </c>
      <c r="C12" s="5" t="n">
        <v>0</v>
      </c>
      <c r="D12" s="5" t="n">
        <v>12305</v>
      </c>
    </row>
    <row r="13">
      <c r="A13" s="4" t="inlineStr">
        <is>
          <t>Net (gain) loss on sale of assets and other</t>
        </is>
      </c>
      <c r="B13" s="5" t="n">
        <v>36791</v>
      </c>
      <c r="C13" s="5" t="n">
        <v>50581</v>
      </c>
      <c r="D13" s="5" t="n">
        <v>262</v>
      </c>
    </row>
    <row r="14">
      <c r="A14" s="4" t="inlineStr">
        <is>
          <t>Loss on extinguishment of debt</t>
        </is>
      </c>
      <c r="B14" s="5" t="n">
        <v>1600</v>
      </c>
      <c r="C14" s="5" t="n">
        <v>0</v>
      </c>
      <c r="D14" s="5" t="n">
        <v>403</v>
      </c>
    </row>
    <row r="15">
      <c r="A15" s="4" t="inlineStr">
        <is>
          <t>Other, net</t>
        </is>
      </c>
      <c r="B15" s="5" t="n">
        <v>56612</v>
      </c>
      <c r="C15" s="5" t="n">
        <v>21594</v>
      </c>
      <c r="D15" s="5" t="n">
        <v>27294</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11468</v>
      </c>
      <c r="C17" s="5" t="n">
        <v>222091</v>
      </c>
      <c r="D17" s="5" t="n">
        <v>-372529</v>
      </c>
    </row>
    <row r="18">
      <c r="A18" s="4" t="inlineStr">
        <is>
          <t>Inventories</t>
        </is>
      </c>
      <c r="B18" s="5" t="n">
        <v>5589</v>
      </c>
      <c r="C18" s="5" t="n">
        <v>-17600</v>
      </c>
      <c r="D18" s="5" t="n">
        <v>-67478</v>
      </c>
    </row>
    <row r="19">
      <c r="A19" s="4" t="inlineStr">
        <is>
          <t>Other current assets</t>
        </is>
      </c>
      <c r="B19" s="5" t="n">
        <v>623</v>
      </c>
      <c r="C19" s="5" t="n">
        <v>-6118</v>
      </c>
      <c r="D19" s="5" t="n">
        <v>-10242</v>
      </c>
    </row>
    <row r="20">
      <c r="A20" s="4" t="inlineStr">
        <is>
          <t>Accounts payable trade</t>
        </is>
      </c>
      <c r="B20" s="5" t="n">
        <v>2622</v>
      </c>
      <c r="C20" s="5" t="n">
        <v>-38740</v>
      </c>
      <c r="D20" s="5" t="n">
        <v>164071</v>
      </c>
    </row>
    <row r="21">
      <c r="A21" s="4" t="inlineStr">
        <is>
          <t>Revenues and royalties payable</t>
        </is>
      </c>
      <c r="B21" s="5" t="n">
        <v>-85351</v>
      </c>
      <c r="C21" s="5" t="n">
        <v>-111738</v>
      </c>
      <c r="D21" s="5" t="n">
        <v>253286</v>
      </c>
    </row>
    <row r="22">
      <c r="A22" s="4" t="inlineStr">
        <is>
          <t>Accrued liabilities and other</t>
        </is>
      </c>
      <c r="B22" s="5" t="n">
        <v>54698</v>
      </c>
      <c r="C22" s="5" t="n">
        <v>2940</v>
      </c>
      <c r="D22" s="5" t="n">
        <v>51222</v>
      </c>
    </row>
    <row r="23">
      <c r="A23" s="4" t="inlineStr">
        <is>
          <t>Incentive compensation liability</t>
        </is>
      </c>
      <c r="B23" s="5" t="n">
        <v>-61329</v>
      </c>
      <c r="C23" s="5" t="n">
        <v>-53429</v>
      </c>
      <c r="D23" s="5" t="n">
        <v>0</v>
      </c>
    </row>
    <row r="24">
      <c r="A24" s="4" t="inlineStr">
        <is>
          <t>Current income taxes liability</t>
        </is>
      </c>
      <c r="B24" s="5" t="n">
        <v>-62897</v>
      </c>
      <c r="C24" s="5" t="n">
        <v>-67593</v>
      </c>
      <c r="D24" s="5" t="n">
        <v>152149</v>
      </c>
    </row>
    <row r="25">
      <c r="A25" s="4" t="inlineStr">
        <is>
          <t>Other noncurrent assets and liabilities</t>
        </is>
      </c>
      <c r="B25" s="5" t="n">
        <v>-31044</v>
      </c>
      <c r="C25" s="5" t="n">
        <v>-17436</v>
      </c>
      <c r="D25" s="5" t="n">
        <v>-4625</v>
      </c>
    </row>
    <row r="26">
      <c r="A26" s="4" t="inlineStr">
        <is>
          <t>Net cash provided by operating activities</t>
        </is>
      </c>
      <c r="B26" s="5" t="n">
        <v>4638831</v>
      </c>
      <c r="C26" s="5" t="n">
        <v>5060987</v>
      </c>
      <c r="D26" s="5" t="n">
        <v>7039690</v>
      </c>
    </row>
    <row r="27">
      <c r="A27" s="3" t="inlineStr">
        <is>
          <t>Cash flows from investing activities:</t>
        </is>
      </c>
      <c r="B27" s="4" t="inlineStr">
        <is>
          <t xml:space="preserve"> </t>
        </is>
      </c>
      <c r="C27" s="4" t="inlineStr">
        <is>
          <t xml:space="preserve"> </t>
        </is>
      </c>
      <c r="D27" s="4" t="inlineStr">
        <is>
          <t xml:space="preserve"> </t>
        </is>
      </c>
    </row>
    <row r="28">
      <c r="A28" s="4" t="inlineStr">
        <is>
          <t>Exploration and development</t>
        </is>
      </c>
      <c r="B28" s="5" t="n">
        <v>-3030955</v>
      </c>
      <c r="C28" s="5" t="n">
        <v>-3550502</v>
      </c>
      <c r="D28" s="5" t="n">
        <v>-2838075</v>
      </c>
    </row>
    <row r="29">
      <c r="A29" s="4" t="inlineStr">
        <is>
          <t>Purchase of producing crude oil and natural gas properties</t>
        </is>
      </c>
      <c r="B29" s="5" t="n">
        <v>-8557</v>
      </c>
      <c r="C29" s="5" t="n">
        <v>-161408</v>
      </c>
      <c r="D29" s="5" t="n">
        <v>-421850</v>
      </c>
    </row>
    <row r="30">
      <c r="A30" s="4" t="inlineStr">
        <is>
          <t>Purchase of other property and equipment</t>
        </is>
      </c>
      <c r="B30" s="5" t="n">
        <v>-268437</v>
      </c>
      <c r="C30" s="5" t="n">
        <v>-205356</v>
      </c>
      <c r="D30" s="5" t="n">
        <v>-68189</v>
      </c>
    </row>
    <row r="31">
      <c r="A31" s="4" t="inlineStr">
        <is>
          <t>Proceeds from sale of assets</t>
        </is>
      </c>
      <c r="B31" s="5" t="n">
        <v>546109</v>
      </c>
      <c r="C31" s="5" t="n">
        <v>390034</v>
      </c>
      <c r="D31" s="5" t="n">
        <v>5740</v>
      </c>
    </row>
    <row r="32">
      <c r="A32" s="4" t="inlineStr">
        <is>
          <t>Contributions to unconsolidated affiliates</t>
        </is>
      </c>
      <c r="B32" s="5" t="n">
        <v>-21527</v>
      </c>
      <c r="C32" s="5" t="n">
        <v>-33862</v>
      </c>
      <c r="D32" s="5" t="n">
        <v>-212294</v>
      </c>
    </row>
    <row r="33">
      <c r="A33" s="4" t="inlineStr">
        <is>
          <t>Net cash used in investing activities</t>
        </is>
      </c>
      <c r="B33" s="5" t="n">
        <v>-2783367</v>
      </c>
      <c r="C33" s="5" t="n">
        <v>-3561094</v>
      </c>
      <c r="D33" s="5" t="n">
        <v>-3534668</v>
      </c>
    </row>
    <row r="34">
      <c r="A34" s="3" t="inlineStr">
        <is>
          <t>Cash flows from financing activities:</t>
        </is>
      </c>
      <c r="B34" s="4" t="inlineStr">
        <is>
          <t xml:space="preserve"> </t>
        </is>
      </c>
      <c r="C34" s="4" t="inlineStr">
        <is>
          <t xml:space="preserve"> </t>
        </is>
      </c>
      <c r="D34" s="4" t="inlineStr">
        <is>
          <t xml:space="preserve"> </t>
        </is>
      </c>
    </row>
    <row r="35">
      <c r="A35" s="4" t="inlineStr">
        <is>
          <t>Credit facility borrowings</t>
        </is>
      </c>
      <c r="B35" s="5" t="n">
        <v>3932000</v>
      </c>
      <c r="C35" s="5" t="n">
        <v>4792000</v>
      </c>
      <c r="D35" s="5" t="n">
        <v>3886000</v>
      </c>
    </row>
    <row r="36">
      <c r="A36" s="4" t="inlineStr">
        <is>
          <t>Repayment of credit facility</t>
        </is>
      </c>
      <c r="B36" s="5" t="n">
        <v>-4122000</v>
      </c>
      <c r="C36" s="5" t="n">
        <v>-5742000</v>
      </c>
      <c r="D36" s="5" t="n">
        <v>-3226000</v>
      </c>
    </row>
    <row r="37">
      <c r="A37" s="4" t="inlineStr">
        <is>
          <t>Redemption and repurchase of Senior Notes</t>
        </is>
      </c>
      <c r="B37" s="5" t="n">
        <v>-893126</v>
      </c>
      <c r="C37" s="5" t="n">
        <v>-636000</v>
      </c>
      <c r="D37" s="5" t="n">
        <v>-31829</v>
      </c>
    </row>
    <row r="38">
      <c r="A38" s="4" t="inlineStr">
        <is>
          <t>Proceeds from other debt</t>
        </is>
      </c>
      <c r="B38" s="5" t="n">
        <v>0</v>
      </c>
      <c r="C38" s="5" t="n">
        <v>0</v>
      </c>
      <c r="D38" s="5" t="n">
        <v>750000</v>
      </c>
    </row>
    <row r="39">
      <c r="A39" s="4" t="inlineStr">
        <is>
          <t>Repayment of other debt</t>
        </is>
      </c>
      <c r="B39" s="5" t="n">
        <v>-752495</v>
      </c>
      <c r="C39" s="5" t="n">
        <v>-2410</v>
      </c>
      <c r="D39" s="5" t="n">
        <v>-2326</v>
      </c>
    </row>
    <row r="40">
      <c r="A40" s="4" t="inlineStr">
        <is>
          <t>Debt issuance costs</t>
        </is>
      </c>
      <c r="B40" s="5" t="n">
        <v>-5359</v>
      </c>
      <c r="C40" s="5" t="n">
        <v>-242</v>
      </c>
      <c r="D40" s="5" t="n">
        <v>-5148</v>
      </c>
    </row>
    <row r="41">
      <c r="A41" s="4" t="inlineStr">
        <is>
          <t>Contributions from noncontrolling interests</t>
        </is>
      </c>
      <c r="B41" s="5" t="n">
        <v>22953</v>
      </c>
      <c r="C41" s="5" t="n">
        <v>10580</v>
      </c>
      <c r="D41" s="5" t="n">
        <v>13665</v>
      </c>
    </row>
    <row r="42">
      <c r="A42" s="4" t="inlineStr">
        <is>
          <t>Distributions to noncontrolling interests</t>
        </is>
      </c>
      <c r="B42" s="5" t="n">
        <v>-22428</v>
      </c>
      <c r="C42" s="5" t="n">
        <v>-31156</v>
      </c>
      <c r="D42" s="5" t="n">
        <v>-40685</v>
      </c>
    </row>
    <row r="43">
      <c r="A43" s="4" t="inlineStr">
        <is>
          <t>Repurchase of common stock prior to take-private transaction</t>
        </is>
      </c>
      <c r="B43" s="5" t="n">
        <v>0</v>
      </c>
      <c r="C43" s="5" t="n">
        <v>0</v>
      </c>
      <c r="D43" s="5" t="n">
        <v>-99855</v>
      </c>
    </row>
    <row r="44">
      <c r="A44" s="4" t="inlineStr">
        <is>
          <t>Take-private transaction (see Note 1)</t>
        </is>
      </c>
      <c r="B44" s="5" t="n">
        <v>0</v>
      </c>
      <c r="C44" s="5" t="n">
        <v>0</v>
      </c>
      <c r="D44" s="5" t="n">
        <v>-4312642</v>
      </c>
    </row>
    <row r="45">
      <c r="A45" s="4" t="inlineStr">
        <is>
          <t>Repurchase of restricted stock for tax withholdings</t>
        </is>
      </c>
      <c r="B45" s="5" t="n">
        <v>0</v>
      </c>
      <c r="C45" s="5" t="n">
        <v>0</v>
      </c>
      <c r="D45" s="5" t="n">
        <v>-35444</v>
      </c>
    </row>
    <row r="46">
      <c r="A46" s="4" t="inlineStr">
        <is>
          <t>Dividends paid on common stock</t>
        </is>
      </c>
      <c r="B46" s="5" t="n">
        <v>-2342</v>
      </c>
      <c r="C46" s="5" t="n">
        <v>-2056</v>
      </c>
      <c r="D46" s="5" t="n">
        <v>-283838</v>
      </c>
    </row>
    <row r="47">
      <c r="A47" s="4" t="inlineStr">
        <is>
          <t>Net cash used in financing activities</t>
        </is>
      </c>
      <c r="B47" s="5" t="n">
        <v>-1842797</v>
      </c>
      <c r="C47" s="5" t="n">
        <v>-1611284</v>
      </c>
      <c r="D47" s="5" t="n">
        <v>-3388102</v>
      </c>
    </row>
    <row r="48">
      <c r="A48" s="4" t="inlineStr">
        <is>
          <t>Net change in cash and cash equivalents</t>
        </is>
      </c>
      <c r="B48" s="5" t="n">
        <v>12667</v>
      </c>
      <c r="C48" s="5" t="n">
        <v>-111391</v>
      </c>
      <c r="D48" s="5" t="n">
        <v>116920</v>
      </c>
    </row>
    <row r="49">
      <c r="A49" s="4" t="inlineStr">
        <is>
          <t>Cash and cash equivalents at beginning of period</t>
        </is>
      </c>
      <c r="B49" s="5" t="n">
        <v>26397</v>
      </c>
      <c r="C49" s="5" t="n">
        <v>137788</v>
      </c>
      <c r="D49" s="5" t="n">
        <v>20868</v>
      </c>
    </row>
    <row r="50">
      <c r="A50" s="4" t="inlineStr">
        <is>
          <t>Cash and cash equivalents at end of period</t>
        </is>
      </c>
      <c r="B50" s="6" t="n">
        <v>39064</v>
      </c>
      <c r="C50" s="6" t="n">
        <v>26397</v>
      </c>
      <c r="D50" s="6" t="n">
        <v>1377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by Pricing Levels (Detail) - USD ($) $ in Thousands</t>
        </is>
      </c>
      <c r="B1" s="2" t="inlineStr">
        <is>
          <t>Dec. 31, 2024</t>
        </is>
      </c>
      <c r="C1" s="2" t="inlineStr">
        <is>
          <t>Dec. 31, 2023</t>
        </is>
      </c>
    </row>
    <row r="2">
      <c r="A2" s="3" t="inlineStr">
        <is>
          <t>Derivative assets (liabilities):</t>
        </is>
      </c>
      <c r="B2" s="4" t="inlineStr">
        <is>
          <t xml:space="preserve"> </t>
        </is>
      </c>
      <c r="C2" s="4" t="inlineStr">
        <is>
          <t xml:space="preserve"> </t>
        </is>
      </c>
    </row>
    <row r="3">
      <c r="A3" s="4" t="inlineStr">
        <is>
          <t>Derivative assets (liabilities)</t>
        </is>
      </c>
      <c r="B3" s="6" t="n">
        <v>157510</v>
      </c>
      <c r="C3" s="6" t="n">
        <v>507927</v>
      </c>
    </row>
    <row r="4">
      <c r="A4" s="4" t="inlineStr">
        <is>
          <t>Crude Oil Fixed Price Swaps [Member]</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Derivative assets (liabilities)</t>
        </is>
      </c>
      <c r="B6" s="5" t="n">
        <v>12533</v>
      </c>
      <c r="C6" s="5" t="n">
        <v>146243</v>
      </c>
    </row>
    <row r="7">
      <c r="A7" s="4" t="inlineStr">
        <is>
          <t>Crude oil NYMEX roll swaps [Member]</t>
        </is>
      </c>
      <c r="B7" s="4" t="inlineStr">
        <is>
          <t xml:space="preserve"> </t>
        </is>
      </c>
      <c r="C7" s="4" t="inlineStr">
        <is>
          <t xml:space="preserve"> </t>
        </is>
      </c>
    </row>
    <row r="8">
      <c r="A8" s="3" t="inlineStr">
        <is>
          <t>Derivative assets (liabilities):</t>
        </is>
      </c>
      <c r="B8" s="4" t="inlineStr">
        <is>
          <t xml:space="preserve"> </t>
        </is>
      </c>
      <c r="C8" s="4" t="inlineStr">
        <is>
          <t xml:space="preserve"> </t>
        </is>
      </c>
    </row>
    <row r="9">
      <c r="A9" s="4" t="inlineStr">
        <is>
          <t>Derivative assets (liabilities)</t>
        </is>
      </c>
      <c r="B9" s="4" t="inlineStr">
        <is>
          <t xml:space="preserve"> </t>
        </is>
      </c>
      <c r="C9" s="5" t="n">
        <v>6888</v>
      </c>
    </row>
    <row r="10">
      <c r="A10" s="4" t="inlineStr">
        <is>
          <t>Natural Gas WAHA Swaps [Member]</t>
        </is>
      </c>
      <c r="B10" s="4" t="inlineStr">
        <is>
          <t xml:space="preserve"> </t>
        </is>
      </c>
      <c r="C10" s="4" t="inlineStr">
        <is>
          <t xml:space="preserve"> </t>
        </is>
      </c>
    </row>
    <row r="11">
      <c r="A11" s="3" t="inlineStr">
        <is>
          <t>Derivative assets (liabilities):</t>
        </is>
      </c>
      <c r="B11" s="4" t="inlineStr">
        <is>
          <t xml:space="preserve"> </t>
        </is>
      </c>
      <c r="C11" s="4" t="inlineStr">
        <is>
          <t xml:space="preserve"> </t>
        </is>
      </c>
    </row>
    <row r="12">
      <c r="A12" s="4" t="inlineStr">
        <is>
          <t>Derivative assets (liabilities)</t>
        </is>
      </c>
      <c r="B12" s="4" t="inlineStr">
        <is>
          <t xml:space="preserve"> </t>
        </is>
      </c>
      <c r="C12" s="5" t="n">
        <v>21523</v>
      </c>
    </row>
    <row r="13">
      <c r="A13" s="4" t="inlineStr">
        <is>
          <t>Natural Gas Fixed Price Swaps [Member]</t>
        </is>
      </c>
      <c r="B13" s="4" t="inlineStr">
        <is>
          <t xml:space="preserve"> </t>
        </is>
      </c>
      <c r="C13" s="4" t="inlineStr">
        <is>
          <t xml:space="preserve"> </t>
        </is>
      </c>
    </row>
    <row r="14">
      <c r="A14" s="3" t="inlineStr">
        <is>
          <t>Derivative assets (liabilities):</t>
        </is>
      </c>
      <c r="B14" s="4" t="inlineStr">
        <is>
          <t xml:space="preserve"> </t>
        </is>
      </c>
      <c r="C14" s="4" t="inlineStr">
        <is>
          <t xml:space="preserve"> </t>
        </is>
      </c>
    </row>
    <row r="15">
      <c r="A15" s="4" t="inlineStr">
        <is>
          <t>Derivative assets (liabilities)</t>
        </is>
      </c>
      <c r="B15" s="5" t="n">
        <v>144977</v>
      </c>
      <c r="C15" s="5" t="n">
        <v>321350</v>
      </c>
    </row>
    <row r="16">
      <c r="A16" s="4" t="inlineStr">
        <is>
          <t>Collars [Member]</t>
        </is>
      </c>
      <c r="B16" s="4" t="inlineStr">
        <is>
          <t xml:space="preserve"> </t>
        </is>
      </c>
      <c r="C16" s="4" t="inlineStr">
        <is>
          <t xml:space="preserve"> </t>
        </is>
      </c>
    </row>
    <row r="17">
      <c r="A17" s="3" t="inlineStr">
        <is>
          <t>Derivative assets (liabilities):</t>
        </is>
      </c>
      <c r="B17" s="4" t="inlineStr">
        <is>
          <t xml:space="preserve"> </t>
        </is>
      </c>
      <c r="C17" s="4" t="inlineStr">
        <is>
          <t xml:space="preserve"> </t>
        </is>
      </c>
    </row>
    <row r="18">
      <c r="A18" s="4" t="inlineStr">
        <is>
          <t>Derivative assets (liabilities)</t>
        </is>
      </c>
      <c r="B18" s="4" t="inlineStr">
        <is>
          <t xml:space="preserve"> </t>
        </is>
      </c>
      <c r="C18" s="5" t="n">
        <v>11923</v>
      </c>
    </row>
    <row r="19">
      <c r="A19" s="4" t="inlineStr">
        <is>
          <t>Fair Value, Inputs, Level 1 [Member]</t>
        </is>
      </c>
      <c r="B19" s="4" t="inlineStr">
        <is>
          <t xml:space="preserve"> </t>
        </is>
      </c>
      <c r="C19" s="4" t="inlineStr">
        <is>
          <t xml:space="preserve"> </t>
        </is>
      </c>
    </row>
    <row r="20">
      <c r="A20" s="3" t="inlineStr">
        <is>
          <t>Derivative assets (liabilities):</t>
        </is>
      </c>
      <c r="B20" s="4" t="inlineStr">
        <is>
          <t xml:space="preserve"> </t>
        </is>
      </c>
      <c r="C20" s="4" t="inlineStr">
        <is>
          <t xml:space="preserve"> </t>
        </is>
      </c>
    </row>
    <row r="21">
      <c r="A21" s="4" t="inlineStr">
        <is>
          <t>Derivative assets (liabilities)</t>
        </is>
      </c>
      <c r="B21" s="5" t="n">
        <v>0</v>
      </c>
      <c r="C21" s="5" t="n">
        <v>0</v>
      </c>
    </row>
    <row r="22">
      <c r="A22" s="4" t="inlineStr">
        <is>
          <t>Fair Value, Inputs, Level 1 [Member] | Crude Oil Fixed Price Swaps [Member]</t>
        </is>
      </c>
      <c r="B22" s="4" t="inlineStr">
        <is>
          <t xml:space="preserve"> </t>
        </is>
      </c>
      <c r="C22" s="4" t="inlineStr">
        <is>
          <t xml:space="preserve"> </t>
        </is>
      </c>
    </row>
    <row r="23">
      <c r="A23" s="3" t="inlineStr">
        <is>
          <t>Derivative assets (liabilities):</t>
        </is>
      </c>
      <c r="B23" s="4" t="inlineStr">
        <is>
          <t xml:space="preserve"> </t>
        </is>
      </c>
      <c r="C23" s="4" t="inlineStr">
        <is>
          <t xml:space="preserve"> </t>
        </is>
      </c>
    </row>
    <row r="24">
      <c r="A24" s="4" t="inlineStr">
        <is>
          <t>Derivative assets (liabilities)</t>
        </is>
      </c>
      <c r="B24" s="5" t="n">
        <v>0</v>
      </c>
      <c r="C24" s="5" t="n">
        <v>0</v>
      </c>
    </row>
    <row r="25">
      <c r="A25" s="4" t="inlineStr">
        <is>
          <t>Fair Value, Inputs, Level 1 [Member] | Crude oil NYMEX roll swaps [Member]</t>
        </is>
      </c>
      <c r="B25" s="4" t="inlineStr">
        <is>
          <t xml:space="preserve"> </t>
        </is>
      </c>
      <c r="C25" s="4" t="inlineStr">
        <is>
          <t xml:space="preserve"> </t>
        </is>
      </c>
    </row>
    <row r="26">
      <c r="A26" s="3" t="inlineStr">
        <is>
          <t>Derivative assets (liabilities):</t>
        </is>
      </c>
      <c r="B26" s="4" t="inlineStr">
        <is>
          <t xml:space="preserve"> </t>
        </is>
      </c>
      <c r="C26" s="4" t="inlineStr">
        <is>
          <t xml:space="preserve"> </t>
        </is>
      </c>
    </row>
    <row r="27">
      <c r="A27" s="4" t="inlineStr">
        <is>
          <t>Derivative assets (liabilities)</t>
        </is>
      </c>
      <c r="B27" s="4" t="inlineStr">
        <is>
          <t xml:space="preserve"> </t>
        </is>
      </c>
      <c r="C27" s="5" t="n">
        <v>0</v>
      </c>
    </row>
    <row r="28">
      <c r="A28" s="4" t="inlineStr">
        <is>
          <t>Fair Value, Inputs, Level 1 [Member] | Natural Gas WAHA Swaps [Member]</t>
        </is>
      </c>
      <c r="B28" s="4" t="inlineStr">
        <is>
          <t xml:space="preserve"> </t>
        </is>
      </c>
      <c r="C28" s="4" t="inlineStr">
        <is>
          <t xml:space="preserve"> </t>
        </is>
      </c>
    </row>
    <row r="29">
      <c r="A29" s="3" t="inlineStr">
        <is>
          <t>Derivative assets (liabilities):</t>
        </is>
      </c>
      <c r="B29" s="4" t="inlineStr">
        <is>
          <t xml:space="preserve"> </t>
        </is>
      </c>
      <c r="C29" s="4" t="inlineStr">
        <is>
          <t xml:space="preserve"> </t>
        </is>
      </c>
    </row>
    <row r="30">
      <c r="A30" s="4" t="inlineStr">
        <is>
          <t>Derivative assets (liabilities)</t>
        </is>
      </c>
      <c r="B30" s="4" t="inlineStr">
        <is>
          <t xml:space="preserve"> </t>
        </is>
      </c>
      <c r="C30" s="5" t="n">
        <v>0</v>
      </c>
    </row>
    <row r="31">
      <c r="A31" s="4" t="inlineStr">
        <is>
          <t>Fair Value, Inputs, Level 1 [Member] | Natural Gas Fixed Price Swaps [Member]</t>
        </is>
      </c>
      <c r="B31" s="4" t="inlineStr">
        <is>
          <t xml:space="preserve"> </t>
        </is>
      </c>
      <c r="C31" s="4" t="inlineStr">
        <is>
          <t xml:space="preserve"> </t>
        </is>
      </c>
    </row>
    <row r="32">
      <c r="A32" s="3" t="inlineStr">
        <is>
          <t>Derivative assets (liabilities):</t>
        </is>
      </c>
      <c r="B32" s="4" t="inlineStr">
        <is>
          <t xml:space="preserve"> </t>
        </is>
      </c>
      <c r="C32" s="4" t="inlineStr">
        <is>
          <t xml:space="preserve"> </t>
        </is>
      </c>
    </row>
    <row r="33">
      <c r="A33" s="4" t="inlineStr">
        <is>
          <t>Derivative assets (liabilities)</t>
        </is>
      </c>
      <c r="B33" s="5" t="n">
        <v>0</v>
      </c>
      <c r="C33" s="5" t="n">
        <v>0</v>
      </c>
    </row>
    <row r="34">
      <c r="A34" s="4" t="inlineStr">
        <is>
          <t>Fair Value, Inputs, Level 1 [Member] | Collars [Member]</t>
        </is>
      </c>
      <c r="B34" s="4" t="inlineStr">
        <is>
          <t xml:space="preserve"> </t>
        </is>
      </c>
      <c r="C34" s="4" t="inlineStr">
        <is>
          <t xml:space="preserve"> </t>
        </is>
      </c>
    </row>
    <row r="35">
      <c r="A35" s="3" t="inlineStr">
        <is>
          <t>Derivative assets (liabilities):</t>
        </is>
      </c>
      <c r="B35" s="4" t="inlineStr">
        <is>
          <t xml:space="preserve"> </t>
        </is>
      </c>
      <c r="C35" s="4" t="inlineStr">
        <is>
          <t xml:space="preserve"> </t>
        </is>
      </c>
    </row>
    <row r="36">
      <c r="A36" s="4" t="inlineStr">
        <is>
          <t>Derivative assets (liabilities)</t>
        </is>
      </c>
      <c r="B36" s="4" t="inlineStr">
        <is>
          <t xml:space="preserve"> </t>
        </is>
      </c>
      <c r="C36" s="5" t="n">
        <v>0</v>
      </c>
    </row>
    <row r="37">
      <c r="A37" s="4" t="inlineStr">
        <is>
          <t>Fair Value, Inputs, Level 2 [Member]</t>
        </is>
      </c>
      <c r="B37" s="4" t="inlineStr">
        <is>
          <t xml:space="preserve"> </t>
        </is>
      </c>
      <c r="C37" s="4" t="inlineStr">
        <is>
          <t xml:space="preserve"> </t>
        </is>
      </c>
    </row>
    <row r="38">
      <c r="A38" s="3" t="inlineStr">
        <is>
          <t>Derivative assets (liabilities):</t>
        </is>
      </c>
      <c r="B38" s="4" t="inlineStr">
        <is>
          <t xml:space="preserve"> </t>
        </is>
      </c>
      <c r="C38" s="4" t="inlineStr">
        <is>
          <t xml:space="preserve"> </t>
        </is>
      </c>
    </row>
    <row r="39">
      <c r="A39" s="4" t="inlineStr">
        <is>
          <t>Derivative assets (liabilities)</t>
        </is>
      </c>
      <c r="B39" s="5" t="n">
        <v>157510</v>
      </c>
      <c r="C39" s="5" t="n">
        <v>507927</v>
      </c>
    </row>
    <row r="40">
      <c r="A40" s="4" t="inlineStr">
        <is>
          <t>Fair Value, Inputs, Level 2 [Member] | Crude Oil Fixed Price Swaps [Member]</t>
        </is>
      </c>
      <c r="B40" s="4" t="inlineStr">
        <is>
          <t xml:space="preserve"> </t>
        </is>
      </c>
      <c r="C40" s="4" t="inlineStr">
        <is>
          <t xml:space="preserve"> </t>
        </is>
      </c>
    </row>
    <row r="41">
      <c r="A41" s="3" t="inlineStr">
        <is>
          <t>Derivative assets (liabilities):</t>
        </is>
      </c>
      <c r="B41" s="4" t="inlineStr">
        <is>
          <t xml:space="preserve"> </t>
        </is>
      </c>
      <c r="C41" s="4" t="inlineStr">
        <is>
          <t xml:space="preserve"> </t>
        </is>
      </c>
    </row>
    <row r="42">
      <c r="A42" s="4" t="inlineStr">
        <is>
          <t>Derivative assets (liabilities)</t>
        </is>
      </c>
      <c r="B42" s="5" t="n">
        <v>12533</v>
      </c>
      <c r="C42" s="5" t="n">
        <v>146243</v>
      </c>
    </row>
    <row r="43">
      <c r="A43" s="4" t="inlineStr">
        <is>
          <t>Fair Value, Inputs, Level 2 [Member] | Crude oil NYMEX roll swaps [Member]</t>
        </is>
      </c>
      <c r="B43" s="4" t="inlineStr">
        <is>
          <t xml:space="preserve"> </t>
        </is>
      </c>
      <c r="C43" s="4" t="inlineStr">
        <is>
          <t xml:space="preserve"> </t>
        </is>
      </c>
    </row>
    <row r="44">
      <c r="A44" s="3" t="inlineStr">
        <is>
          <t>Derivative assets (liabilities):</t>
        </is>
      </c>
      <c r="B44" s="4" t="inlineStr">
        <is>
          <t xml:space="preserve"> </t>
        </is>
      </c>
      <c r="C44" s="4" t="inlineStr">
        <is>
          <t xml:space="preserve"> </t>
        </is>
      </c>
    </row>
    <row r="45">
      <c r="A45" s="4" t="inlineStr">
        <is>
          <t>Derivative assets (liabilities)</t>
        </is>
      </c>
      <c r="B45" s="4" t="inlineStr">
        <is>
          <t xml:space="preserve"> </t>
        </is>
      </c>
      <c r="C45" s="5" t="n">
        <v>6888</v>
      </c>
    </row>
    <row r="46">
      <c r="A46" s="4" t="inlineStr">
        <is>
          <t>Fair Value, Inputs, Level 2 [Member] | Natural Gas WAHA Swaps [Member]</t>
        </is>
      </c>
      <c r="B46" s="4" t="inlineStr">
        <is>
          <t xml:space="preserve"> </t>
        </is>
      </c>
      <c r="C46" s="4" t="inlineStr">
        <is>
          <t xml:space="preserve"> </t>
        </is>
      </c>
    </row>
    <row r="47">
      <c r="A47" s="3" t="inlineStr">
        <is>
          <t>Derivative assets (liabilities):</t>
        </is>
      </c>
      <c r="B47" s="4" t="inlineStr">
        <is>
          <t xml:space="preserve"> </t>
        </is>
      </c>
      <c r="C47" s="4" t="inlineStr">
        <is>
          <t xml:space="preserve"> </t>
        </is>
      </c>
    </row>
    <row r="48">
      <c r="A48" s="4" t="inlineStr">
        <is>
          <t>Derivative assets (liabilities)</t>
        </is>
      </c>
      <c r="B48" s="4" t="inlineStr">
        <is>
          <t xml:space="preserve"> </t>
        </is>
      </c>
      <c r="C48" s="5" t="n">
        <v>21523</v>
      </c>
    </row>
    <row r="49">
      <c r="A49" s="4" t="inlineStr">
        <is>
          <t>Fair Value, Inputs, Level 2 [Member] | Natural Gas Fixed Price Swaps [Member]</t>
        </is>
      </c>
      <c r="B49" s="4" t="inlineStr">
        <is>
          <t xml:space="preserve"> </t>
        </is>
      </c>
      <c r="C49" s="4" t="inlineStr">
        <is>
          <t xml:space="preserve"> </t>
        </is>
      </c>
    </row>
    <row r="50">
      <c r="A50" s="3" t="inlineStr">
        <is>
          <t>Derivative assets (liabilities):</t>
        </is>
      </c>
      <c r="B50" s="4" t="inlineStr">
        <is>
          <t xml:space="preserve"> </t>
        </is>
      </c>
      <c r="C50" s="4" t="inlineStr">
        <is>
          <t xml:space="preserve"> </t>
        </is>
      </c>
    </row>
    <row r="51">
      <c r="A51" s="4" t="inlineStr">
        <is>
          <t>Derivative assets (liabilities)</t>
        </is>
      </c>
      <c r="B51" s="5" t="n">
        <v>144977</v>
      </c>
      <c r="C51" s="5" t="n">
        <v>321350</v>
      </c>
    </row>
    <row r="52">
      <c r="A52" s="4" t="inlineStr">
        <is>
          <t>Fair Value, Inputs, Level 2 [Member] | Collars [Member]</t>
        </is>
      </c>
      <c r="B52" s="4" t="inlineStr">
        <is>
          <t xml:space="preserve"> </t>
        </is>
      </c>
      <c r="C52" s="4" t="inlineStr">
        <is>
          <t xml:space="preserve"> </t>
        </is>
      </c>
    </row>
    <row r="53">
      <c r="A53" s="3" t="inlineStr">
        <is>
          <t>Derivative assets (liabilities):</t>
        </is>
      </c>
      <c r="B53" s="4" t="inlineStr">
        <is>
          <t xml:space="preserve"> </t>
        </is>
      </c>
      <c r="C53" s="4" t="inlineStr">
        <is>
          <t xml:space="preserve"> </t>
        </is>
      </c>
    </row>
    <row r="54">
      <c r="A54" s="4" t="inlineStr">
        <is>
          <t>Derivative assets (liabilities)</t>
        </is>
      </c>
      <c r="B54" s="4" t="inlineStr">
        <is>
          <t xml:space="preserve"> </t>
        </is>
      </c>
      <c r="C54" s="5" t="n">
        <v>11923</v>
      </c>
    </row>
    <row r="55">
      <c r="A55" s="4" t="inlineStr">
        <is>
          <t>Fair Value, Inputs, Level 3 [Member]</t>
        </is>
      </c>
      <c r="B55" s="4" t="inlineStr">
        <is>
          <t xml:space="preserve"> </t>
        </is>
      </c>
      <c r="C55" s="4" t="inlineStr">
        <is>
          <t xml:space="preserve"> </t>
        </is>
      </c>
    </row>
    <row r="56">
      <c r="A56" s="3" t="inlineStr">
        <is>
          <t>Derivative assets (liabilities):</t>
        </is>
      </c>
      <c r="B56" s="4" t="inlineStr">
        <is>
          <t xml:space="preserve"> </t>
        </is>
      </c>
      <c r="C56" s="4" t="inlineStr">
        <is>
          <t xml:space="preserve"> </t>
        </is>
      </c>
    </row>
    <row r="57">
      <c r="A57" s="4" t="inlineStr">
        <is>
          <t>Derivative assets (liabilities)</t>
        </is>
      </c>
      <c r="B57" s="5" t="n">
        <v>0</v>
      </c>
      <c r="C57" s="5" t="n">
        <v>0</v>
      </c>
    </row>
    <row r="58">
      <c r="A58" s="4" t="inlineStr">
        <is>
          <t>Fair Value, Inputs, Level 3 [Member] | Crude Oil Fixed Price Swaps [Member]</t>
        </is>
      </c>
      <c r="B58" s="4" t="inlineStr">
        <is>
          <t xml:space="preserve"> </t>
        </is>
      </c>
      <c r="C58" s="4" t="inlineStr">
        <is>
          <t xml:space="preserve"> </t>
        </is>
      </c>
    </row>
    <row r="59">
      <c r="A59" s="3" t="inlineStr">
        <is>
          <t>Derivative assets (liabilities):</t>
        </is>
      </c>
      <c r="B59" s="4" t="inlineStr">
        <is>
          <t xml:space="preserve"> </t>
        </is>
      </c>
      <c r="C59" s="4" t="inlineStr">
        <is>
          <t xml:space="preserve"> </t>
        </is>
      </c>
    </row>
    <row r="60">
      <c r="A60" s="4" t="inlineStr">
        <is>
          <t>Derivative assets (liabilities)</t>
        </is>
      </c>
      <c r="B60" s="5" t="n">
        <v>0</v>
      </c>
      <c r="C60" s="4" t="inlineStr">
        <is>
          <t xml:space="preserve"> </t>
        </is>
      </c>
    </row>
    <row r="61">
      <c r="A61" s="4" t="inlineStr">
        <is>
          <t>Fair Value, Inputs, Level 3 [Member] | Crude oil NYMEX roll swaps [Member]</t>
        </is>
      </c>
      <c r="B61" s="4" t="inlineStr">
        <is>
          <t xml:space="preserve"> </t>
        </is>
      </c>
      <c r="C61" s="4" t="inlineStr">
        <is>
          <t xml:space="preserve"> </t>
        </is>
      </c>
    </row>
    <row r="62">
      <c r="A62" s="3" t="inlineStr">
        <is>
          <t>Derivative assets (liabilities):</t>
        </is>
      </c>
      <c r="B62" s="4" t="inlineStr">
        <is>
          <t xml:space="preserve"> </t>
        </is>
      </c>
      <c r="C62" s="4" t="inlineStr">
        <is>
          <t xml:space="preserve"> </t>
        </is>
      </c>
    </row>
    <row r="63">
      <c r="A63" s="4" t="inlineStr">
        <is>
          <t>Derivative assets (liabilities)</t>
        </is>
      </c>
      <c r="B63" s="4" t="inlineStr">
        <is>
          <t xml:space="preserve"> </t>
        </is>
      </c>
      <c r="C63" s="5" t="n">
        <v>0</v>
      </c>
    </row>
    <row r="64">
      <c r="A64" s="4" t="inlineStr">
        <is>
          <t>Fair Value, Inputs, Level 3 [Member] | Natural Gas WAHA Swaps [Member]</t>
        </is>
      </c>
      <c r="B64" s="4" t="inlineStr">
        <is>
          <t xml:space="preserve"> </t>
        </is>
      </c>
      <c r="C64" s="4" t="inlineStr">
        <is>
          <t xml:space="preserve"> </t>
        </is>
      </c>
    </row>
    <row r="65">
      <c r="A65" s="3" t="inlineStr">
        <is>
          <t>Derivative assets (liabilities):</t>
        </is>
      </c>
      <c r="B65" s="4" t="inlineStr">
        <is>
          <t xml:space="preserve"> </t>
        </is>
      </c>
      <c r="C65" s="4" t="inlineStr">
        <is>
          <t xml:space="preserve"> </t>
        </is>
      </c>
    </row>
    <row r="66">
      <c r="A66" s="4" t="inlineStr">
        <is>
          <t>Derivative assets (liabilities)</t>
        </is>
      </c>
      <c r="B66" s="4" t="inlineStr">
        <is>
          <t xml:space="preserve"> </t>
        </is>
      </c>
      <c r="C66" s="4" t="inlineStr">
        <is>
          <t xml:space="preserve"> </t>
        </is>
      </c>
    </row>
    <row r="67">
      <c r="A67" s="4" t="inlineStr">
        <is>
          <t>Fair Value, Inputs, Level 3 [Member] | Natural Gas Fixed Price Swaps [Member]</t>
        </is>
      </c>
      <c r="B67" s="4" t="inlineStr">
        <is>
          <t xml:space="preserve"> </t>
        </is>
      </c>
      <c r="C67" s="4" t="inlineStr">
        <is>
          <t xml:space="preserve"> </t>
        </is>
      </c>
    </row>
    <row r="68">
      <c r="A68" s="3" t="inlineStr">
        <is>
          <t>Derivative assets (liabilities):</t>
        </is>
      </c>
      <c r="B68" s="4" t="inlineStr">
        <is>
          <t xml:space="preserve"> </t>
        </is>
      </c>
      <c r="C68" s="4" t="inlineStr">
        <is>
          <t xml:space="preserve"> </t>
        </is>
      </c>
    </row>
    <row r="69">
      <c r="A69" s="4" t="inlineStr">
        <is>
          <t>Derivative assets (liabilities)</t>
        </is>
      </c>
      <c r="B69" s="6" t="n">
        <v>0</v>
      </c>
      <c r="C69" s="5" t="n">
        <v>0</v>
      </c>
    </row>
    <row r="70">
      <c r="A70" s="4" t="inlineStr">
        <is>
          <t>Fair Value, Inputs, Level 3 [Member] | Collars [Member]</t>
        </is>
      </c>
      <c r="B70" s="4" t="inlineStr">
        <is>
          <t xml:space="preserve"> </t>
        </is>
      </c>
      <c r="C70" s="4" t="inlineStr">
        <is>
          <t xml:space="preserve"> </t>
        </is>
      </c>
    </row>
    <row r="71">
      <c r="A71" s="3" t="inlineStr">
        <is>
          <t>Derivative assets (liabilities):</t>
        </is>
      </c>
      <c r="B71" s="4" t="inlineStr">
        <is>
          <t xml:space="preserve"> </t>
        </is>
      </c>
      <c r="C71" s="4" t="inlineStr">
        <is>
          <t xml:space="preserve"> </t>
        </is>
      </c>
    </row>
    <row r="72">
      <c r="A72" s="4" t="inlineStr">
        <is>
          <t>Derivative assets (liabilities)</t>
        </is>
      </c>
      <c r="B72" s="4" t="inlineStr">
        <is>
          <t xml:space="preserve"> </t>
        </is>
      </c>
      <c r="C7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Fair Value Measurements - Additional Information (Detail)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iscount factor utilized as standardized measure for future net cash flows</t>
        </is>
      </c>
      <c r="B4" s="4" t="inlineStr">
        <is>
          <t xml:space="preserve"> </t>
        </is>
      </c>
      <c r="C4" s="12" t="n">
        <v>0.1</v>
      </c>
      <c r="D4" s="4" t="inlineStr">
        <is>
          <t xml:space="preserve"> </t>
        </is>
      </c>
      <c r="E4" s="4" t="inlineStr">
        <is>
          <t xml:space="preserve"> </t>
        </is>
      </c>
    </row>
    <row r="5">
      <c r="A5" s="4" t="inlineStr">
        <is>
          <t>Forward commodity price assumption for proved crude oil and natural gas property impairment</t>
        </is>
      </c>
      <c r="B5" s="4" t="inlineStr">
        <is>
          <t xml:space="preserve"> </t>
        </is>
      </c>
      <c r="C5" s="12" t="n">
        <v>0.03</v>
      </c>
      <c r="D5" s="4" t="inlineStr">
        <is>
          <t xml:space="preserve"> </t>
        </is>
      </c>
      <c r="E5" s="4" t="inlineStr">
        <is>
          <t xml:space="preserve"> </t>
        </is>
      </c>
    </row>
    <row r="6">
      <c r="A6" s="4" t="inlineStr">
        <is>
          <t>Forward operating price assumption for proved crude oil and natural gas impairment</t>
        </is>
      </c>
      <c r="B6" s="4" t="inlineStr">
        <is>
          <t xml:space="preserve"> </t>
        </is>
      </c>
      <c r="C6" s="12" t="n">
        <v>0.03</v>
      </c>
      <c r="D6" s="4" t="inlineStr">
        <is>
          <t xml:space="preserve"> </t>
        </is>
      </c>
      <c r="E6" s="4" t="inlineStr">
        <is>
          <t xml:space="preserve"> </t>
        </is>
      </c>
    </row>
    <row r="7">
      <c r="A7" s="4" t="inlineStr">
        <is>
          <t>Proved property impairments</t>
        </is>
      </c>
      <c r="B7" s="4" t="inlineStr">
        <is>
          <t xml:space="preserve"> </t>
        </is>
      </c>
      <c r="C7" s="6" t="n">
        <v>0</v>
      </c>
      <c r="D7" s="6" t="n">
        <v>15455</v>
      </c>
      <c r="E7" s="6" t="n">
        <v>17520</v>
      </c>
    </row>
    <row r="8">
      <c r="A8" s="4" t="inlineStr">
        <is>
          <t>Estate taxes and interest payment period</t>
        </is>
      </c>
      <c r="B8" s="4" t="inlineStr">
        <is>
          <t xml:space="preserve"> </t>
        </is>
      </c>
      <c r="C8" s="4" t="inlineStr">
        <is>
          <t>14 years</t>
        </is>
      </c>
      <c r="D8" s="4" t="inlineStr">
        <is>
          <t xml:space="preserve"> </t>
        </is>
      </c>
      <c r="E8" s="4" t="inlineStr">
        <is>
          <t xml:space="preserve"> </t>
        </is>
      </c>
    </row>
    <row r="9">
      <c r="A9" s="4" t="inlineStr">
        <is>
          <t>Other noncurrent liabilities</t>
        </is>
      </c>
      <c r="B9" s="4" t="inlineStr">
        <is>
          <t xml:space="preserve"> </t>
        </is>
      </c>
      <c r="C9" s="6" t="n">
        <v>48783</v>
      </c>
      <c r="D9" s="6" t="n">
        <v>36346</v>
      </c>
      <c r="E9" s="4" t="inlineStr">
        <is>
          <t xml:space="preserve"> </t>
        </is>
      </c>
    </row>
    <row r="10">
      <c r="A10" s="4" t="inlineStr">
        <is>
          <t>Derecognition of liability due to redemption agreement amendment</t>
        </is>
      </c>
      <c r="B10" s="4" t="inlineStr">
        <is>
          <t xml:space="preserve"> </t>
        </is>
      </c>
      <c r="C10" s="6" t="n">
        <v>342000</v>
      </c>
      <c r="D10" s="4" t="inlineStr">
        <is>
          <t xml:space="preserve"> </t>
        </is>
      </c>
      <c r="E10" s="4" t="inlineStr">
        <is>
          <t xml:space="preserve"> </t>
        </is>
      </c>
    </row>
    <row r="11">
      <c r="A11" s="4" t="inlineStr">
        <is>
          <t>Share repurchases or settlements under redemption agreement</t>
        </is>
      </c>
      <c r="B11" s="4" t="inlineStr">
        <is>
          <t xml:space="preserve"> </t>
        </is>
      </c>
      <c r="C11" s="5" t="n">
        <v>0</v>
      </c>
      <c r="D11" s="4" t="inlineStr">
        <is>
          <t xml:space="preserve"> </t>
        </is>
      </c>
      <c r="E11" s="4" t="inlineStr">
        <is>
          <t xml:space="preserve"> </t>
        </is>
      </c>
    </row>
    <row r="12">
      <c r="A12" s="4" t="inlineStr">
        <is>
          <t>Redemption Agreement, Terms</t>
        </is>
      </c>
      <c r="B12" s="4" t="inlineStr">
        <is>
          <t xml:space="preserve"> </t>
        </is>
      </c>
      <c r="C12" s="4" t="inlineStr">
        <is>
          <t>In December 2024, certain terms of the Redemption Agreement were amended that impact the method for determining the potential redemption price and number of shares the Company may be required to redeem. Under the original agreement executed in June 2024, the share price used to determine the number of shares to be redeemed was to be determined once at the time of Mr. Hamm's passing and that price would become fixed and any subsequent share repurchases made over a potential 14-year period would be executed using that original fixed price. Under the amended agreement, the fixed redemption price feature was replaced whereby the fair market value of Continental's stock will be determined on an as-needed basis if share repurchases are required to be made, and the resulting repurchases will be executed at the then-current fair market value of the shares.</t>
        </is>
      </c>
      <c r="D12" s="4" t="inlineStr">
        <is>
          <t xml:space="preserve"> </t>
        </is>
      </c>
      <c r="E12" s="4" t="inlineStr">
        <is>
          <t xml:space="preserve"> </t>
        </is>
      </c>
    </row>
    <row r="13">
      <c r="A13" s="4" t="inlineStr">
        <is>
          <t>Liabilit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Other noncurrent liabilities</t>
        </is>
      </c>
      <c r="B15" s="6" t="n">
        <v>342000</v>
      </c>
      <c r="C15" s="6" t="n">
        <v>388000</v>
      </c>
      <c r="D15" s="4" t="inlineStr">
        <is>
          <t xml:space="preserve"> </t>
        </is>
      </c>
      <c r="E15" s="4" t="inlineStr">
        <is>
          <t xml:space="preserve"> </t>
        </is>
      </c>
    </row>
    <row r="16">
      <c r="A16" s="4" t="inlineStr">
        <is>
          <t>Decrease in liability</t>
        </is>
      </c>
      <c r="B16" s="6" t="n">
        <v>46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perty Impairments (Detail)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ved property impairments</t>
        </is>
      </c>
      <c r="B4" s="6" t="n">
        <v>0</v>
      </c>
      <c r="C4" s="6" t="n">
        <v>15455</v>
      </c>
      <c r="D4" s="6" t="n">
        <v>17520</v>
      </c>
    </row>
    <row r="5">
      <c r="A5" s="4" t="inlineStr">
        <is>
          <t>Unproved property impairments</t>
        </is>
      </c>
      <c r="B5" s="5" t="n">
        <v>43199</v>
      </c>
      <c r="C5" s="5" t="n">
        <v>51343</v>
      </c>
      <c r="D5" s="5" t="n">
        <v>52897</v>
      </c>
    </row>
    <row r="6">
      <c r="A6" s="4" t="inlineStr">
        <is>
          <t>Total</t>
        </is>
      </c>
      <c r="B6" s="6" t="n">
        <v>43199</v>
      </c>
      <c r="C6" s="6" t="n">
        <v>66798</v>
      </c>
      <c r="D6" s="6" t="n">
        <v>704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s of Financial Instruments not Recorded at Fair Value (Detail) - USD ($) $ in Thousands</t>
        </is>
      </c>
      <c r="B1" s="2" t="inlineStr">
        <is>
          <t>12 Months Ended</t>
        </is>
      </c>
    </row>
    <row r="2">
      <c r="B2" s="2" t="inlineStr">
        <is>
          <t>Dec. 31, 2024</t>
        </is>
      </c>
      <c r="C2" s="2" t="inlineStr">
        <is>
          <t>Dec. 31, 2023</t>
        </is>
      </c>
    </row>
    <row r="3">
      <c r="A3" s="4" t="inlineStr">
        <is>
          <t>3.8% Senior Notes due 2024</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Debt Instrument, Maturity Date, Description</t>
        </is>
      </c>
      <c r="B5" s="4" t="inlineStr">
        <is>
          <t>2024</t>
        </is>
      </c>
      <c r="C5" s="4" t="inlineStr">
        <is>
          <t xml:space="preserve"> </t>
        </is>
      </c>
    </row>
    <row r="6">
      <c r="A6" s="4" t="inlineStr">
        <is>
          <t>Debt instrument, stated interest rate</t>
        </is>
      </c>
      <c r="B6" s="9" t="n">
        <v>0.038</v>
      </c>
      <c r="C6" s="4" t="inlineStr">
        <is>
          <t xml:space="preserve"> </t>
        </is>
      </c>
    </row>
    <row r="7">
      <c r="A7" s="4" t="inlineStr">
        <is>
          <t>2.268% Senior Notes due 2026</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Debt Instrument, Maturity Date, Description</t>
        </is>
      </c>
      <c r="B9" s="4" t="inlineStr">
        <is>
          <t>2026</t>
        </is>
      </c>
      <c r="C9" s="4" t="inlineStr">
        <is>
          <t xml:space="preserve"> </t>
        </is>
      </c>
    </row>
    <row r="10">
      <c r="A10" s="4" t="inlineStr">
        <is>
          <t>Debt instrument, stated interest rate</t>
        </is>
      </c>
      <c r="B10" s="13" t="n">
        <v>0.02268</v>
      </c>
      <c r="C10" s="4" t="inlineStr">
        <is>
          <t xml:space="preserve"> </t>
        </is>
      </c>
    </row>
    <row r="11">
      <c r="A11" s="4" t="inlineStr">
        <is>
          <t>4.375% Senior Notes due 2028</t>
        </is>
      </c>
      <c r="B11" s="4" t="inlineStr">
        <is>
          <t xml:space="preserve"> </t>
        </is>
      </c>
      <c r="C11" s="4" t="inlineStr">
        <is>
          <t xml:space="preserve"> </t>
        </is>
      </c>
    </row>
    <row r="12">
      <c r="A12" s="3" t="inlineStr">
        <is>
          <t>Fair Value Measurements [Line Items]</t>
        </is>
      </c>
      <c r="B12" s="4" t="inlineStr">
        <is>
          <t xml:space="preserve"> </t>
        </is>
      </c>
      <c r="C12" s="4" t="inlineStr">
        <is>
          <t xml:space="preserve"> </t>
        </is>
      </c>
    </row>
    <row r="13">
      <c r="A13" s="4" t="inlineStr">
        <is>
          <t>Debt Instrument, Maturity Date, Description</t>
        </is>
      </c>
      <c r="B13" s="4" t="inlineStr">
        <is>
          <t>2028</t>
        </is>
      </c>
      <c r="C13" s="4" t="inlineStr">
        <is>
          <t xml:space="preserve"> </t>
        </is>
      </c>
    </row>
    <row r="14">
      <c r="A14" s="4" t="inlineStr">
        <is>
          <t>Debt instrument, stated interest rate</t>
        </is>
      </c>
      <c r="B14" s="13" t="n">
        <v>0.04375</v>
      </c>
      <c r="C14" s="4" t="inlineStr">
        <is>
          <t xml:space="preserve"> </t>
        </is>
      </c>
    </row>
    <row r="15">
      <c r="A15" s="4" t="inlineStr">
        <is>
          <t>5.75% Senior Notes due 2031</t>
        </is>
      </c>
      <c r="B15" s="4" t="inlineStr">
        <is>
          <t xml:space="preserve"> </t>
        </is>
      </c>
      <c r="C15" s="4" t="inlineStr">
        <is>
          <t xml:space="preserve"> </t>
        </is>
      </c>
    </row>
    <row r="16">
      <c r="A16" s="3" t="inlineStr">
        <is>
          <t>Fair Value Measurements [Line Items]</t>
        </is>
      </c>
      <c r="B16" s="4" t="inlineStr">
        <is>
          <t xml:space="preserve"> </t>
        </is>
      </c>
      <c r="C16" s="4" t="inlineStr">
        <is>
          <t xml:space="preserve"> </t>
        </is>
      </c>
    </row>
    <row r="17">
      <c r="A17" s="4" t="inlineStr">
        <is>
          <t>Debt Instrument, Maturity Date, Description</t>
        </is>
      </c>
      <c r="B17" s="4" t="inlineStr">
        <is>
          <t>2031</t>
        </is>
      </c>
      <c r="C17" s="4" t="inlineStr">
        <is>
          <t xml:space="preserve"> </t>
        </is>
      </c>
    </row>
    <row r="18">
      <c r="A18" s="4" t="inlineStr">
        <is>
          <t>Debt instrument, stated interest rate</t>
        </is>
      </c>
      <c r="B18" s="9" t="n">
        <v>0.0575</v>
      </c>
      <c r="C18" s="4" t="inlineStr">
        <is>
          <t xml:space="preserve"> </t>
        </is>
      </c>
    </row>
    <row r="19">
      <c r="A19" s="4" t="inlineStr">
        <is>
          <t>2.875% Senior Notes due 2032</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Debt Instrument, Maturity Date, Description</t>
        </is>
      </c>
      <c r="B21" s="4" t="inlineStr">
        <is>
          <t>2032</t>
        </is>
      </c>
      <c r="C21" s="4" t="inlineStr">
        <is>
          <t xml:space="preserve"> </t>
        </is>
      </c>
    </row>
    <row r="22">
      <c r="A22" s="4" t="inlineStr">
        <is>
          <t>Debt instrument, stated interest rate</t>
        </is>
      </c>
      <c r="B22" s="13" t="n">
        <v>0.02875</v>
      </c>
      <c r="C22" s="4" t="inlineStr">
        <is>
          <t xml:space="preserve"> </t>
        </is>
      </c>
    </row>
    <row r="23">
      <c r="A23" s="4" t="inlineStr">
        <is>
          <t>4.9% Senior Notes due 2044</t>
        </is>
      </c>
      <c r="B23" s="4" t="inlineStr">
        <is>
          <t xml:space="preserve"> </t>
        </is>
      </c>
      <c r="C23" s="4" t="inlineStr">
        <is>
          <t xml:space="preserve"> </t>
        </is>
      </c>
    </row>
    <row r="24">
      <c r="A24" s="3" t="inlineStr">
        <is>
          <t>Fair Value Measurements [Line Items]</t>
        </is>
      </c>
      <c r="B24" s="4" t="inlineStr">
        <is>
          <t xml:space="preserve"> </t>
        </is>
      </c>
      <c r="C24" s="4" t="inlineStr">
        <is>
          <t xml:space="preserve"> </t>
        </is>
      </c>
    </row>
    <row r="25">
      <c r="A25" s="4" t="inlineStr">
        <is>
          <t>Debt Instrument, Maturity Date, Description</t>
        </is>
      </c>
      <c r="B25" s="4" t="inlineStr">
        <is>
          <t>2044</t>
        </is>
      </c>
      <c r="C25" s="4" t="inlineStr">
        <is>
          <t xml:space="preserve"> </t>
        </is>
      </c>
    </row>
    <row r="26">
      <c r="A26" s="4" t="inlineStr">
        <is>
          <t>Debt instrument, stated interest rate</t>
        </is>
      </c>
      <c r="B26" s="9" t="n">
        <v>0.049</v>
      </c>
      <c r="C26" s="4" t="inlineStr">
        <is>
          <t xml:space="preserve"> </t>
        </is>
      </c>
    </row>
    <row r="27">
      <c r="A27" s="4" t="inlineStr">
        <is>
          <t>Carrying Amount</t>
        </is>
      </c>
      <c r="B27" s="4" t="inlineStr">
        <is>
          <t xml:space="preserve"> </t>
        </is>
      </c>
      <c r="C27" s="4" t="inlineStr">
        <is>
          <t xml:space="preserve"> </t>
        </is>
      </c>
    </row>
    <row r="28">
      <c r="A28" s="3" t="inlineStr">
        <is>
          <t>Fair Value Measurements [Line Items]</t>
        </is>
      </c>
      <c r="B28" s="4" t="inlineStr">
        <is>
          <t xml:space="preserve"> </t>
        </is>
      </c>
      <c r="C28" s="4" t="inlineStr">
        <is>
          <t xml:space="preserve"> </t>
        </is>
      </c>
    </row>
    <row r="29">
      <c r="A29" s="4" t="inlineStr">
        <is>
          <t>Credit facility</t>
        </is>
      </c>
      <c r="B29" s="6" t="n">
        <v>20000</v>
      </c>
      <c r="C29" s="6" t="n">
        <v>210000</v>
      </c>
    </row>
    <row r="30">
      <c r="A30" s="4" t="inlineStr">
        <is>
          <t>Notes payable</t>
        </is>
      </c>
      <c r="B30" s="5" t="n">
        <v>15159</v>
      </c>
      <c r="C30" s="5" t="n">
        <v>17642</v>
      </c>
    </row>
    <row r="31">
      <c r="A31" s="4" t="inlineStr">
        <is>
          <t>Total debt</t>
        </is>
      </c>
      <c r="B31" s="5" t="n">
        <v>4801447</v>
      </c>
      <c r="C31" s="5" t="n">
        <v>6629112</v>
      </c>
    </row>
    <row r="32">
      <c r="A32" s="4" t="inlineStr">
        <is>
          <t>Carrying Amount | Term Loan</t>
        </is>
      </c>
      <c r="B32" s="4" t="inlineStr">
        <is>
          <t xml:space="preserve"> </t>
        </is>
      </c>
      <c r="C32" s="4" t="inlineStr">
        <is>
          <t xml:space="preserve"> </t>
        </is>
      </c>
    </row>
    <row r="33">
      <c r="A33" s="3" t="inlineStr">
        <is>
          <t>Fair Value Measurements [Line Items]</t>
        </is>
      </c>
      <c r="B33" s="4" t="inlineStr">
        <is>
          <t xml:space="preserve"> </t>
        </is>
      </c>
      <c r="C33" s="4" t="inlineStr">
        <is>
          <t xml:space="preserve"> </t>
        </is>
      </c>
    </row>
    <row r="34">
      <c r="A34" s="4" t="inlineStr">
        <is>
          <t>Term Loan</t>
        </is>
      </c>
      <c r="B34" s="5" t="n">
        <v>0</v>
      </c>
      <c r="C34" s="5" t="n">
        <v>748092</v>
      </c>
    </row>
    <row r="35">
      <c r="A35" s="4" t="inlineStr">
        <is>
          <t>Carrying Amount | 3.8% Senior Notes due 2024</t>
        </is>
      </c>
      <c r="B35" s="4" t="inlineStr">
        <is>
          <t xml:space="preserve"> </t>
        </is>
      </c>
      <c r="C35" s="4" t="inlineStr">
        <is>
          <t xml:space="preserve"> </t>
        </is>
      </c>
    </row>
    <row r="36">
      <c r="A36" s="3" t="inlineStr">
        <is>
          <t>Fair Value Measurements [Line Items]</t>
        </is>
      </c>
      <c r="B36" s="4" t="inlineStr">
        <is>
          <t xml:space="preserve"> </t>
        </is>
      </c>
      <c r="C36" s="4" t="inlineStr">
        <is>
          <t xml:space="preserve"> </t>
        </is>
      </c>
    </row>
    <row r="37">
      <c r="A37" s="4" t="inlineStr">
        <is>
          <t>Senior notes</t>
        </is>
      </c>
      <c r="B37" s="5" t="n">
        <v>0</v>
      </c>
      <c r="C37" s="5" t="n">
        <v>892610</v>
      </c>
    </row>
    <row r="38">
      <c r="A38" s="4" t="inlineStr">
        <is>
          <t>Carrying Amount | 2.268% Senior Notes due 2026</t>
        </is>
      </c>
      <c r="B38" s="4" t="inlineStr">
        <is>
          <t xml:space="preserve"> </t>
        </is>
      </c>
      <c r="C38" s="4" t="inlineStr">
        <is>
          <t xml:space="preserve"> </t>
        </is>
      </c>
    </row>
    <row r="39">
      <c r="A39" s="3" t="inlineStr">
        <is>
          <t>Fair Value Measurements [Line Items]</t>
        </is>
      </c>
      <c r="B39" s="4" t="inlineStr">
        <is>
          <t xml:space="preserve"> </t>
        </is>
      </c>
      <c r="C39" s="4" t="inlineStr">
        <is>
          <t xml:space="preserve"> </t>
        </is>
      </c>
    </row>
    <row r="40">
      <c r="A40" s="4" t="inlineStr">
        <is>
          <t>Senior notes</t>
        </is>
      </c>
      <c r="B40" s="5" t="n">
        <v>797056</v>
      </c>
      <c r="C40" s="5" t="n">
        <v>795541</v>
      </c>
    </row>
    <row r="41">
      <c r="A41" s="4" t="inlineStr">
        <is>
          <t>Carrying Amount | 4.375% Senior Notes due 2028</t>
        </is>
      </c>
      <c r="B41" s="4" t="inlineStr">
        <is>
          <t xml:space="preserve"> </t>
        </is>
      </c>
      <c r="C41" s="4" t="inlineStr">
        <is>
          <t xml:space="preserve"> </t>
        </is>
      </c>
    </row>
    <row r="42">
      <c r="A42" s="3" t="inlineStr">
        <is>
          <t>Fair Value Measurements [Line Items]</t>
        </is>
      </c>
      <c r="B42" s="4" t="inlineStr">
        <is>
          <t xml:space="preserve"> </t>
        </is>
      </c>
      <c r="C42" s="4" t="inlineStr">
        <is>
          <t xml:space="preserve"> </t>
        </is>
      </c>
    </row>
    <row r="43">
      <c r="A43" s="4" t="inlineStr">
        <is>
          <t>Senior notes</t>
        </is>
      </c>
      <c r="B43" s="5" t="n">
        <v>995635</v>
      </c>
      <c r="C43" s="5" t="n">
        <v>994327</v>
      </c>
    </row>
    <row r="44">
      <c r="A44" s="4" t="inlineStr">
        <is>
          <t>Carrying Amount | 5.75% Senior Notes due 2031</t>
        </is>
      </c>
      <c r="B44" s="4" t="inlineStr">
        <is>
          <t xml:space="preserve"> </t>
        </is>
      </c>
      <c r="C44" s="4" t="inlineStr">
        <is>
          <t xml:space="preserve"> </t>
        </is>
      </c>
    </row>
    <row r="45">
      <c r="A45" s="3" t="inlineStr">
        <is>
          <t>Fair Value Measurements [Line Items]</t>
        </is>
      </c>
      <c r="B45" s="4" t="inlineStr">
        <is>
          <t xml:space="preserve"> </t>
        </is>
      </c>
      <c r="C45" s="4" t="inlineStr">
        <is>
          <t xml:space="preserve"> </t>
        </is>
      </c>
    </row>
    <row r="46">
      <c r="A46" s="4" t="inlineStr">
        <is>
          <t>Senior notes</t>
        </is>
      </c>
      <c r="B46" s="5" t="n">
        <v>1487175</v>
      </c>
      <c r="C46" s="5" t="n">
        <v>1485460</v>
      </c>
    </row>
    <row r="47">
      <c r="A47" s="4" t="inlineStr">
        <is>
          <t>Carrying Amount | 2.875% Senior Notes due 2032</t>
        </is>
      </c>
      <c r="B47" s="4" t="inlineStr">
        <is>
          <t xml:space="preserve"> </t>
        </is>
      </c>
      <c r="C47" s="4" t="inlineStr">
        <is>
          <t xml:space="preserve"> </t>
        </is>
      </c>
    </row>
    <row r="48">
      <c r="A48" s="3" t="inlineStr">
        <is>
          <t>Fair Value Measurements [Line Items]</t>
        </is>
      </c>
      <c r="B48" s="4" t="inlineStr">
        <is>
          <t xml:space="preserve"> </t>
        </is>
      </c>
      <c r="C48" s="4" t="inlineStr">
        <is>
          <t xml:space="preserve"> </t>
        </is>
      </c>
    </row>
    <row r="49">
      <c r="A49" s="4" t="inlineStr">
        <is>
          <t>Senior notes</t>
        </is>
      </c>
      <c r="B49" s="5" t="n">
        <v>793740</v>
      </c>
      <c r="C49" s="5" t="n">
        <v>792977</v>
      </c>
    </row>
    <row r="50">
      <c r="A50" s="4" t="inlineStr">
        <is>
          <t>Carrying Amount | 4.9% Senior Notes due 2044</t>
        </is>
      </c>
      <c r="B50" s="4" t="inlineStr">
        <is>
          <t xml:space="preserve"> </t>
        </is>
      </c>
      <c r="C50" s="4" t="inlineStr">
        <is>
          <t xml:space="preserve"> </t>
        </is>
      </c>
    </row>
    <row r="51">
      <c r="A51" s="3" t="inlineStr">
        <is>
          <t>Fair Value Measurements [Line Items]</t>
        </is>
      </c>
      <c r="B51" s="4" t="inlineStr">
        <is>
          <t xml:space="preserve"> </t>
        </is>
      </c>
      <c r="C51" s="4" t="inlineStr">
        <is>
          <t xml:space="preserve"> </t>
        </is>
      </c>
    </row>
    <row r="52">
      <c r="A52" s="4" t="inlineStr">
        <is>
          <t>Senior notes</t>
        </is>
      </c>
      <c r="B52" s="5" t="n">
        <v>692682</v>
      </c>
      <c r="C52" s="5" t="n">
        <v>692463</v>
      </c>
    </row>
    <row r="53">
      <c r="A53" s="4" t="inlineStr">
        <is>
          <t>Estimated Fair Value</t>
        </is>
      </c>
      <c r="B53" s="4" t="inlineStr">
        <is>
          <t xml:space="preserve"> </t>
        </is>
      </c>
      <c r="C53" s="4" t="inlineStr">
        <is>
          <t xml:space="preserve"> </t>
        </is>
      </c>
    </row>
    <row r="54">
      <c r="A54" s="3" t="inlineStr">
        <is>
          <t>Fair Value Measurements [Line Items]</t>
        </is>
      </c>
      <c r="B54" s="4" t="inlineStr">
        <is>
          <t xml:space="preserve"> </t>
        </is>
      </c>
      <c r="C54" s="4" t="inlineStr">
        <is>
          <t xml:space="preserve"> </t>
        </is>
      </c>
    </row>
    <row r="55">
      <c r="A55" s="4" t="inlineStr">
        <is>
          <t>Credit facility</t>
        </is>
      </c>
      <c r="B55" s="5" t="n">
        <v>20000</v>
      </c>
      <c r="C55" s="5" t="n">
        <v>210000</v>
      </c>
    </row>
    <row r="56">
      <c r="A56" s="4" t="inlineStr">
        <is>
          <t>Notes payable</t>
        </is>
      </c>
      <c r="B56" s="5" t="n">
        <v>13900</v>
      </c>
      <c r="C56" s="5" t="n">
        <v>16300</v>
      </c>
    </row>
    <row r="57">
      <c r="A57" s="4" t="inlineStr">
        <is>
          <t>Total debt</t>
        </is>
      </c>
      <c r="B57" s="5" t="n">
        <v>4466500</v>
      </c>
      <c r="C57" s="5" t="n">
        <v>6259592</v>
      </c>
    </row>
    <row r="58">
      <c r="A58" s="4" t="inlineStr">
        <is>
          <t>Estimated Fair Value | Term Loan</t>
        </is>
      </c>
      <c r="B58" s="4" t="inlineStr">
        <is>
          <t xml:space="preserve"> </t>
        </is>
      </c>
      <c r="C58" s="4" t="inlineStr">
        <is>
          <t xml:space="preserve"> </t>
        </is>
      </c>
    </row>
    <row r="59">
      <c r="A59" s="3" t="inlineStr">
        <is>
          <t>Fair Value Measurements [Line Items]</t>
        </is>
      </c>
      <c r="B59" s="4" t="inlineStr">
        <is>
          <t xml:space="preserve"> </t>
        </is>
      </c>
      <c r="C59" s="4" t="inlineStr">
        <is>
          <t xml:space="preserve"> </t>
        </is>
      </c>
    </row>
    <row r="60">
      <c r="A60" s="4" t="inlineStr">
        <is>
          <t>Term Loan</t>
        </is>
      </c>
      <c r="B60" s="5" t="n">
        <v>0</v>
      </c>
      <c r="C60" s="5" t="n">
        <v>748092</v>
      </c>
    </row>
    <row r="61">
      <c r="A61" s="4" t="inlineStr">
        <is>
          <t>Estimated Fair Value | 3.8% Senior Notes due 2024</t>
        </is>
      </c>
      <c r="B61" s="4" t="inlineStr">
        <is>
          <t xml:space="preserve"> </t>
        </is>
      </c>
      <c r="C61" s="4" t="inlineStr">
        <is>
          <t xml:space="preserve"> </t>
        </is>
      </c>
    </row>
    <row r="62">
      <c r="A62" s="3" t="inlineStr">
        <is>
          <t>Fair Value Measurements [Line Items]</t>
        </is>
      </c>
      <c r="B62" s="4" t="inlineStr">
        <is>
          <t xml:space="preserve"> </t>
        </is>
      </c>
      <c r="C62" s="4" t="inlineStr">
        <is>
          <t xml:space="preserve"> </t>
        </is>
      </c>
    </row>
    <row r="63">
      <c r="A63" s="4" t="inlineStr">
        <is>
          <t>Senior notes</t>
        </is>
      </c>
      <c r="B63" s="5" t="n">
        <v>0</v>
      </c>
      <c r="C63" s="5" t="n">
        <v>886400</v>
      </c>
    </row>
    <row r="64">
      <c r="A64" s="4" t="inlineStr">
        <is>
          <t>Estimated Fair Value | 2.268% Senior Notes due 2026</t>
        </is>
      </c>
      <c r="B64" s="4" t="inlineStr">
        <is>
          <t xml:space="preserve"> </t>
        </is>
      </c>
      <c r="C64" s="4" t="inlineStr">
        <is>
          <t xml:space="preserve"> </t>
        </is>
      </c>
    </row>
    <row r="65">
      <c r="A65" s="3" t="inlineStr">
        <is>
          <t>Fair Value Measurements [Line Items]</t>
        </is>
      </c>
      <c r="B65" s="4" t="inlineStr">
        <is>
          <t xml:space="preserve"> </t>
        </is>
      </c>
      <c r="C65" s="4" t="inlineStr">
        <is>
          <t xml:space="preserve"> </t>
        </is>
      </c>
    </row>
    <row r="66">
      <c r="A66" s="4" t="inlineStr">
        <is>
          <t>Senior notes</t>
        </is>
      </c>
      <c r="B66" s="5" t="n">
        <v>758400</v>
      </c>
      <c r="C66" s="5" t="n">
        <v>736400</v>
      </c>
    </row>
    <row r="67">
      <c r="A67" s="4" t="inlineStr">
        <is>
          <t>Estimated Fair Value | 4.375% Senior Notes due 2028</t>
        </is>
      </c>
      <c r="B67" s="4" t="inlineStr">
        <is>
          <t xml:space="preserve"> </t>
        </is>
      </c>
      <c r="C67" s="4" t="inlineStr">
        <is>
          <t xml:space="preserve"> </t>
        </is>
      </c>
    </row>
    <row r="68">
      <c r="A68" s="3" t="inlineStr">
        <is>
          <t>Fair Value Measurements [Line Items]</t>
        </is>
      </c>
      <c r="B68" s="4" t="inlineStr">
        <is>
          <t xml:space="preserve"> </t>
        </is>
      </c>
      <c r="C68" s="4" t="inlineStr">
        <is>
          <t xml:space="preserve"> </t>
        </is>
      </c>
    </row>
    <row r="69">
      <c r="A69" s="4" t="inlineStr">
        <is>
          <t>Senior notes</t>
        </is>
      </c>
      <c r="B69" s="5" t="n">
        <v>972200</v>
      </c>
      <c r="C69" s="5" t="n">
        <v>968000</v>
      </c>
    </row>
    <row r="70">
      <c r="A70" s="4" t="inlineStr">
        <is>
          <t>Estimated Fair Value | 5.75% Senior Notes due 2031</t>
        </is>
      </c>
      <c r="B70" s="4" t="inlineStr">
        <is>
          <t xml:space="preserve"> </t>
        </is>
      </c>
      <c r="C70" s="4" t="inlineStr">
        <is>
          <t xml:space="preserve"> </t>
        </is>
      </c>
    </row>
    <row r="71">
      <c r="A71" s="3" t="inlineStr">
        <is>
          <t>Fair Value Measurements [Line Items]</t>
        </is>
      </c>
      <c r="B71" s="4" t="inlineStr">
        <is>
          <t xml:space="preserve"> </t>
        </is>
      </c>
      <c r="C71" s="4" t="inlineStr">
        <is>
          <t xml:space="preserve"> </t>
        </is>
      </c>
    </row>
    <row r="72">
      <c r="A72" s="4" t="inlineStr">
        <is>
          <t>Senior notes</t>
        </is>
      </c>
      <c r="B72" s="5" t="n">
        <v>1481700</v>
      </c>
      <c r="C72" s="5" t="n">
        <v>1490900</v>
      </c>
    </row>
    <row r="73">
      <c r="A73" s="4" t="inlineStr">
        <is>
          <t>Estimated Fair Value | 2.875% Senior Notes due 2032</t>
        </is>
      </c>
      <c r="B73" s="4" t="inlineStr">
        <is>
          <t xml:space="preserve"> </t>
        </is>
      </c>
      <c r="C73" s="4" t="inlineStr">
        <is>
          <t xml:space="preserve"> </t>
        </is>
      </c>
    </row>
    <row r="74">
      <c r="A74" s="3" t="inlineStr">
        <is>
          <t>Fair Value Measurements [Line Items]</t>
        </is>
      </c>
      <c r="B74" s="4" t="inlineStr">
        <is>
          <t xml:space="preserve"> </t>
        </is>
      </c>
      <c r="C74" s="4" t="inlineStr">
        <is>
          <t xml:space="preserve"> </t>
        </is>
      </c>
    </row>
    <row r="75">
      <c r="A75" s="4" t="inlineStr">
        <is>
          <t>Senior notes</t>
        </is>
      </c>
      <c r="B75" s="5" t="n">
        <v>655500</v>
      </c>
      <c r="C75" s="5" t="n">
        <v>647100</v>
      </c>
    </row>
    <row r="76">
      <c r="A76" s="4" t="inlineStr">
        <is>
          <t>Estimated Fair Value | 4.9% Senior Notes due 2044</t>
        </is>
      </c>
      <c r="B76" s="4" t="inlineStr">
        <is>
          <t xml:space="preserve"> </t>
        </is>
      </c>
      <c r="C76" s="4" t="inlineStr">
        <is>
          <t xml:space="preserve"> </t>
        </is>
      </c>
    </row>
    <row r="77">
      <c r="A77" s="3" t="inlineStr">
        <is>
          <t>Fair Value Measurements [Line Items]</t>
        </is>
      </c>
      <c r="B77" s="4" t="inlineStr">
        <is>
          <t xml:space="preserve"> </t>
        </is>
      </c>
      <c r="C77" s="4" t="inlineStr">
        <is>
          <t xml:space="preserve"> </t>
        </is>
      </c>
    </row>
    <row r="78">
      <c r="A78" s="4" t="inlineStr">
        <is>
          <t>Senior notes</t>
        </is>
      </c>
      <c r="B78" s="6" t="n">
        <v>564800</v>
      </c>
      <c r="C78" s="6" t="n">
        <v>556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 - USD ($) $ in Thousands</t>
        </is>
      </c>
      <c r="C1" s="2" t="inlineStr">
        <is>
          <t>1 Months Ended</t>
        </is>
      </c>
      <c r="E1" s="2" t="inlineStr">
        <is>
          <t>3 Months Ended</t>
        </is>
      </c>
      <c r="G1" s="2" t="inlineStr">
        <is>
          <t>12 Months Ended</t>
        </is>
      </c>
    </row>
    <row r="2">
      <c r="B2" s="2" t="inlineStr">
        <is>
          <t>Oct. 29, 2024</t>
        </is>
      </c>
      <c r="C2" s="2" t="inlineStr">
        <is>
          <t>Jun. 30, 2024</t>
        </is>
      </c>
      <c r="D2" s="2" t="inlineStr">
        <is>
          <t>Apr. 30, 2023</t>
        </is>
      </c>
      <c r="E2" s="2" t="inlineStr">
        <is>
          <t>Jun. 30, 2024</t>
        </is>
      </c>
      <c r="F2" s="2" t="inlineStr">
        <is>
          <t>Mar. 31, 2024</t>
        </is>
      </c>
      <c r="G2" s="2" t="inlineStr">
        <is>
          <t>Dec. 31, 2024</t>
        </is>
      </c>
      <c r="H2" s="2" t="inlineStr">
        <is>
          <t>Dec. 31, 2023</t>
        </is>
      </c>
      <c r="I2" s="2" t="inlineStr">
        <is>
          <t>Dec. 31, 2022</t>
        </is>
      </c>
      <c r="J2" s="2" t="inlineStr">
        <is>
          <t>Dec. 31, 2020</t>
        </is>
      </c>
      <c r="K2" s="2" t="inlineStr">
        <is>
          <t>Nov. 30, 2022</t>
        </is>
      </c>
      <c r="L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Unamortized Discount (Premium) and Debt Issuance Costs, Net</t>
        </is>
      </c>
      <c r="B4" s="4" t="inlineStr">
        <is>
          <t xml:space="preserve"> </t>
        </is>
      </c>
      <c r="C4" s="4" t="inlineStr">
        <is>
          <t xml:space="preserve"> </t>
        </is>
      </c>
      <c r="D4" s="4" t="inlineStr">
        <is>
          <t xml:space="preserve"> </t>
        </is>
      </c>
      <c r="E4" s="4" t="inlineStr">
        <is>
          <t xml:space="preserve"> </t>
        </is>
      </c>
      <c r="F4" s="4" t="inlineStr">
        <is>
          <t xml:space="preserve"> </t>
        </is>
      </c>
      <c r="G4" s="6" t="n">
        <v>33800</v>
      </c>
      <c r="H4" s="6" t="n">
        <v>41700</v>
      </c>
      <c r="I4" s="4" t="inlineStr">
        <is>
          <t xml:space="preserve"> </t>
        </is>
      </c>
      <c r="J4" s="4" t="inlineStr">
        <is>
          <t xml:space="preserve"> </t>
        </is>
      </c>
      <c r="K4" s="4" t="inlineStr">
        <is>
          <t xml:space="preserve"> </t>
        </is>
      </c>
      <c r="L4" s="4" t="inlineStr">
        <is>
          <t xml:space="preserve"> </t>
        </is>
      </c>
    </row>
    <row r="5">
      <c r="A5" s="4" t="inlineStr">
        <is>
          <t>Redemption percentage</t>
        </is>
      </c>
      <c r="B5" s="4" t="inlineStr">
        <is>
          <t xml:space="preserve"> </t>
        </is>
      </c>
      <c r="C5" s="4" t="inlineStr">
        <is>
          <t xml:space="preserve"> </t>
        </is>
      </c>
      <c r="D5" s="4" t="inlineStr">
        <is>
          <t xml:space="preserve"> </t>
        </is>
      </c>
      <c r="E5" s="4" t="inlineStr">
        <is>
          <t xml:space="preserve"> </t>
        </is>
      </c>
      <c r="F5" s="4" t="inlineStr">
        <is>
          <t xml:space="preserve"> </t>
        </is>
      </c>
      <c r="G5" s="12"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ale of assets</t>
        </is>
      </c>
      <c r="B6" s="4" t="inlineStr">
        <is>
          <t xml:space="preserve"> </t>
        </is>
      </c>
      <c r="C6" s="4" t="inlineStr">
        <is>
          <t xml:space="preserve"> </t>
        </is>
      </c>
      <c r="D6" s="4" t="inlineStr">
        <is>
          <t xml:space="preserve"> </t>
        </is>
      </c>
      <c r="E6" s="4" t="inlineStr">
        <is>
          <t xml:space="preserve"> </t>
        </is>
      </c>
      <c r="F6" s="4" t="inlineStr">
        <is>
          <t xml:space="preserve"> </t>
        </is>
      </c>
      <c r="G6" s="6" t="n">
        <v>546109</v>
      </c>
      <c r="H6" s="5" t="n">
        <v>390034</v>
      </c>
      <c r="I6" s="6" t="n">
        <v>5740</v>
      </c>
      <c r="J6" s="4" t="inlineStr">
        <is>
          <t xml:space="preserve"> </t>
        </is>
      </c>
      <c r="K6" s="4" t="inlineStr">
        <is>
          <t xml:space="preserve"> </t>
        </is>
      </c>
      <c r="L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5" t="n">
        <v>1600</v>
      </c>
      <c r="H7" s="5" t="n">
        <v>0</v>
      </c>
      <c r="I7" s="5" t="n">
        <v>403</v>
      </c>
      <c r="J7" s="4" t="inlineStr">
        <is>
          <t xml:space="preserve"> </t>
        </is>
      </c>
      <c r="K7" s="4" t="inlineStr">
        <is>
          <t xml:space="preserve"> </t>
        </is>
      </c>
      <c r="L7" s="4" t="inlineStr">
        <is>
          <t xml:space="preserve"> </t>
        </is>
      </c>
    </row>
    <row r="8">
      <c r="A8" s="4" t="inlineStr">
        <is>
          <t>Aggregate amount of lender commitments on credit facility</t>
        </is>
      </c>
      <c r="B8" s="4" t="inlineStr">
        <is>
          <t xml:space="preserve"> </t>
        </is>
      </c>
      <c r="C8" s="4" t="inlineStr">
        <is>
          <t xml:space="preserve"> </t>
        </is>
      </c>
      <c r="D8" s="4" t="inlineStr">
        <is>
          <t xml:space="preserve"> </t>
        </is>
      </c>
      <c r="E8" s="4" t="inlineStr">
        <is>
          <t xml:space="preserve"> </t>
        </is>
      </c>
      <c r="F8" s="4" t="inlineStr">
        <is>
          <t xml:space="preserve"> </t>
        </is>
      </c>
      <c r="G8" s="6" t="n">
        <v>18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commitment fee percentage, per annum</t>
        </is>
      </c>
      <c r="B9" s="4" t="inlineStr">
        <is>
          <t xml:space="preserve"> </t>
        </is>
      </c>
      <c r="C9" s="4" t="inlineStr">
        <is>
          <t xml:space="preserve"> </t>
        </is>
      </c>
      <c r="D9" s="4" t="inlineStr">
        <is>
          <t xml:space="preserve"> </t>
        </is>
      </c>
      <c r="E9" s="4" t="inlineStr">
        <is>
          <t xml:space="preserve"> </t>
        </is>
      </c>
      <c r="F9" s="4" t="inlineStr">
        <is>
          <t xml:space="preserve"> </t>
        </is>
      </c>
      <c r="G9" s="9" t="n">
        <v>0.00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Covena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0.65</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6" t="n">
        <v>4122000</v>
      </c>
      <c r="H11" s="5" t="n">
        <v>5742000</v>
      </c>
      <c r="I11" s="5" t="n">
        <v>3226000</v>
      </c>
      <c r="J11" s="4" t="inlineStr">
        <is>
          <t xml:space="preserve"> </t>
        </is>
      </c>
      <c r="K11" s="4" t="inlineStr">
        <is>
          <t xml:space="preserve"> </t>
        </is>
      </c>
      <c r="L11" s="4" t="inlineStr">
        <is>
          <t xml:space="preserve"> </t>
        </is>
      </c>
    </row>
    <row r="12">
      <c r="A12" s="4" t="inlineStr">
        <is>
          <t>Maturity date</t>
        </is>
      </c>
      <c r="B12" s="4" t="inlineStr">
        <is>
          <t>Oct. 31,  2029</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t portion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2587</v>
      </c>
      <c r="H13" s="5" t="n">
        <v>895105</v>
      </c>
      <c r="I13" s="4" t="inlineStr">
        <is>
          <t xml:space="preserve"> </t>
        </is>
      </c>
      <c r="J13" s="4" t="inlineStr">
        <is>
          <t xml:space="preserve"> </t>
        </is>
      </c>
      <c r="K13" s="4" t="inlineStr">
        <is>
          <t xml:space="preserve"> </t>
        </is>
      </c>
      <c r="L13" s="4" t="inlineStr">
        <is>
          <t xml:space="preserve"> </t>
        </is>
      </c>
    </row>
    <row r="14">
      <c r="A14" s="4" t="inlineStr">
        <is>
          <t>Senior Notes due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0</v>
      </c>
      <c r="J16" s="4" t="inlineStr">
        <is>
          <t xml:space="preserve"> </t>
        </is>
      </c>
      <c r="K16" s="4" t="inlineStr">
        <is>
          <t xml:space="preserve"> </t>
        </is>
      </c>
      <c r="L16" s="4" t="inlineStr">
        <is>
          <t xml:space="preserve"> </t>
        </is>
      </c>
    </row>
    <row r="17">
      <c r="A17" s="4" t="inlineStr">
        <is>
          <t>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6000</v>
      </c>
    </row>
    <row r="20">
      <c r="A20" s="4" t="inlineStr">
        <is>
          <t>Debt instrument, 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3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rrent portion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6" t="n">
        <v>26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c r="L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50000</v>
      </c>
      <c r="L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6" t="n">
        <v>16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 of remaining term loan</t>
        </is>
      </c>
      <c r="B27" s="4" t="inlineStr">
        <is>
          <t xml:space="preserve"> </t>
        </is>
      </c>
      <c r="C27" s="4" t="inlineStr">
        <is>
          <t xml:space="preserve"> </t>
        </is>
      </c>
      <c r="D27" s="4" t="inlineStr">
        <is>
          <t xml:space="preserve"> </t>
        </is>
      </c>
      <c r="E27" s="6" t="n">
        <v>650000</v>
      </c>
      <c r="F27" s="6"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Notes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Repurchased Face Amount</t>
        </is>
      </c>
      <c r="B30" s="4" t="inlineStr">
        <is>
          <t xml:space="preserve"> </t>
        </is>
      </c>
      <c r="C30" s="6" t="n">
        <v>893100</v>
      </c>
      <c r="D30" s="4" t="inlineStr">
        <is>
          <t xml:space="preserve"> </t>
        </is>
      </c>
      <c r="E30" s="5" t="n">
        <v>8931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percentage</t>
        </is>
      </c>
      <c r="B31" s="4" t="inlineStr">
        <is>
          <t xml:space="preserve"> </t>
        </is>
      </c>
      <c r="C31" s="12"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RedemptionAmount</t>
        </is>
      </c>
      <c r="B32" s="4" t="inlineStr">
        <is>
          <t xml:space="preserve"> </t>
        </is>
      </c>
      <c r="C32" s="6" t="n">
        <v>910100</v>
      </c>
      <c r="D32" s="4" t="inlineStr">
        <is>
          <t xml:space="preserve"> </t>
        </is>
      </c>
      <c r="E32" s="6" t="n">
        <v>910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Due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Repurchased Face Amount</t>
        </is>
      </c>
      <c r="B35" s="4" t="inlineStr">
        <is>
          <t xml:space="preserve"> </t>
        </is>
      </c>
      <c r="C35" s="4" t="inlineStr">
        <is>
          <t xml:space="preserve"> </t>
        </is>
      </c>
      <c r="D35" s="6" t="n">
        <v>636000</v>
      </c>
      <c r="E35" s="4" t="inlineStr">
        <is>
          <t xml:space="preserve"> </t>
        </is>
      </c>
      <c r="F35" s="4" t="inlineStr">
        <is>
          <t xml:space="preserve"> </t>
        </is>
      </c>
      <c r="G35" s="4" t="inlineStr">
        <is>
          <t xml:space="preserve"> </t>
        </is>
      </c>
      <c r="H35" s="4" t="inlineStr">
        <is>
          <t xml:space="preserve"> </t>
        </is>
      </c>
      <c r="I35" s="5" t="n">
        <v>13600</v>
      </c>
      <c r="J35" s="4" t="inlineStr">
        <is>
          <t xml:space="preserve"> </t>
        </is>
      </c>
      <c r="K35" s="4" t="inlineStr">
        <is>
          <t xml:space="preserve"> </t>
        </is>
      </c>
      <c r="L35" s="4" t="inlineStr">
        <is>
          <t xml:space="preserve"> </t>
        </is>
      </c>
    </row>
    <row r="36">
      <c r="A36" s="4" t="inlineStr">
        <is>
          <t>Redemption percentage</t>
        </is>
      </c>
      <c r="B36" s="4" t="inlineStr">
        <is>
          <t xml:space="preserve"> </t>
        </is>
      </c>
      <c r="C36" s="4" t="inlineStr">
        <is>
          <t xml:space="preserve"> </t>
        </is>
      </c>
      <c r="D36" s="12"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RedemptionAmount</t>
        </is>
      </c>
      <c r="B37" s="4" t="inlineStr">
        <is>
          <t xml:space="preserve"> </t>
        </is>
      </c>
      <c r="C37" s="4" t="inlineStr">
        <is>
          <t xml:space="preserve"> </t>
        </is>
      </c>
      <c r="D37" s="6" t="n">
        <v>650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Repurch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900</v>
      </c>
      <c r="J38" s="4" t="inlineStr">
        <is>
          <t xml:space="preserve"> </t>
        </is>
      </c>
      <c r="K38" s="4" t="inlineStr">
        <is>
          <t xml:space="preserve"> </t>
        </is>
      </c>
      <c r="L38" s="4" t="inlineStr">
        <is>
          <t xml:space="preserve"> </t>
        </is>
      </c>
    </row>
    <row r="39">
      <c r="A39" s="4" t="inlineStr">
        <is>
          <t>3.8% Senior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Repurchased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900</v>
      </c>
      <c r="J41" s="4" t="inlineStr">
        <is>
          <t xml:space="preserve"> </t>
        </is>
      </c>
      <c r="K41" s="4" t="inlineStr">
        <is>
          <t xml:space="preserve"> </t>
        </is>
      </c>
      <c r="L41" s="4" t="inlineStr">
        <is>
          <t xml:space="preserve"> </t>
        </is>
      </c>
    </row>
    <row r="42">
      <c r="A42" s="4" t="inlineStr">
        <is>
          <t>Debt instrument, 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3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Repurchas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300</v>
      </c>
      <c r="J43" s="4" t="inlineStr">
        <is>
          <t xml:space="preserve"> </t>
        </is>
      </c>
      <c r="K43" s="4" t="inlineStr">
        <is>
          <t xml:space="preserve"> </t>
        </is>
      </c>
      <c r="L43" s="4" t="inlineStr">
        <is>
          <t xml:space="preserve"> </t>
        </is>
      </c>
    </row>
    <row r="44">
      <c r="A44" s="4" t="inlineStr">
        <is>
          <t>4.9% Senior Notes due 204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04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due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15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Jan. 15,  2031</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268% Senior Notes du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3" t="n">
        <v>0.02268</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2.875% Senior Notes due 203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3" t="n">
        <v>0.0287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5.75% Senior Notes due 2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9" t="n">
        <v>0.057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 Facility, Remaining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6" t="n">
        <v>178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rry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loan</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5" t="n">
        <v>748092</v>
      </c>
      <c r="I65" s="4" t="inlineStr">
        <is>
          <t xml:space="preserve"> </t>
        </is>
      </c>
      <c r="J65" s="4" t="inlineStr">
        <is>
          <t xml:space="preserve"> </t>
        </is>
      </c>
      <c r="K65" s="4" t="inlineStr">
        <is>
          <t xml:space="preserve"> </t>
        </is>
      </c>
      <c r="L65" s="4" t="inlineStr">
        <is>
          <t xml:space="preserve"> </t>
        </is>
      </c>
    </row>
    <row r="66">
      <c r="A66" s="4" t="inlineStr">
        <is>
          <t>Line of credit facility, amount outstanding</t>
        </is>
      </c>
      <c r="B66" s="4" t="inlineStr">
        <is>
          <t xml:space="preserve"> </t>
        </is>
      </c>
      <c r="C66" s="4" t="inlineStr">
        <is>
          <t xml:space="preserve"> </t>
        </is>
      </c>
      <c r="D66" s="4" t="inlineStr">
        <is>
          <t xml:space="preserve"> </t>
        </is>
      </c>
      <c r="E66" s="4" t="inlineStr">
        <is>
          <t xml:space="preserve"> </t>
        </is>
      </c>
      <c r="F66" s="4" t="inlineStr">
        <is>
          <t xml:space="preserve"> </t>
        </is>
      </c>
      <c r="G66" s="6" t="n">
        <v>20000</v>
      </c>
      <c r="H66" s="5" t="n">
        <v>210000</v>
      </c>
      <c r="I66" s="4" t="inlineStr">
        <is>
          <t xml:space="preserve"> </t>
        </is>
      </c>
      <c r="J66" s="4" t="inlineStr">
        <is>
          <t xml:space="preserve"> </t>
        </is>
      </c>
      <c r="K66" s="4" t="inlineStr">
        <is>
          <t xml:space="preserve"> </t>
        </is>
      </c>
      <c r="L66" s="4" t="inlineStr">
        <is>
          <t xml:space="preserve"> </t>
        </is>
      </c>
    </row>
    <row r="67">
      <c r="A67" s="4" t="inlineStr">
        <is>
          <t>Debt, Weighted Averag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9" t="n">
        <v>0.061</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6" t="n">
        <v>15159</v>
      </c>
      <c r="H68" s="5" t="n">
        <v>17642</v>
      </c>
      <c r="I68" s="4" t="inlineStr">
        <is>
          <t xml:space="preserve"> </t>
        </is>
      </c>
      <c r="J68" s="4" t="inlineStr">
        <is>
          <t xml:space="preserve"> </t>
        </is>
      </c>
      <c r="K68" s="4" t="inlineStr">
        <is>
          <t xml:space="preserve"> </t>
        </is>
      </c>
      <c r="L68" s="4" t="inlineStr">
        <is>
          <t xml:space="preserve"> </t>
        </is>
      </c>
    </row>
    <row r="69">
      <c r="A69" s="4" t="inlineStr">
        <is>
          <t>Carrying Amount | 3.8% Senior Notes due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note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5" t="n">
        <v>892610</v>
      </c>
      <c r="I71" s="4" t="inlineStr">
        <is>
          <t xml:space="preserve"> </t>
        </is>
      </c>
      <c r="J71" s="4" t="inlineStr">
        <is>
          <t xml:space="preserve"> </t>
        </is>
      </c>
      <c r="K71" s="4" t="inlineStr">
        <is>
          <t xml:space="preserve"> </t>
        </is>
      </c>
      <c r="L71" s="4" t="inlineStr">
        <is>
          <t xml:space="preserve"> </t>
        </is>
      </c>
    </row>
    <row r="72">
      <c r="A72" s="4" t="inlineStr">
        <is>
          <t>Carrying Amount | 4.9% Senior Notes due 204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notes</t>
        </is>
      </c>
      <c r="B74" s="4" t="inlineStr">
        <is>
          <t xml:space="preserve"> </t>
        </is>
      </c>
      <c r="C74" s="4" t="inlineStr">
        <is>
          <t xml:space="preserve"> </t>
        </is>
      </c>
      <c r="D74" s="4" t="inlineStr">
        <is>
          <t xml:space="preserve"> </t>
        </is>
      </c>
      <c r="E74" s="4" t="inlineStr">
        <is>
          <t xml:space="preserve"> </t>
        </is>
      </c>
      <c r="F74" s="4" t="inlineStr">
        <is>
          <t xml:space="preserve"> </t>
        </is>
      </c>
      <c r="G74" s="5" t="n">
        <v>692682</v>
      </c>
      <c r="H74" s="5" t="n">
        <v>692463</v>
      </c>
      <c r="I74" s="4" t="inlineStr">
        <is>
          <t xml:space="preserve"> </t>
        </is>
      </c>
      <c r="J74" s="4" t="inlineStr">
        <is>
          <t xml:space="preserve"> </t>
        </is>
      </c>
      <c r="K74" s="4" t="inlineStr">
        <is>
          <t xml:space="preserve"> </t>
        </is>
      </c>
      <c r="L74" s="4" t="inlineStr">
        <is>
          <t xml:space="preserve"> </t>
        </is>
      </c>
    </row>
    <row r="75">
      <c r="A75" s="4" t="inlineStr">
        <is>
          <t>Carrying Amount | 2.268% Senior Notes due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nior notes</t>
        </is>
      </c>
      <c r="B77" s="4" t="inlineStr">
        <is>
          <t xml:space="preserve"> </t>
        </is>
      </c>
      <c r="C77" s="4" t="inlineStr">
        <is>
          <t xml:space="preserve"> </t>
        </is>
      </c>
      <c r="D77" s="4" t="inlineStr">
        <is>
          <t xml:space="preserve"> </t>
        </is>
      </c>
      <c r="E77" s="4" t="inlineStr">
        <is>
          <t xml:space="preserve"> </t>
        </is>
      </c>
      <c r="F77" s="4" t="inlineStr">
        <is>
          <t xml:space="preserve"> </t>
        </is>
      </c>
      <c r="G77" s="5" t="n">
        <v>797056</v>
      </c>
      <c r="H77" s="5" t="n">
        <v>795541</v>
      </c>
      <c r="I77" s="4" t="inlineStr">
        <is>
          <t xml:space="preserve"> </t>
        </is>
      </c>
      <c r="J77" s="4" t="inlineStr">
        <is>
          <t xml:space="preserve"> </t>
        </is>
      </c>
      <c r="K77" s="4" t="inlineStr">
        <is>
          <t xml:space="preserve"> </t>
        </is>
      </c>
      <c r="L77" s="4" t="inlineStr">
        <is>
          <t xml:space="preserve"> </t>
        </is>
      </c>
    </row>
    <row r="78">
      <c r="A78" s="4" t="inlineStr">
        <is>
          <t>Carrying Amount | 2.875% Senior Notes due 203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nior notes</t>
        </is>
      </c>
      <c r="B80" s="4" t="inlineStr">
        <is>
          <t xml:space="preserve"> </t>
        </is>
      </c>
      <c r="C80" s="4" t="inlineStr">
        <is>
          <t xml:space="preserve"> </t>
        </is>
      </c>
      <c r="D80" s="4" t="inlineStr">
        <is>
          <t xml:space="preserve"> </t>
        </is>
      </c>
      <c r="E80" s="4" t="inlineStr">
        <is>
          <t xml:space="preserve"> </t>
        </is>
      </c>
      <c r="F80" s="4" t="inlineStr">
        <is>
          <t xml:space="preserve"> </t>
        </is>
      </c>
      <c r="G80" s="5" t="n">
        <v>793740</v>
      </c>
      <c r="H80" s="5" t="n">
        <v>792977</v>
      </c>
      <c r="I80" s="4" t="inlineStr">
        <is>
          <t xml:space="preserve"> </t>
        </is>
      </c>
      <c r="J80" s="4" t="inlineStr">
        <is>
          <t xml:space="preserve"> </t>
        </is>
      </c>
      <c r="K80" s="4" t="inlineStr">
        <is>
          <t xml:space="preserve"> </t>
        </is>
      </c>
      <c r="L80" s="4" t="inlineStr">
        <is>
          <t xml:space="preserve"> </t>
        </is>
      </c>
    </row>
    <row r="81">
      <c r="A81" s="4" t="inlineStr">
        <is>
          <t>Carrying Amount | 5.75% Senior Notes due 203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notes</t>
        </is>
      </c>
      <c r="B83" s="4" t="inlineStr">
        <is>
          <t xml:space="preserve"> </t>
        </is>
      </c>
      <c r="C83" s="4" t="inlineStr">
        <is>
          <t xml:space="preserve"> </t>
        </is>
      </c>
      <c r="D83" s="4" t="inlineStr">
        <is>
          <t xml:space="preserve"> </t>
        </is>
      </c>
      <c r="E83" s="4" t="inlineStr">
        <is>
          <t xml:space="preserve"> </t>
        </is>
      </c>
      <c r="F83" s="4" t="inlineStr">
        <is>
          <t xml:space="preserve"> </t>
        </is>
      </c>
      <c r="G83" s="6" t="n">
        <v>1487175</v>
      </c>
      <c r="H83" s="6" t="n">
        <v>1485460</v>
      </c>
      <c r="I83" s="4" t="inlineStr">
        <is>
          <t xml:space="preserve"> </t>
        </is>
      </c>
      <c r="J83" s="4" t="inlineStr">
        <is>
          <t xml:space="preserve"> </t>
        </is>
      </c>
      <c r="K83" s="4" t="inlineStr">
        <is>
          <t xml:space="preserve"> </t>
        </is>
      </c>
      <c r="L83" s="4" t="inlineStr">
        <is>
          <t xml:space="preserve"> </t>
        </is>
      </c>
    </row>
  </sheetData>
  <mergeCells count="4">
    <mergeCell ref="A1:A2"/>
    <mergeCell ref="C1:D1"/>
    <mergeCell ref="E1:F1"/>
    <mergeCell ref="G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 Long-Term Debt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ess: Current portion of long-term debt</t>
        </is>
      </c>
      <c r="B4" s="6" t="n">
        <v>2587</v>
      </c>
      <c r="C4" s="6" t="n">
        <v>895105</v>
      </c>
    </row>
    <row r="5">
      <c r="A5" s="4" t="inlineStr">
        <is>
          <t>Long-term debt, net of current portion</t>
        </is>
      </c>
      <c r="B5" s="6" t="n">
        <v>4798860</v>
      </c>
      <c r="C5" s="5" t="n">
        <v>5734007</v>
      </c>
    </row>
    <row r="6">
      <c r="A6" s="4" t="inlineStr">
        <is>
          <t>3.8%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stated interest rate</t>
        </is>
      </c>
      <c r="B8" s="9" t="n">
        <v>0.038</v>
      </c>
      <c r="C8" s="4" t="inlineStr">
        <is>
          <t xml:space="preserve"> </t>
        </is>
      </c>
    </row>
    <row r="9">
      <c r="A9" s="4" t="inlineStr">
        <is>
          <t>Debt Instrument, Maturity Date, Description</t>
        </is>
      </c>
      <c r="B9" s="4" t="inlineStr">
        <is>
          <t>2024</t>
        </is>
      </c>
      <c r="C9" s="4" t="inlineStr">
        <is>
          <t xml:space="preserve"> </t>
        </is>
      </c>
    </row>
    <row r="10">
      <c r="A10" s="4" t="inlineStr">
        <is>
          <t>2.268% Senior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stated interest rate</t>
        </is>
      </c>
      <c r="B12" s="13" t="n">
        <v>0.02268</v>
      </c>
      <c r="C12" s="4" t="inlineStr">
        <is>
          <t xml:space="preserve"> </t>
        </is>
      </c>
    </row>
    <row r="13">
      <c r="A13" s="4" t="inlineStr">
        <is>
          <t>Debt Instrument, Maturity Date, Description</t>
        </is>
      </c>
      <c r="B13" s="4" t="inlineStr">
        <is>
          <t>2026</t>
        </is>
      </c>
      <c r="C13" s="4" t="inlineStr">
        <is>
          <t xml:space="preserve"> </t>
        </is>
      </c>
    </row>
    <row r="14">
      <c r="A14" s="4" t="inlineStr">
        <is>
          <t>4.375%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interest rate</t>
        </is>
      </c>
      <c r="B16" s="13" t="n">
        <v>0.04375</v>
      </c>
      <c r="C16" s="4" t="inlineStr">
        <is>
          <t xml:space="preserve"> </t>
        </is>
      </c>
    </row>
    <row r="17">
      <c r="A17" s="4" t="inlineStr">
        <is>
          <t>Debt Instrument, Maturity Date, Description</t>
        </is>
      </c>
      <c r="B17" s="4" t="inlineStr">
        <is>
          <t>2028</t>
        </is>
      </c>
      <c r="C17" s="4" t="inlineStr">
        <is>
          <t xml:space="preserve"> </t>
        </is>
      </c>
    </row>
    <row r="18">
      <c r="A18" s="4" t="inlineStr">
        <is>
          <t>5.75% Senior Notes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stated interest rate</t>
        </is>
      </c>
      <c r="B20" s="9" t="n">
        <v>0.0575</v>
      </c>
      <c r="C20" s="4" t="inlineStr">
        <is>
          <t xml:space="preserve"> </t>
        </is>
      </c>
    </row>
    <row r="21">
      <c r="A21" s="4" t="inlineStr">
        <is>
          <t>Debt Instrument, Maturity Date, Description</t>
        </is>
      </c>
      <c r="B21" s="4" t="inlineStr">
        <is>
          <t>2031</t>
        </is>
      </c>
      <c r="C21" s="4" t="inlineStr">
        <is>
          <t xml:space="preserve"> </t>
        </is>
      </c>
    </row>
    <row r="22">
      <c r="A22" s="4" t="inlineStr">
        <is>
          <t>2.875% Senior Notes due 203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stated interest rate</t>
        </is>
      </c>
      <c r="B24" s="13" t="n">
        <v>0.02875</v>
      </c>
      <c r="C24" s="4" t="inlineStr">
        <is>
          <t xml:space="preserve"> </t>
        </is>
      </c>
    </row>
    <row r="25">
      <c r="A25" s="4" t="inlineStr">
        <is>
          <t>Debt Instrument, Maturity Date, Description</t>
        </is>
      </c>
      <c r="B25" s="4" t="inlineStr">
        <is>
          <t>2032</t>
        </is>
      </c>
      <c r="C25" s="4" t="inlineStr">
        <is>
          <t xml:space="preserve"> </t>
        </is>
      </c>
    </row>
    <row r="26">
      <c r="A26" s="4" t="inlineStr">
        <is>
          <t>4.9% Senior Notes due 204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stated interest rate</t>
        </is>
      </c>
      <c r="B28" s="9" t="n">
        <v>0.049</v>
      </c>
      <c r="C28" s="4" t="inlineStr">
        <is>
          <t xml:space="preserve"> </t>
        </is>
      </c>
    </row>
    <row r="29">
      <c r="A29" s="4" t="inlineStr">
        <is>
          <t>Debt Instrument, Maturity Date, Description</t>
        </is>
      </c>
      <c r="B29" s="4" t="inlineStr">
        <is>
          <t>2044</t>
        </is>
      </c>
      <c r="C29" s="4" t="inlineStr">
        <is>
          <t xml:space="preserve"> </t>
        </is>
      </c>
    </row>
    <row r="30">
      <c r="A30" s="4" t="inlineStr">
        <is>
          <t>Carrying Amoun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redit facility</t>
        </is>
      </c>
      <c r="B32" s="6" t="n">
        <v>20000</v>
      </c>
      <c r="C32" s="5" t="n">
        <v>210000</v>
      </c>
    </row>
    <row r="33">
      <c r="A33" s="4" t="inlineStr">
        <is>
          <t>Term loan</t>
        </is>
      </c>
      <c r="B33" s="5" t="n">
        <v>0</v>
      </c>
      <c r="C33" s="5" t="n">
        <v>748092</v>
      </c>
    </row>
    <row r="34">
      <c r="A34" s="4" t="inlineStr">
        <is>
          <t>Notes payable</t>
        </is>
      </c>
      <c r="B34" s="5" t="n">
        <v>15159</v>
      </c>
      <c r="C34" s="5" t="n">
        <v>17642</v>
      </c>
    </row>
    <row r="35">
      <c r="A35" s="4" t="inlineStr">
        <is>
          <t>Total debt</t>
        </is>
      </c>
      <c r="B35" s="5" t="n">
        <v>4801447</v>
      </c>
      <c r="C35" s="5" t="n">
        <v>6629112</v>
      </c>
    </row>
    <row r="36">
      <c r="A36" s="4" t="inlineStr">
        <is>
          <t>Carrying Amount | 3.8% Senior Notes due 2024</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nior notes</t>
        </is>
      </c>
      <c r="B38" s="5" t="n">
        <v>0</v>
      </c>
      <c r="C38" s="5" t="n">
        <v>892610</v>
      </c>
    </row>
    <row r="39">
      <c r="A39" s="4" t="inlineStr">
        <is>
          <t>Carrying Amount | 2.268% Senior Notes due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enior notes</t>
        </is>
      </c>
      <c r="B41" s="5" t="n">
        <v>797056</v>
      </c>
      <c r="C41" s="5" t="n">
        <v>795541</v>
      </c>
    </row>
    <row r="42">
      <c r="A42" s="4" t="inlineStr">
        <is>
          <t>Carrying Amount | 4.375% Senior Notes due 202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enior notes</t>
        </is>
      </c>
      <c r="B44" s="5" t="n">
        <v>995635</v>
      </c>
      <c r="C44" s="5" t="n">
        <v>994327</v>
      </c>
    </row>
    <row r="45">
      <c r="A45" s="4" t="inlineStr">
        <is>
          <t>Carrying Amount | 5.75% Senior Notes due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nior notes</t>
        </is>
      </c>
      <c r="B47" s="5" t="n">
        <v>1487175</v>
      </c>
      <c r="C47" s="5" t="n">
        <v>1485460</v>
      </c>
    </row>
    <row r="48">
      <c r="A48" s="4" t="inlineStr">
        <is>
          <t>Carrying Amount | 2.875% Senior Notes due 203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enior notes</t>
        </is>
      </c>
      <c r="B50" s="5" t="n">
        <v>793740</v>
      </c>
      <c r="C50" s="5" t="n">
        <v>792977</v>
      </c>
    </row>
    <row r="51">
      <c r="A51" s="4" t="inlineStr">
        <is>
          <t>Carrying Amount | 4.9% Senior Notes due 2044</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enior notes</t>
        </is>
      </c>
      <c r="B53" s="6" t="n">
        <v>692682</v>
      </c>
      <c r="C53" s="6" t="n">
        <v>6924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ummary of Maturity Dates, Semi-Annual Interest Payment Dates, and Optional Redemption Periods of Outstanding Senior Note Obligations (Detail) - USD ($) $ in Thousands</t>
        </is>
      </c>
      <c r="D1" s="2" t="inlineStr">
        <is>
          <t>12 Months Ended</t>
        </is>
      </c>
    </row>
    <row r="2">
      <c r="C2" s="2" t="inlineStr">
        <is>
          <t>Oct. 29, 2024</t>
        </is>
      </c>
      <c r="D2" s="2" t="inlineStr">
        <is>
          <t>Dec. 31, 2024</t>
        </is>
      </c>
    </row>
    <row r="3">
      <c r="A3" s="3" t="inlineStr">
        <is>
          <t>Debt Instrument [Line Items]</t>
        </is>
      </c>
      <c r="C3" s="4" t="inlineStr">
        <is>
          <t xml:space="preserve"> </t>
        </is>
      </c>
      <c r="D3" s="4" t="inlineStr">
        <is>
          <t xml:space="preserve"> </t>
        </is>
      </c>
    </row>
    <row r="4">
      <c r="A4" s="4" t="inlineStr">
        <is>
          <t>Debt Instrument, Maturity Date</t>
        </is>
      </c>
      <c r="C4" s="4" t="inlineStr">
        <is>
          <t>Oct. 31,  2029</t>
        </is>
      </c>
      <c r="D4" s="4" t="inlineStr">
        <is>
          <t xml:space="preserve"> </t>
        </is>
      </c>
    </row>
    <row r="5">
      <c r="A5" s="4" t="inlineStr">
        <is>
          <t>2026 Note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Debt Instrument, Face Amount</t>
        </is>
      </c>
      <c r="C7" s="4" t="inlineStr">
        <is>
          <t xml:space="preserve"> </t>
        </is>
      </c>
      <c r="D7" s="6" t="n">
        <v>800000</v>
      </c>
    </row>
    <row r="8">
      <c r="A8" s="4" t="inlineStr">
        <is>
          <t>Debt Instrument, Maturity Date</t>
        </is>
      </c>
      <c r="C8" s="4" t="inlineStr">
        <is>
          <t xml:space="preserve"> </t>
        </is>
      </c>
      <c r="D8" s="4" t="inlineStr">
        <is>
          <t>Nov. 15,  2026</t>
        </is>
      </c>
    </row>
    <row r="9">
      <c r="A9" s="4" t="inlineStr">
        <is>
          <t>Interest payment dates</t>
        </is>
      </c>
      <c r="C9" s="4" t="inlineStr">
        <is>
          <t xml:space="preserve"> </t>
        </is>
      </c>
      <c r="D9" s="4" t="inlineStr">
        <is>
          <t>May 15, Nov 15</t>
        </is>
      </c>
    </row>
    <row r="10">
      <c r="A10" s="4" t="inlineStr">
        <is>
          <t>Debt Instrument, Redemption Period, Start Date</t>
        </is>
      </c>
      <c r="B10" s="4" t="inlineStr">
        <is>
          <t>[1]</t>
        </is>
      </c>
      <c r="C10" s="4" t="inlineStr">
        <is>
          <t xml:space="preserve"> </t>
        </is>
      </c>
      <c r="D10" s="4" t="inlineStr">
        <is>
          <t>Nov. 15,  2023</t>
        </is>
      </c>
    </row>
    <row r="11">
      <c r="A11" s="4" t="inlineStr">
        <is>
          <t>2028 Not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Face Amount</t>
        </is>
      </c>
      <c r="C13" s="4" t="inlineStr">
        <is>
          <t xml:space="preserve"> </t>
        </is>
      </c>
      <c r="D13" s="6" t="n">
        <v>1000000</v>
      </c>
    </row>
    <row r="14">
      <c r="A14" s="4" t="inlineStr">
        <is>
          <t>Debt Instrument, Maturity Date</t>
        </is>
      </c>
      <c r="C14" s="4" t="inlineStr">
        <is>
          <t xml:space="preserve"> </t>
        </is>
      </c>
      <c r="D14" s="4" t="inlineStr">
        <is>
          <t>Jan. 15,  2028</t>
        </is>
      </c>
    </row>
    <row r="15">
      <c r="A15" s="4" t="inlineStr">
        <is>
          <t>Interest payment dates</t>
        </is>
      </c>
      <c r="C15" s="4" t="inlineStr">
        <is>
          <t xml:space="preserve"> </t>
        </is>
      </c>
      <c r="D15" s="4" t="inlineStr">
        <is>
          <t>Jan 15, July 15</t>
        </is>
      </c>
    </row>
    <row r="16">
      <c r="A16" s="4" t="inlineStr">
        <is>
          <t>Debt Instrument, Redemption Period, Start Date</t>
        </is>
      </c>
      <c r="B16" s="4" t="inlineStr">
        <is>
          <t>[1]</t>
        </is>
      </c>
      <c r="C16" s="4" t="inlineStr">
        <is>
          <t xml:space="preserve"> </t>
        </is>
      </c>
      <c r="D16" s="4" t="inlineStr">
        <is>
          <t>Oct. 15,  2027</t>
        </is>
      </c>
    </row>
    <row r="17">
      <c r="A17" s="4" t="inlineStr">
        <is>
          <t>Senior Notes due 2031</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Face Amount</t>
        </is>
      </c>
      <c r="C19" s="4" t="inlineStr">
        <is>
          <t xml:space="preserve"> </t>
        </is>
      </c>
      <c r="D19" s="6" t="n">
        <v>1500000</v>
      </c>
    </row>
    <row r="20">
      <c r="A20" s="4" t="inlineStr">
        <is>
          <t>Debt Instrument, Maturity Date</t>
        </is>
      </c>
      <c r="C20" s="4" t="inlineStr">
        <is>
          <t xml:space="preserve"> </t>
        </is>
      </c>
      <c r="D20" s="4" t="inlineStr">
        <is>
          <t>Jan. 15,  2031</t>
        </is>
      </c>
    </row>
    <row r="21">
      <c r="A21" s="4" t="inlineStr">
        <is>
          <t>Interest payment dates</t>
        </is>
      </c>
      <c r="C21" s="4" t="inlineStr">
        <is>
          <t xml:space="preserve"> </t>
        </is>
      </c>
      <c r="D21" s="4" t="inlineStr">
        <is>
          <t>Jan 15, Jul 15</t>
        </is>
      </c>
    </row>
    <row r="22">
      <c r="A22" s="4" t="inlineStr">
        <is>
          <t>Debt Instrument, Redemption Period, Start Date</t>
        </is>
      </c>
      <c r="B22" s="4" t="inlineStr">
        <is>
          <t>[1]</t>
        </is>
      </c>
      <c r="C22" s="4" t="inlineStr">
        <is>
          <t xml:space="preserve"> </t>
        </is>
      </c>
      <c r="D22" s="4" t="inlineStr">
        <is>
          <t>Jul. 15,  2030</t>
        </is>
      </c>
    </row>
    <row r="23">
      <c r="A23" s="4" t="inlineStr">
        <is>
          <t>Senior Notes due 2032</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Debt Instrument, Face Amount</t>
        </is>
      </c>
      <c r="C25" s="4" t="inlineStr">
        <is>
          <t xml:space="preserve"> </t>
        </is>
      </c>
      <c r="D25" s="6" t="n">
        <v>800000</v>
      </c>
    </row>
    <row r="26">
      <c r="A26" s="4" t="inlineStr">
        <is>
          <t>Debt Instrument, Maturity Date</t>
        </is>
      </c>
      <c r="C26" s="4" t="inlineStr">
        <is>
          <t xml:space="preserve"> </t>
        </is>
      </c>
      <c r="D26" s="4" t="inlineStr">
        <is>
          <t>Apr.  01,  2032</t>
        </is>
      </c>
    </row>
    <row r="27">
      <c r="A27" s="4" t="inlineStr">
        <is>
          <t>Interest payment dates</t>
        </is>
      </c>
      <c r="C27" s="4" t="inlineStr">
        <is>
          <t xml:space="preserve"> </t>
        </is>
      </c>
      <c r="D27" s="4" t="inlineStr">
        <is>
          <t>April 1, Oct 1</t>
        </is>
      </c>
    </row>
    <row r="28">
      <c r="A28" s="4" t="inlineStr">
        <is>
          <t>Debt Instrument, Redemption Period, Start Date</t>
        </is>
      </c>
      <c r="B28" s="4" t="inlineStr">
        <is>
          <t>[1]</t>
        </is>
      </c>
      <c r="C28" s="4" t="inlineStr">
        <is>
          <t xml:space="preserve"> </t>
        </is>
      </c>
      <c r="D28" s="4" t="inlineStr">
        <is>
          <t>Jan.  01,  2032</t>
        </is>
      </c>
    </row>
    <row r="29">
      <c r="A29" s="4" t="inlineStr">
        <is>
          <t>2044 Notes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Debt Instrument, Face Amount</t>
        </is>
      </c>
      <c r="C31" s="4" t="inlineStr">
        <is>
          <t xml:space="preserve"> </t>
        </is>
      </c>
      <c r="D31" s="6" t="n">
        <v>700000</v>
      </c>
    </row>
    <row r="32">
      <c r="A32" s="4" t="inlineStr">
        <is>
          <t>Debt Instrument, Maturity Date</t>
        </is>
      </c>
      <c r="C32" s="4" t="inlineStr">
        <is>
          <t xml:space="preserve"> </t>
        </is>
      </c>
      <c r="D32" s="4" t="inlineStr">
        <is>
          <t>Jun.  01,  2044</t>
        </is>
      </c>
    </row>
    <row r="33">
      <c r="A33" s="4" t="inlineStr">
        <is>
          <t>Interest payment dates</t>
        </is>
      </c>
      <c r="C33" s="4" t="inlineStr">
        <is>
          <t xml:space="preserve"> </t>
        </is>
      </c>
      <c r="D33" s="4" t="inlineStr">
        <is>
          <t>June 1, Dec 1</t>
        </is>
      </c>
    </row>
    <row r="34">
      <c r="A34" s="4" t="inlineStr">
        <is>
          <t>Debt Instrument, Redemption Period, Start Date</t>
        </is>
      </c>
      <c r="B34" s="4" t="inlineStr">
        <is>
          <t>[1]</t>
        </is>
      </c>
      <c r="C34" s="4" t="inlineStr">
        <is>
          <t xml:space="preserve"> </t>
        </is>
      </c>
      <c r="D34" s="4" t="inlineStr">
        <is>
          <t>Dec.  01,  2043</t>
        </is>
      </c>
    </row>
    <row r="35"/>
    <row r="36">
      <c r="A36" s="4" t="inlineStr">
        <is>
          <t>[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 of the principal amount of the senior notes being redeemed plus any accrued and unpaid interest to the date of redemption.</t>
        </is>
      </c>
    </row>
  </sheetData>
  <mergeCells count="3">
    <mergeCell ref="A1:B2"/>
    <mergeCell ref="A35:C35"/>
    <mergeCell ref="A36:C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ransportation expenses</t>
        </is>
      </c>
      <c r="B4" s="6" t="n">
        <v>367247</v>
      </c>
      <c r="C4" s="6" t="n">
        <v>338217</v>
      </c>
      <c r="D4" s="6" t="n">
        <v>316414</v>
      </c>
    </row>
    <row r="5">
      <c r="A5" s="4" t="inlineStr">
        <is>
          <t>Natural Gas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ransportation expenses</t>
        </is>
      </c>
      <c r="B7" s="5" t="n">
        <v>49500</v>
      </c>
      <c r="C7" s="5" t="n">
        <v>54000</v>
      </c>
      <c r="D7" s="5" t="n">
        <v>62400</v>
      </c>
    </row>
    <row r="8">
      <c r="A8" s="4" t="inlineStr">
        <is>
          <t>Crude Oi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ransportation expenses</t>
        </is>
      </c>
      <c r="B10" s="6" t="n">
        <v>317800</v>
      </c>
      <c r="C10" s="6" t="n">
        <v>284200</v>
      </c>
      <c r="D10" s="6" t="n">
        <v>25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rude oil, natural gas, and natural gas liquids sales</t>
        </is>
      </c>
      <c r="B4" s="6" t="n">
        <v>7256685</v>
      </c>
      <c r="C4" s="6" t="n">
        <v>7684263</v>
      </c>
      <c r="D4" s="6" t="n">
        <v>10074675</v>
      </c>
    </row>
    <row r="5">
      <c r="A5" s="4" t="inlineStr">
        <is>
          <t>Bakke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rude oil, natural gas, and natural gas liquids sales</t>
        </is>
      </c>
      <c r="B7" s="5" t="n">
        <v>3669666</v>
      </c>
      <c r="C7" s="5" t="n">
        <v>4157771</v>
      </c>
      <c r="D7" s="5" t="n">
        <v>4951619</v>
      </c>
    </row>
    <row r="8">
      <c r="A8" s="4" t="inlineStr">
        <is>
          <t>Anadarko Basi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rude oil, natural gas, and natural gas liquids sales</t>
        </is>
      </c>
      <c r="B10" s="5" t="n">
        <v>1501542</v>
      </c>
      <c r="C10" s="5" t="n">
        <v>1686696</v>
      </c>
      <c r="D10" s="5" t="n">
        <v>2948878</v>
      </c>
    </row>
    <row r="11">
      <c r="A11" s="4" t="inlineStr">
        <is>
          <t>Powder River Basi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rude oil, natural gas, and natural gas liquids sales</t>
        </is>
      </c>
      <c r="B13" s="5" t="n">
        <v>475079</v>
      </c>
      <c r="C13" s="5" t="n">
        <v>454931</v>
      </c>
      <c r="D13" s="5" t="n">
        <v>683008</v>
      </c>
    </row>
    <row r="14">
      <c r="A14" s="4" t="inlineStr">
        <is>
          <t>Permian Basi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rude oil, natural gas, and natural gas liquids sales</t>
        </is>
      </c>
      <c r="B16" s="5" t="n">
        <v>1460943</v>
      </c>
      <c r="C16" s="5" t="n">
        <v>1209554</v>
      </c>
      <c r="D16" s="5" t="n">
        <v>1273507</v>
      </c>
    </row>
    <row r="17">
      <c r="A17" s="4" t="inlineStr">
        <is>
          <t>All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rude oil, natural gas, and natural gas liquids sales</t>
        </is>
      </c>
      <c r="B19" s="5" t="n">
        <v>149455</v>
      </c>
      <c r="C19" s="5" t="n">
        <v>175311</v>
      </c>
      <c r="D19" s="5" t="n">
        <v>217663</v>
      </c>
    </row>
    <row r="20">
      <c r="A20" s="4" t="inlineStr">
        <is>
          <t>Crude Oil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rude oil, natural gas, and natural gas liquids sales</t>
        </is>
      </c>
      <c r="B22" s="5" t="n">
        <v>6328049</v>
      </c>
      <c r="C22" s="5" t="n">
        <v>6497923</v>
      </c>
      <c r="D22" s="5" t="n">
        <v>6906003</v>
      </c>
    </row>
    <row r="23">
      <c r="A23" s="4" t="inlineStr">
        <is>
          <t>Crude Oil Sales | Bakke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rude oil, natural gas, and natural gas liquids sales</t>
        </is>
      </c>
      <c r="B25" s="5" t="n">
        <v>3386418</v>
      </c>
      <c r="C25" s="5" t="n">
        <v>3777412</v>
      </c>
      <c r="D25" s="5" t="n">
        <v>3899749</v>
      </c>
    </row>
    <row r="26">
      <c r="A26" s="4" t="inlineStr">
        <is>
          <t>Crude Oil Sales | Anadarko Basi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rude oil, natural gas, and natural gas liquids sales</t>
        </is>
      </c>
      <c r="B28" s="5" t="n">
        <v>968795</v>
      </c>
      <c r="C28" s="5" t="n">
        <v>999009</v>
      </c>
      <c r="D28" s="5" t="n">
        <v>1109405</v>
      </c>
    </row>
    <row r="29">
      <c r="A29" s="4" t="inlineStr">
        <is>
          <t>Crude Oil Sales | Powder River Basi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rude oil, natural gas, and natural gas liquids sales</t>
        </is>
      </c>
      <c r="B31" s="5" t="n">
        <v>428667</v>
      </c>
      <c r="C31" s="5" t="n">
        <v>410963</v>
      </c>
      <c r="D31" s="5" t="n">
        <v>557943</v>
      </c>
    </row>
    <row r="32">
      <c r="A32" s="4" t="inlineStr">
        <is>
          <t>Crude Oil Sales | Permian Basi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rude oil, natural gas, and natural gas liquids sales</t>
        </is>
      </c>
      <c r="B34" s="5" t="n">
        <v>1394808</v>
      </c>
      <c r="C34" s="5" t="n">
        <v>1135421</v>
      </c>
      <c r="D34" s="5" t="n">
        <v>1122290</v>
      </c>
    </row>
    <row r="35">
      <c r="A35" s="4" t="inlineStr">
        <is>
          <t>Crude Oil Sales | All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rude oil, natural gas, and natural gas liquids sales</t>
        </is>
      </c>
      <c r="B37" s="5" t="n">
        <v>149361</v>
      </c>
      <c r="C37" s="5" t="n">
        <v>175118</v>
      </c>
      <c r="D37" s="5" t="n">
        <v>216616</v>
      </c>
    </row>
    <row r="38">
      <c r="A38" s="4" t="inlineStr">
        <is>
          <t>Natural gas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rude oil, natural gas, and natural gas liquids sales</t>
        </is>
      </c>
      <c r="B40" s="5" t="n">
        <v>928636</v>
      </c>
      <c r="C40" s="5" t="n">
        <v>1186340</v>
      </c>
      <c r="D40" s="5" t="n">
        <v>3168672</v>
      </c>
    </row>
    <row r="41">
      <c r="A41" s="4" t="inlineStr">
        <is>
          <t>Natural gas sales | Bakke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rude oil, natural gas, and natural gas liquids sales</t>
        </is>
      </c>
      <c r="B43" s="5" t="n">
        <v>283248</v>
      </c>
      <c r="C43" s="5" t="n">
        <v>380359</v>
      </c>
      <c r="D43" s="5" t="n">
        <v>1051870</v>
      </c>
    </row>
    <row r="44">
      <c r="A44" s="4" t="inlineStr">
        <is>
          <t>Natural gas sales | Anadarko Basi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rude oil, natural gas, and natural gas liquids sales</t>
        </is>
      </c>
      <c r="B46" s="5" t="n">
        <v>532747</v>
      </c>
      <c r="C46" s="5" t="n">
        <v>687687</v>
      </c>
      <c r="D46" s="5" t="n">
        <v>1839473</v>
      </c>
    </row>
    <row r="47">
      <c r="A47" s="4" t="inlineStr">
        <is>
          <t>Natural gas sales | Powder River Basi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rude oil, natural gas, and natural gas liquids sales</t>
        </is>
      </c>
      <c r="B49" s="5" t="n">
        <v>46412</v>
      </c>
      <c r="C49" s="5" t="n">
        <v>43968</v>
      </c>
      <c r="D49" s="5" t="n">
        <v>125065</v>
      </c>
    </row>
    <row r="50">
      <c r="A50" s="4" t="inlineStr">
        <is>
          <t>Natural gas sales | Permian Basi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rude oil, natural gas, and natural gas liquids sales</t>
        </is>
      </c>
      <c r="B52" s="5" t="n">
        <v>66135</v>
      </c>
      <c r="C52" s="5" t="n">
        <v>74133</v>
      </c>
      <c r="D52" s="5" t="n">
        <v>151217</v>
      </c>
    </row>
    <row r="53">
      <c r="A53" s="4" t="inlineStr">
        <is>
          <t>Natural gas sales | All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rude oil, natural gas, and natural gas liquids sales</t>
        </is>
      </c>
      <c r="B55" s="6" t="n">
        <v>94</v>
      </c>
      <c r="C55" s="6" t="n">
        <v>193</v>
      </c>
      <c r="D55" s="6" t="n">
        <v>10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 for credit losses</t>
        </is>
      </c>
      <c r="B4" s="10" t="n">
        <v>4.1</v>
      </c>
      <c r="C4" s="10" t="n">
        <v>3.2</v>
      </c>
      <c r="D4" s="4" t="inlineStr">
        <is>
          <t xml:space="preserve"> </t>
        </is>
      </c>
    </row>
    <row r="5">
      <c r="A5" s="4" t="inlineStr">
        <is>
          <t>Accounts Receivable, Credit Loss Expense (Reversal)</t>
        </is>
      </c>
      <c r="B5" s="8" t="n">
        <v>1.4</v>
      </c>
      <c r="C5" s="8" t="n">
        <v>0.1</v>
      </c>
      <c r="D5" s="10" t="n">
        <v>3.3</v>
      </c>
    </row>
    <row r="6">
      <c r="A6" s="4" t="inlineStr">
        <is>
          <t>Allowance for credit losses on joint interest receivables [Member]</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llowance for credit losses</t>
        </is>
      </c>
      <c r="B8" s="10" t="n">
        <v>4.1</v>
      </c>
      <c r="C8" s="10" t="n">
        <v>3.2</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11778</v>
      </c>
      <c r="C4" s="6" t="n">
        <v>3095827</v>
      </c>
      <c r="D4" s="6" t="n">
        <v>40245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provision</t>
        </is>
      </c>
      <c r="B4" s="6" t="n">
        <v>591706</v>
      </c>
      <c r="C4" s="6" t="n">
        <v>461487</v>
      </c>
      <c r="D4" s="6" t="n">
        <v>538704</v>
      </c>
    </row>
    <row r="5">
      <c r="A5" s="4" t="inlineStr">
        <is>
          <t>Current tax provision, various states</t>
        </is>
      </c>
      <c r="B5" s="5" t="n">
        <v>43357</v>
      </c>
      <c r="C5" s="5" t="n">
        <v>37173</v>
      </c>
      <c r="D5" s="5" t="n">
        <v>83671</v>
      </c>
    </row>
    <row r="6">
      <c r="A6" s="4" t="inlineStr">
        <is>
          <t>Total current income tax provision</t>
        </is>
      </c>
      <c r="B6" s="5" t="n">
        <v>635063</v>
      </c>
      <c r="C6" s="5" t="n">
        <v>498660</v>
      </c>
      <c r="D6" s="5" t="n">
        <v>622375</v>
      </c>
    </row>
    <row r="7">
      <c r="A7" s="4" t="inlineStr">
        <is>
          <t>Deferred federal income tax provision (benefit)</t>
        </is>
      </c>
      <c r="B7" s="5" t="n">
        <v>-148273</v>
      </c>
      <c r="C7" s="5" t="n">
        <v>318484</v>
      </c>
      <c r="D7" s="5" t="n">
        <v>374802</v>
      </c>
    </row>
    <row r="8">
      <c r="A8" s="4" t="inlineStr">
        <is>
          <t>Deferred tax provision, various states</t>
        </is>
      </c>
      <c r="B8" s="5" t="n">
        <v>-14941</v>
      </c>
      <c r="C8" s="5" t="n">
        <v>10486</v>
      </c>
      <c r="D8" s="5" t="n">
        <v>23627</v>
      </c>
    </row>
    <row r="9">
      <c r="A9" s="4" t="inlineStr">
        <is>
          <t>Total deferred income tax provision (benefit)</t>
        </is>
      </c>
      <c r="B9" s="5" t="n">
        <v>-163214</v>
      </c>
      <c r="C9" s="5" t="n">
        <v>328970</v>
      </c>
      <c r="D9" s="5" t="n">
        <v>398429</v>
      </c>
    </row>
    <row r="10">
      <c r="A10" s="4" t="inlineStr">
        <is>
          <t>Provision for income taxes</t>
        </is>
      </c>
      <c r="B10" s="6" t="n">
        <v>471849</v>
      </c>
      <c r="C10" s="6" t="n">
        <v>827630</v>
      </c>
      <c r="D10" s="6" t="n">
        <v>1020804</v>
      </c>
    </row>
    <row r="11">
      <c r="A11" s="4" t="inlineStr">
        <is>
          <t>Effective tax rate</t>
        </is>
      </c>
      <c r="B11" s="12" t="n">
        <v>0.19</v>
      </c>
      <c r="C11" s="9" t="n">
        <v>0.211</v>
      </c>
      <c r="D11" s="9" t="n">
        <v>0.2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with Income Tax at Federal Statutory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6" t="n">
        <v>2488567</v>
      </c>
      <c r="C4" s="6" t="n">
        <v>3928947</v>
      </c>
      <c r="D4" s="6" t="n">
        <v>5068413</v>
      </c>
    </row>
    <row r="5">
      <c r="A5" s="4" t="inlineStr">
        <is>
          <t>Expected income tax provision based on U.S. federal statutory tax rate</t>
        </is>
      </c>
      <c r="B5" s="5" t="n">
        <v>522599</v>
      </c>
      <c r="C5" s="5" t="n">
        <v>825079</v>
      </c>
      <c r="D5" s="5" t="n">
        <v>1064367</v>
      </c>
    </row>
    <row r="6">
      <c r="A6" s="4" t="inlineStr">
        <is>
          <t>State and local income taxes, net of federal benefit</t>
        </is>
      </c>
      <c r="B6" s="5" t="n">
        <v>62675</v>
      </c>
      <c r="C6" s="5" t="n">
        <v>98257</v>
      </c>
      <c r="D6" s="5" t="n">
        <v>126932</v>
      </c>
    </row>
    <row r="7">
      <c r="A7" s="4" t="inlineStr">
        <is>
          <t>Tax benefit (deficiency) from stock-based compensation</t>
        </is>
      </c>
      <c r="B7" s="5" t="n">
        <v>0</v>
      </c>
      <c r="C7" s="5" t="n">
        <v>0</v>
      </c>
      <c r="D7" s="5" t="n">
        <v>-5282</v>
      </c>
    </row>
    <row r="8">
      <c r="A8" s="4" t="inlineStr">
        <is>
          <t>Tax credits for increasing research activities</t>
        </is>
      </c>
      <c r="B8" s="5" t="n">
        <v>-96680</v>
      </c>
      <c r="C8" s="5" t="n">
        <v>-70412</v>
      </c>
      <c r="D8" s="5" t="n">
        <v>-151913</v>
      </c>
    </row>
    <row r="9">
      <c r="A9" s="4" t="inlineStr">
        <is>
          <t>Other, net</t>
        </is>
      </c>
      <c r="B9" s="5" t="n">
        <v>-16745</v>
      </c>
      <c r="C9" s="5" t="n">
        <v>-25294</v>
      </c>
      <c r="D9" s="5" t="n">
        <v>-13300</v>
      </c>
    </row>
    <row r="10">
      <c r="A10" s="4" t="inlineStr">
        <is>
          <t>Provision for income taxes</t>
        </is>
      </c>
      <c r="B10" s="6" t="n">
        <v>471849</v>
      </c>
      <c r="C10" s="6" t="n">
        <v>827630</v>
      </c>
      <c r="D10" s="6" t="n">
        <v>1020804</v>
      </c>
    </row>
    <row r="11">
      <c r="A11" s="4" t="inlineStr">
        <is>
          <t>Federal statutory income tax rate</t>
        </is>
      </c>
      <c r="B11" s="12" t="n">
        <v>0.21</v>
      </c>
      <c r="C11" s="12" t="n">
        <v>0.21</v>
      </c>
      <c r="D11" s="12" t="n">
        <v>0.21</v>
      </c>
    </row>
    <row r="12">
      <c r="A12" s="4" t="inlineStr">
        <is>
          <t>Effective tax rate</t>
        </is>
      </c>
      <c r="B12" s="12" t="n">
        <v>0.19</v>
      </c>
      <c r="C12" s="9" t="n">
        <v>0.211</v>
      </c>
      <c r="D12" s="9" t="n">
        <v>0.2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Net operating loss carryforwards</t>
        </is>
      </c>
      <c r="B3" s="6" t="n">
        <v>30298</v>
      </c>
      <c r="C3" s="6" t="n">
        <v>56377</v>
      </c>
    </row>
    <row r="4">
      <c r="A4" s="4" t="inlineStr">
        <is>
          <t>Incentive compensation</t>
        </is>
      </c>
      <c r="B4" s="5" t="n">
        <v>26224</v>
      </c>
      <c r="C4" s="5" t="n">
        <v>40929</v>
      </c>
    </row>
    <row r="5">
      <c r="A5" s="4" t="inlineStr">
        <is>
          <t>Deferred Tax Assets, Other</t>
        </is>
      </c>
      <c r="B5" s="5" t="n">
        <v>34343</v>
      </c>
      <c r="C5" s="5" t="n">
        <v>28080</v>
      </c>
    </row>
    <row r="6">
      <c r="A6" s="4" t="inlineStr">
        <is>
          <t>Total deferred tax assets</t>
        </is>
      </c>
      <c r="B6" s="5" t="n">
        <v>90865</v>
      </c>
      <c r="C6" s="5" t="n">
        <v>125386</v>
      </c>
    </row>
    <row r="7">
      <c r="A7" s="4" t="inlineStr">
        <is>
          <t>Deferred tax liabilities, Property and equipment</t>
        </is>
      </c>
      <c r="B7" s="5" t="n">
        <v>-2755011</v>
      </c>
      <c r="C7" s="5" t="n">
        <v>-2870259</v>
      </c>
    </row>
    <row r="8">
      <c r="A8" s="4" t="inlineStr">
        <is>
          <t>Deferred tax liabilities, Net deferred hedge gains</t>
        </is>
      </c>
      <c r="B8" s="5" t="n">
        <v>-37226</v>
      </c>
      <c r="C8" s="5" t="n">
        <v>-120662</v>
      </c>
    </row>
    <row r="9">
      <c r="A9" s="4" t="inlineStr">
        <is>
          <t>Deferred Tax Liabilities, Other</t>
        </is>
      </c>
      <c r="B9" s="5" t="n">
        <v>-2697</v>
      </c>
      <c r="C9" s="5" t="n">
        <v>-1748</v>
      </c>
    </row>
    <row r="10">
      <c r="A10" s="4" t="inlineStr">
        <is>
          <t>Total deferred tax liabilities</t>
        </is>
      </c>
      <c r="B10" s="5" t="n">
        <v>-2794934</v>
      </c>
      <c r="C10" s="5" t="n">
        <v>-2992669</v>
      </c>
    </row>
    <row r="11">
      <c r="A11" s="4" t="inlineStr">
        <is>
          <t>Deferred income tax liabilities, net</t>
        </is>
      </c>
      <c r="B11" s="6" t="n">
        <v>-2704069</v>
      </c>
      <c r="C11" s="6" t="n">
        <v>-2867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Billions</t>
        </is>
      </c>
      <c r="B1" s="2" t="inlineStr">
        <is>
          <t>Dec. 31, 2024 USD ($)</t>
        </is>
      </c>
    </row>
    <row r="2">
      <c r="A2" s="4" t="inlineStr">
        <is>
          <t>OKLAHOMA</t>
        </is>
      </c>
      <c r="B2" s="4" t="inlineStr">
        <is>
          <t xml:space="preserve"> </t>
        </is>
      </c>
    </row>
    <row r="3">
      <c r="A3" s="3" t="inlineStr">
        <is>
          <t>Operating Loss Carryforwards [Line Items]</t>
        </is>
      </c>
      <c r="B3" s="4" t="inlineStr">
        <is>
          <t xml:space="preserve"> </t>
        </is>
      </c>
    </row>
    <row r="4">
      <c r="A4" s="4" t="inlineStr">
        <is>
          <t>Net operating loss carryforwards</t>
        </is>
      </c>
      <c r="B4" s="6" t="n">
        <v>9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Income Taxes -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Valuation Allowance</t>
        </is>
      </c>
      <c r="B3" s="6" t="n">
        <v>0</v>
      </c>
      <c r="C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Description of leas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Liability</t>
        </is>
      </c>
      <c r="B3" s="6" t="n">
        <v>19869</v>
      </c>
      <c r="C3" s="6" t="n">
        <v>37594</v>
      </c>
    </row>
    <row r="4">
      <c r="A4" s="4" t="inlineStr">
        <is>
          <t>Surface use agreements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Liability</t>
        </is>
      </c>
      <c r="B6" s="5" t="n">
        <v>16370</v>
      </c>
      <c r="C6" s="5" t="n">
        <v>17263</v>
      </c>
    </row>
    <row r="7">
      <c r="A7" s="4" t="inlineStr">
        <is>
          <t>Field equi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Liability</t>
        </is>
      </c>
      <c r="B9" s="5" t="n">
        <v>3034</v>
      </c>
      <c r="C9" s="5" t="n">
        <v>19713</v>
      </c>
    </row>
    <row r="10">
      <c r="A10" s="4" t="inlineStr">
        <is>
          <t>Other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y</t>
        </is>
      </c>
      <c r="B12" s="6" t="n">
        <v>465</v>
      </c>
      <c r="C12" s="6" t="n">
        <v>6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4" customWidth="1" min="2" max="2"/>
    <col width="26" customWidth="1" min="3" max="3"/>
    <col width="14" customWidth="1" min="4" max="4"/>
  </cols>
  <sheetData>
    <row r="1">
      <c r="A1" s="1" t="inlineStr">
        <is>
          <t>Leases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Liability</t>
        </is>
      </c>
      <c r="B4" s="6" t="n">
        <v>19869</v>
      </c>
      <c r="C4" s="6" t="n">
        <v>37594</v>
      </c>
      <c r="D4" s="4" t="inlineStr">
        <is>
          <t xml:space="preserve"> </t>
        </is>
      </c>
    </row>
    <row r="5">
      <c r="A5" s="4" t="inlineStr">
        <is>
          <t>Right-of-Use Asset Obtained in Exchange for Operating Lease Liability</t>
        </is>
      </c>
      <c r="B5" s="5" t="n">
        <v>1097</v>
      </c>
      <c r="C5" s="5" t="n">
        <v>24949</v>
      </c>
      <c r="D5" s="6" t="n">
        <v>19944</v>
      </c>
    </row>
    <row r="6">
      <c r="A6" s="4" t="inlineStr">
        <is>
          <t>Short-term Lease, Cost</t>
        </is>
      </c>
      <c r="B6" s="5" t="n">
        <v>180830</v>
      </c>
      <c r="C6" s="5" t="n">
        <v>168680</v>
      </c>
      <c r="D6" s="5" t="n">
        <v>124535</v>
      </c>
    </row>
    <row r="7">
      <c r="A7" s="4" t="inlineStr">
        <is>
          <t>Lease, Cost</t>
        </is>
      </c>
      <c r="B7" s="5" t="n">
        <v>202077</v>
      </c>
      <c r="C7" s="5" t="n">
        <v>182697</v>
      </c>
      <c r="D7" s="5" t="n">
        <v>128669</v>
      </c>
    </row>
    <row r="8">
      <c r="A8" s="4" t="inlineStr">
        <is>
          <t>Operating Lease, Cost</t>
        </is>
      </c>
      <c r="B8" s="5" t="n">
        <v>20073</v>
      </c>
      <c r="C8" s="5" t="n">
        <v>13121</v>
      </c>
      <c r="D8" s="5" t="n">
        <v>3484</v>
      </c>
    </row>
    <row r="9">
      <c r="A9" s="4" t="inlineStr">
        <is>
          <t>Variable Lease, Cost</t>
        </is>
      </c>
      <c r="B9" s="5" t="n">
        <v>1174</v>
      </c>
      <c r="C9" s="5" t="n">
        <v>896</v>
      </c>
      <c r="D9" s="5" t="n">
        <v>650</v>
      </c>
    </row>
    <row r="10">
      <c r="A10" s="4" t="inlineStr">
        <is>
          <t>Operating cash flows from operating leases</t>
        </is>
      </c>
      <c r="B10" s="6" t="n">
        <v>20076</v>
      </c>
      <c r="C10" s="6" t="n">
        <v>13166</v>
      </c>
      <c r="D10" s="6" t="n">
        <v>4370</v>
      </c>
    </row>
    <row r="11">
      <c r="A11" s="4" t="inlineStr">
        <is>
          <t>Operating Lease, Weighted Average Remaining Lease Term</t>
        </is>
      </c>
      <c r="B11" s="4" t="inlineStr">
        <is>
          <t>11 years 1 month 6 days</t>
        </is>
      </c>
      <c r="C11" s="4" t="inlineStr">
        <is>
          <t>6 years 10 months 24 days</t>
        </is>
      </c>
      <c r="D11" s="4" t="inlineStr">
        <is>
          <t>12 years</t>
        </is>
      </c>
    </row>
    <row r="12">
      <c r="A12" s="4" t="inlineStr">
        <is>
          <t>Weighted average discount rate</t>
        </is>
      </c>
      <c r="B12" s="9" t="n">
        <v>0.048</v>
      </c>
      <c r="C12" s="9" t="n">
        <v>0.047</v>
      </c>
      <c r="D12" s="9" t="n">
        <v>0.0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Due Next Twelve Months</t>
        </is>
      </c>
      <c r="B3" s="6" t="n">
        <v>4966</v>
      </c>
      <c r="C3" s="4" t="inlineStr">
        <is>
          <t xml:space="preserve"> </t>
        </is>
      </c>
    </row>
    <row r="4">
      <c r="A4" s="4" t="inlineStr">
        <is>
          <t>Lessee, Operating Lease, Liability, Payments, Due Year Two</t>
        </is>
      </c>
      <c r="B4" s="5" t="n">
        <v>1848</v>
      </c>
      <c r="C4" s="4" t="inlineStr">
        <is>
          <t xml:space="preserve"> </t>
        </is>
      </c>
    </row>
    <row r="5">
      <c r="A5" s="4" t="inlineStr">
        <is>
          <t>Lessee, Operating Lease, Liability, Payments, Due Year Three</t>
        </is>
      </c>
      <c r="B5" s="5" t="n">
        <v>1827</v>
      </c>
      <c r="C5" s="4" t="inlineStr">
        <is>
          <t xml:space="preserve"> </t>
        </is>
      </c>
    </row>
    <row r="6">
      <c r="A6" s="4" t="inlineStr">
        <is>
          <t>Lessee, Operating Lease, Liability, Payments, Due Year Four</t>
        </is>
      </c>
      <c r="B6" s="5" t="n">
        <v>1765</v>
      </c>
      <c r="C6" s="4" t="inlineStr">
        <is>
          <t xml:space="preserve"> </t>
        </is>
      </c>
    </row>
    <row r="7">
      <c r="A7" s="4" t="inlineStr">
        <is>
          <t>Lessee, Operating Lease, Liability, Payments, Due Year Five</t>
        </is>
      </c>
      <c r="B7" s="5" t="n">
        <v>1768</v>
      </c>
      <c r="C7" s="4" t="inlineStr">
        <is>
          <t xml:space="preserve"> </t>
        </is>
      </c>
    </row>
    <row r="8">
      <c r="A8" s="4" t="inlineStr">
        <is>
          <t>Lessee, Operating Lease, Liability, Payments, Due after Year Five</t>
        </is>
      </c>
      <c r="B8" s="5" t="n">
        <v>14818</v>
      </c>
      <c r="C8" s="4" t="inlineStr">
        <is>
          <t xml:space="preserve"> </t>
        </is>
      </c>
    </row>
    <row r="9">
      <c r="A9" s="4" t="inlineStr">
        <is>
          <t>Lessee, Operating Lease, Liability, to be Paid, Total</t>
        </is>
      </c>
      <c r="B9" s="5" t="n">
        <v>26992</v>
      </c>
      <c r="C9" s="4" t="inlineStr">
        <is>
          <t xml:space="preserve"> </t>
        </is>
      </c>
    </row>
    <row r="10">
      <c r="A10" s="4" t="inlineStr">
        <is>
          <t>Lessee, Operating Lease, Liability, Undiscounted Excess Amount</t>
        </is>
      </c>
      <c r="B10" s="5" t="n">
        <v>-7123</v>
      </c>
      <c r="C10" s="4" t="inlineStr">
        <is>
          <t xml:space="preserve"> </t>
        </is>
      </c>
    </row>
    <row r="11">
      <c r="A11" s="4" t="inlineStr">
        <is>
          <t>Operating Lease, Liability, Total</t>
        </is>
      </c>
      <c r="B11" s="5" t="n">
        <v>19869</v>
      </c>
      <c r="C11" s="6" t="n">
        <v>37594</v>
      </c>
    </row>
    <row r="12">
      <c r="A12" s="4" t="inlineStr">
        <is>
          <t>Current portion of operating lease liabilities</t>
        </is>
      </c>
      <c r="B12" s="5" t="n">
        <v>-4046</v>
      </c>
      <c r="C12" s="5" t="n">
        <v>-18112</v>
      </c>
    </row>
    <row r="13">
      <c r="A13" s="4" t="inlineStr">
        <is>
          <t>Operating lease liabilities, noncurrent</t>
        </is>
      </c>
      <c r="B13" s="6" t="n">
        <v>15823</v>
      </c>
      <c r="C13" s="6" t="n">
        <v>194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4 USD ($)</t>
        </is>
      </c>
    </row>
    <row r="3">
      <c r="A3" s="3" t="inlineStr">
        <is>
          <t>Long-term Purchase Commitment [Line Items]</t>
        </is>
      </c>
      <c r="B3" s="4" t="inlineStr">
        <is>
          <t xml:space="preserve"> </t>
        </is>
      </c>
    </row>
    <row r="4">
      <c r="A4" s="4" t="inlineStr">
        <is>
          <t>Purchase Obligation Agreement Expiration Date</t>
        </is>
      </c>
      <c r="B4" s="4" t="inlineStr">
        <is>
          <t>2031</t>
        </is>
      </c>
    </row>
    <row r="5">
      <c r="A5" s="4" t="inlineStr">
        <is>
          <t>Purchase Obligation</t>
        </is>
      </c>
      <c r="B5" s="6" t="n">
        <v>799</v>
      </c>
    </row>
    <row r="6">
      <c r="A6" s="4" t="inlineStr">
        <is>
          <t>Purchase Obligation, Due in Next Twelve Months</t>
        </is>
      </c>
      <c r="B6" s="5" t="n">
        <v>300</v>
      </c>
    </row>
    <row r="7">
      <c r="A7" s="4" t="inlineStr">
        <is>
          <t>Purchase Obligation, Due in Second Year</t>
        </is>
      </c>
      <c r="B7" s="5" t="n">
        <v>218</v>
      </c>
    </row>
    <row r="8">
      <c r="A8" s="4" t="inlineStr">
        <is>
          <t>Purchase Obligation, Due in Third Year</t>
        </is>
      </c>
      <c r="B8" s="5" t="n">
        <v>203</v>
      </c>
    </row>
    <row r="9">
      <c r="A9" s="4" t="inlineStr">
        <is>
          <t>Purchase Obligation, Due in Fourth Year</t>
        </is>
      </c>
      <c r="B9" s="5" t="n">
        <v>70</v>
      </c>
    </row>
    <row r="10">
      <c r="A10" s="4" t="inlineStr">
        <is>
          <t>Purchase Obligation, Due in Fifth Year</t>
        </is>
      </c>
      <c r="B10" s="5" t="n">
        <v>3</v>
      </c>
    </row>
    <row r="11">
      <c r="A11" s="4" t="inlineStr">
        <is>
          <t>Purchase Obligation, Due after Fifth Year</t>
        </is>
      </c>
      <c r="B11" s="6"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ss Contingenci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Legal proceedings recorded as a liability under other noncurrent liabilities</t>
        </is>
      </c>
      <c r="B3" s="10" t="n">
        <v>15.9</v>
      </c>
      <c r="C3" s="10" t="n">
        <v>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Related Party Transactions - Additional Information (Detail)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 from transactions with related party</t>
        </is>
      </c>
      <c r="B4" s="6" t="n">
        <v>7377629000</v>
      </c>
      <c r="C4" s="6" t="n">
        <v>8731741000</v>
      </c>
      <c r="D4" s="6" t="n">
        <v>9473708000</v>
      </c>
    </row>
    <row r="5">
      <c r="A5" s="4" t="inlineStr">
        <is>
          <t>Amount charged to affiliate for aircraft use</t>
        </is>
      </c>
      <c r="B5" s="5" t="n">
        <v>8500</v>
      </c>
      <c r="C5" s="5" t="n">
        <v>28100</v>
      </c>
      <c r="D5" s="5" t="n">
        <v>16400</v>
      </c>
    </row>
    <row r="6">
      <c r="A6" s="4" t="inlineStr">
        <is>
          <t>Total amount received from related party</t>
        </is>
      </c>
      <c r="B6" s="5" t="n">
        <v>14100</v>
      </c>
      <c r="C6" s="5" t="n">
        <v>31000</v>
      </c>
      <c r="D6" s="5" t="n">
        <v>13000</v>
      </c>
    </row>
    <row r="7">
      <c r="A7" s="4" t="inlineStr">
        <is>
          <t>Amount charged to company by affiliate for aircraft use</t>
        </is>
      </c>
      <c r="B7" s="5" t="n">
        <v>404000</v>
      </c>
      <c r="C7" s="5" t="n">
        <v>312000</v>
      </c>
      <c r="D7" s="5" t="n">
        <v>235000</v>
      </c>
    </row>
    <row r="8">
      <c r="A8" s="4" t="inlineStr">
        <is>
          <t>Officers And Other Key Employe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 from transactions with related party</t>
        </is>
      </c>
      <c r="B10" s="5" t="n">
        <v>100000</v>
      </c>
      <c r="C10" s="5" t="n">
        <v>100000</v>
      </c>
      <c r="D10" s="5" t="n">
        <v>200000</v>
      </c>
    </row>
    <row r="11">
      <c r="A11" s="4" t="inlineStr">
        <is>
          <t>Interest in affiliates</t>
        </is>
      </c>
      <c r="B11" s="5" t="n">
        <v>100000</v>
      </c>
      <c r="C11" s="4" t="inlineStr">
        <is>
          <t xml:space="preserve"> </t>
        </is>
      </c>
      <c r="D11" s="4" t="inlineStr">
        <is>
          <t xml:space="preserve"> </t>
        </is>
      </c>
    </row>
    <row r="12">
      <c r="A12" s="4" t="inlineStr">
        <is>
          <t>Due to affiliates</t>
        </is>
      </c>
      <c r="B12" s="5" t="n">
        <v>21000</v>
      </c>
      <c r="C12" s="5" t="n">
        <v>31000</v>
      </c>
      <c r="D12" s="4" t="inlineStr">
        <is>
          <t xml:space="preserve"> </t>
        </is>
      </c>
    </row>
    <row r="13">
      <c r="A13" s="4" t="inlineStr">
        <is>
          <t>Revenues paid to related party</t>
        </is>
      </c>
      <c r="B13" s="5" t="n">
        <v>300000</v>
      </c>
      <c r="C13" s="5" t="n">
        <v>400000</v>
      </c>
      <c r="D13" s="5" t="n">
        <v>500000</v>
      </c>
    </row>
    <row r="14">
      <c r="A14" s="4" t="inlineStr">
        <is>
          <t>Due from affiliates</t>
        </is>
      </c>
      <c r="B14" s="5" t="n">
        <v>18000</v>
      </c>
      <c r="C14" s="5" t="n">
        <v>35000</v>
      </c>
      <c r="D14" s="4" t="inlineStr">
        <is>
          <t xml:space="preserve"> </t>
        </is>
      </c>
    </row>
    <row r="15">
      <c r="A15" s="4" t="inlineStr">
        <is>
          <t>Other Affiliat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amount paid to related party</t>
        </is>
      </c>
      <c r="B17" s="5" t="n">
        <v>271000</v>
      </c>
      <c r="C17" s="5" t="n">
        <v>299000</v>
      </c>
      <c r="D17" s="6" t="n">
        <v>219000</v>
      </c>
    </row>
    <row r="18">
      <c r="A18" s="4" t="inlineStr">
        <is>
          <t>Due to affiliates</t>
        </is>
      </c>
      <c r="B18" s="5" t="n">
        <v>133000</v>
      </c>
      <c r="C18" s="5" t="n">
        <v>63000</v>
      </c>
      <c r="D18" s="4" t="inlineStr">
        <is>
          <t xml:space="preserve"> </t>
        </is>
      </c>
    </row>
    <row r="19">
      <c r="A19" s="4" t="inlineStr">
        <is>
          <t>Due from affiliates</t>
        </is>
      </c>
      <c r="B19" s="6" t="n">
        <v>1000</v>
      </c>
      <c r="C19" s="6" t="n">
        <v>7000</v>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entive Compensation - Additional Information (Detail) - USD ($) shares in Millions, $ in Millions</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recognized liabilities and compensation expense related to unvested awards</t>
        </is>
      </c>
      <c r="B4" s="10" t="n">
        <v>63.9</v>
      </c>
      <c r="C4" s="4" t="inlineStr">
        <is>
          <t xml:space="preserve"> </t>
        </is>
      </c>
    </row>
    <row r="5">
      <c r="A5" s="4" t="inlineStr">
        <is>
          <t>Unrecognized compensation expense related to non-vested, period for recognition, in years</t>
        </is>
      </c>
      <c r="B5" s="4" t="inlineStr">
        <is>
          <t>1 year 3 months 18 days</t>
        </is>
      </c>
      <c r="C5" s="4" t="inlineStr">
        <is>
          <t xml:space="preserve"> </t>
        </is>
      </c>
    </row>
    <row r="6">
      <c r="A6" s="4" t="inlineStr">
        <is>
          <t>Number of rollover shares</t>
        </is>
      </c>
      <c r="B6" s="4" t="inlineStr">
        <is>
          <t xml:space="preserve"> </t>
        </is>
      </c>
      <c r="C6" s="8" t="n">
        <v>5.3</v>
      </c>
    </row>
    <row r="7">
      <c r="A7" s="4" t="inlineStr">
        <is>
          <t>Current Portion of Incentive Compensation Liability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Liability related settlement of awards</t>
        </is>
      </c>
      <c r="B9" s="10" t="n">
        <v>74.5</v>
      </c>
      <c r="C9" s="4" t="inlineStr">
        <is>
          <t xml:space="preserve"> </t>
        </is>
      </c>
    </row>
    <row r="10">
      <c r="A10" s="4" t="inlineStr">
        <is>
          <t>Incentive Compensation Liability, Net of Current Por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Liability related settlement of awards</t>
        </is>
      </c>
      <c r="B12" s="10" t="n">
        <v>36.5</v>
      </c>
      <c r="C12" s="4" t="inlineStr">
        <is>
          <t xml:space="preserve"> </t>
        </is>
      </c>
    </row>
    <row r="13">
      <c r="A13" s="4" t="inlineStr">
        <is>
          <t>Restricted stock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at vesting date</t>
        </is>
      </c>
      <c r="B15" s="4" t="inlineStr">
        <is>
          <t xml:space="preserve"> </t>
        </is>
      </c>
      <c r="C15" s="10" t="n">
        <v>98.40000000000001</v>
      </c>
    </row>
    <row r="16">
      <c r="A16" s="4" t="inlineStr">
        <is>
          <t>Awards Granted prior to 2024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description</t>
        </is>
      </c>
      <c r="B18" s="4" t="inlineStr">
        <is>
          <t>Awards granted prior to 2024 generally vest after three years of employee service.</t>
        </is>
      </c>
      <c r="C18" s="4" t="inlineStr">
        <is>
          <t xml:space="preserve"> </t>
        </is>
      </c>
    </row>
    <row r="19">
      <c r="A19" s="4" t="inlineStr">
        <is>
          <t>Awards Granted in 2024 and Thereafte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description</t>
        </is>
      </c>
      <c r="B21" s="4" t="inlineStr">
        <is>
          <t>Awards granted in 2024 and thereafter generally vest annually in one-third increments, over three years of employee service.</t>
        </is>
      </c>
      <c r="C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entive Compensation - Associated Compensation Expense (Detail) - USD ($) $ in Millions</t>
        </is>
      </c>
      <c r="C1" s="2" t="inlineStr">
        <is>
          <t>12 Months Ended</t>
        </is>
      </c>
    </row>
    <row r="2">
      <c r="B2" s="2" t="inlineStr">
        <is>
          <t>Nov. 22, 2022</t>
        </is>
      </c>
      <c r="C2" s="2" t="inlineStr">
        <is>
          <t>Dec. 31, 2024</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on-cash compensation expense</t>
        </is>
      </c>
      <c r="B4" s="6" t="n">
        <v>136</v>
      </c>
      <c r="C4" s="10" t="n">
        <v>83.7</v>
      </c>
      <c r="D4" s="10" t="n">
        <v>93.09999999999999</v>
      </c>
      <c r="E4" s="10" t="n">
        <v>217.8</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 Summary of Changes in Non Vested Shares of Restricted Stock Outstanding Prior to Take-Private Transaction (Detail)</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beginning balance | shares</t>
        </is>
      </c>
      <c r="B4" s="5" t="n">
        <v>5894508</v>
      </c>
    </row>
    <row r="5">
      <c r="A5" s="4" t="inlineStr">
        <is>
          <t>Granted shares | shares</t>
        </is>
      </c>
      <c r="B5" s="5" t="n">
        <v>1575847</v>
      </c>
    </row>
    <row r="6">
      <c r="A6" s="4" t="inlineStr">
        <is>
          <t>Vested shares | shares</t>
        </is>
      </c>
      <c r="B6" s="5" t="n">
        <v>-1736678</v>
      </c>
    </row>
    <row r="7">
      <c r="A7" s="4" t="inlineStr">
        <is>
          <t>Forfeited shares | shares</t>
        </is>
      </c>
      <c r="B7" s="5" t="n">
        <v>-384536</v>
      </c>
    </row>
    <row r="8">
      <c r="A8" s="4" t="inlineStr">
        <is>
          <t>Cancelled shares due to take-private transaction | shares</t>
        </is>
      </c>
      <c r="B8" s="5" t="n">
        <v>-5349141</v>
      </c>
    </row>
    <row r="9">
      <c r="A9" s="4" t="inlineStr">
        <is>
          <t>Non-vested shares, ending balance | shares</t>
        </is>
      </c>
      <c r="B9" s="5" t="n">
        <v>0</v>
      </c>
    </row>
    <row r="10">
      <c r="A10" s="4" t="inlineStr">
        <is>
          <t>Non-vested, weighted average grant-date fair value, beginning of period | $ / shares</t>
        </is>
      </c>
      <c r="B10" s="7" t="n">
        <v>28.38</v>
      </c>
    </row>
    <row r="11">
      <c r="A11" s="4" t="inlineStr">
        <is>
          <t>Granted, weighted average grant-date fair value | $ / shares</t>
        </is>
      </c>
      <c r="B11" s="11" t="n">
        <v>56.52</v>
      </c>
    </row>
    <row r="12">
      <c r="A12" s="4" t="inlineStr">
        <is>
          <t>Vested, weighted average grant-date fair value | $ / shares</t>
        </is>
      </c>
      <c r="B12" s="11" t="n">
        <v>36.04</v>
      </c>
    </row>
    <row r="13">
      <c r="A13" s="4" t="inlineStr">
        <is>
          <t>Forfeited, weighted average grant-date fair value | $ / shares</t>
        </is>
      </c>
      <c r="B13" s="11" t="n">
        <v>27.82</v>
      </c>
    </row>
    <row r="14">
      <c r="A14" s="4" t="inlineStr">
        <is>
          <t>Cancelled shares due to take-private transaction, weighted average grant-date fair value | $ / shares</t>
        </is>
      </c>
      <c r="B14" s="11" t="n">
        <v>34.22</v>
      </c>
    </row>
    <row r="15">
      <c r="A15" s="4" t="inlineStr">
        <is>
          <t>Non-vested, weighted average grant-date fair value, end of period | $ / shares</t>
        </is>
      </c>
      <c r="B15"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Attributable to Continental Resources - Share Repurchase Program (Details) $ in Thousands</t>
        </is>
      </c>
      <c r="B1" s="2" t="inlineStr">
        <is>
          <t>12 Months Ended</t>
        </is>
      </c>
    </row>
    <row r="2">
      <c r="B2" s="2" t="inlineStr">
        <is>
          <t>Dec. 31, 2022 USD ($) shares</t>
        </is>
      </c>
    </row>
    <row r="3">
      <c r="A3" s="3" t="inlineStr">
        <is>
          <t>Share Repurchase Program [Abstract]</t>
        </is>
      </c>
      <c r="B3" s="4" t="inlineStr">
        <is>
          <t xml:space="preserve"> </t>
        </is>
      </c>
    </row>
    <row r="4">
      <c r="A4" s="4" t="inlineStr">
        <is>
          <t>Stock Repurchased and Retired During Period, Shares | shares</t>
        </is>
      </c>
      <c r="B4" s="5" t="n">
        <v>1842422</v>
      </c>
    </row>
    <row r="5">
      <c r="A5" s="4" t="inlineStr">
        <is>
          <t>Treasury Stock, Retired, Cost Method, Amount | $</t>
        </is>
      </c>
      <c r="B5" s="6" t="n">
        <v>9985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hareholders' Equity Attributable to Continental Resources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1</v>
      </c>
      <c r="D4" s="4" t="inlineStr">
        <is>
          <t xml:space="preserve"> </t>
        </is>
      </c>
    </row>
    <row r="5">
      <c r="A5" s="4" t="inlineStr">
        <is>
          <t>Common stock, shares authorized</t>
        </is>
      </c>
      <c r="B5" s="4" t="inlineStr">
        <is>
          <t xml:space="preserve"> </t>
        </is>
      </c>
      <c r="C5" s="5" t="n">
        <v>1000000000</v>
      </c>
      <c r="D5" s="4" t="inlineStr">
        <is>
          <t xml:space="preserve"> </t>
        </is>
      </c>
    </row>
    <row r="6">
      <c r="A6" s="4" t="inlineStr">
        <is>
          <t>Common stock, shares issued</t>
        </is>
      </c>
      <c r="B6" s="4" t="inlineStr">
        <is>
          <t xml:space="preserve"> </t>
        </is>
      </c>
      <c r="C6" s="5" t="n">
        <v>299610267</v>
      </c>
      <c r="D6" s="4" t="inlineStr">
        <is>
          <t xml:space="preserve"> </t>
        </is>
      </c>
    </row>
    <row r="7">
      <c r="A7" s="4" t="inlineStr">
        <is>
          <t>Common stock, outstanding</t>
        </is>
      </c>
      <c r="B7" s="4" t="inlineStr">
        <is>
          <t xml:space="preserve"> </t>
        </is>
      </c>
      <c r="C7" s="5" t="n">
        <v>299610267</v>
      </c>
      <c r="D7" s="4" t="inlineStr">
        <is>
          <t xml:space="preserve"> </t>
        </is>
      </c>
    </row>
    <row r="8">
      <c r="A8" s="4" t="inlineStr">
        <is>
          <t>Payments of dividends</t>
        </is>
      </c>
      <c r="B8" s="10" t="n">
        <v>2.3</v>
      </c>
      <c r="C8" s="10" t="n">
        <v>2.1</v>
      </c>
      <c r="D8" s="10" t="n">
        <v>283.8</v>
      </c>
    </row>
    <row r="9">
      <c r="A9" s="4" t="inlineStr">
        <is>
          <t>Class A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par value</t>
        </is>
      </c>
      <c r="B11" s="7" t="n">
        <v>0.01</v>
      </c>
      <c r="C11" s="4" t="inlineStr">
        <is>
          <t xml:space="preserve"> </t>
        </is>
      </c>
      <c r="D11" s="4" t="inlineStr">
        <is>
          <t xml:space="preserve"> </t>
        </is>
      </c>
    </row>
    <row r="12">
      <c r="A12" s="4" t="inlineStr">
        <is>
          <t>Common stock, shares authorized</t>
        </is>
      </c>
      <c r="B12" s="5" t="n">
        <v>400000</v>
      </c>
      <c r="C12" s="4" t="inlineStr">
        <is>
          <t xml:space="preserve"> </t>
        </is>
      </c>
      <c r="D12" s="4" t="inlineStr">
        <is>
          <t xml:space="preserve"> </t>
        </is>
      </c>
    </row>
    <row r="13">
      <c r="A13" s="4" t="inlineStr">
        <is>
          <t>Common stock, shares issued</t>
        </is>
      </c>
      <c r="B13" s="5" t="n">
        <v>187256</v>
      </c>
      <c r="C13" s="4" t="inlineStr">
        <is>
          <t xml:space="preserve"> </t>
        </is>
      </c>
      <c r="D13" s="4" t="inlineStr">
        <is>
          <t xml:space="preserve"> </t>
        </is>
      </c>
    </row>
    <row r="14">
      <c r="A14" s="4" t="inlineStr">
        <is>
          <t>Common stock, outstanding</t>
        </is>
      </c>
      <c r="B14" s="5" t="n">
        <v>187256</v>
      </c>
      <c r="C14" s="4" t="inlineStr">
        <is>
          <t xml:space="preserve"> </t>
        </is>
      </c>
      <c r="D14" s="4" t="inlineStr">
        <is>
          <t xml:space="preserve"> </t>
        </is>
      </c>
    </row>
    <row r="15">
      <c r="A15" s="4" t="inlineStr">
        <is>
          <t>Common stock, voting rights</t>
        </is>
      </c>
      <c r="B15" s="4" t="inlineStr">
        <is>
          <t>includes voting rights</t>
        </is>
      </c>
      <c r="C15" s="4" t="inlineStr">
        <is>
          <t xml:space="preserve"> </t>
        </is>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par value</t>
        </is>
      </c>
      <c r="B18" s="7" t="n">
        <v>0.01</v>
      </c>
      <c r="C18" s="4" t="inlineStr">
        <is>
          <t xml:space="preserve"> </t>
        </is>
      </c>
      <c r="D18" s="4" t="inlineStr">
        <is>
          <t xml:space="preserve"> </t>
        </is>
      </c>
    </row>
    <row r="19">
      <c r="A19" s="4" t="inlineStr">
        <is>
          <t>Common stock, shares authorized</t>
        </is>
      </c>
      <c r="B19" s="5" t="n">
        <v>400000000</v>
      </c>
      <c r="C19" s="4" t="inlineStr">
        <is>
          <t xml:space="preserve"> </t>
        </is>
      </c>
      <c r="D19" s="4" t="inlineStr">
        <is>
          <t xml:space="preserve"> </t>
        </is>
      </c>
    </row>
    <row r="20">
      <c r="A20" s="4" t="inlineStr">
        <is>
          <t>Common stock, shares issued</t>
        </is>
      </c>
      <c r="B20" s="5" t="n">
        <v>299423011</v>
      </c>
      <c r="C20" s="4" t="inlineStr">
        <is>
          <t xml:space="preserve"> </t>
        </is>
      </c>
      <c r="D20" s="4" t="inlineStr">
        <is>
          <t xml:space="preserve"> </t>
        </is>
      </c>
    </row>
    <row r="21">
      <c r="A21" s="4" t="inlineStr">
        <is>
          <t>Common stock, outstanding</t>
        </is>
      </c>
      <c r="B21" s="5" t="n">
        <v>299423011</v>
      </c>
      <c r="C21" s="4" t="inlineStr">
        <is>
          <t xml:space="preserve"> </t>
        </is>
      </c>
      <c r="D21" s="4" t="inlineStr">
        <is>
          <t xml:space="preserve"> </t>
        </is>
      </c>
    </row>
    <row r="22">
      <c r="A22" s="4" t="inlineStr">
        <is>
          <t>Common stock, voting rights</t>
        </is>
      </c>
      <c r="B22" s="4" t="inlineStr">
        <is>
          <t>does not include voting right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s) - USD ($) $ in Millions</t>
        </is>
      </c>
      <c r="B1" s="2" t="inlineStr">
        <is>
          <t>Dec. 31, 2024</t>
        </is>
      </c>
      <c r="C1" s="2" t="inlineStr">
        <is>
          <t>Dec. 31, 2023</t>
        </is>
      </c>
    </row>
    <row r="2">
      <c r="A2" s="4" t="inlineStr">
        <is>
          <t>TMRC II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ther Noncontrolling Interests</t>
        </is>
      </c>
      <c r="B4" s="10" t="n">
        <v>348.8</v>
      </c>
      <c r="C4" s="10" t="n">
        <v>34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quity Investment (Additional Information) (Details) - USD ($) $ in Millions</t>
        </is>
      </c>
      <c r="B1" s="2" t="inlineStr">
        <is>
          <t>Dec.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 Aggregate Cost</t>
        </is>
      </c>
      <c r="B3" s="6" t="n">
        <v>7</v>
      </c>
      <c r="C3" s="6" t="n">
        <v>33</v>
      </c>
      <c r="D3" s="6" t="n">
        <v>210</v>
      </c>
    </row>
    <row r="4">
      <c r="A4" s="4" t="inlineStr">
        <is>
          <t>Total commitment to invest with equity method affiliate</t>
        </is>
      </c>
      <c r="B4" s="6" t="n">
        <v>250</v>
      </c>
      <c r="C4" s="4" t="inlineStr">
        <is>
          <t xml:space="preserve"> </t>
        </is>
      </c>
      <c r="D4" s="4" t="inlineStr">
        <is>
          <t xml:space="preserve"> </t>
        </is>
      </c>
    </row>
    <row r="5">
      <c r="A5" s="4" t="inlineStr">
        <is>
          <t>Investment in equity affiliate - Summit Carbon Solution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12" t="n">
        <v>0.22</v>
      </c>
      <c r="C7" s="4" t="inlineStr">
        <is>
          <t xml:space="preserve"> </t>
        </is>
      </c>
      <c r="D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apitalized Exploratory Well Costs - Schedule of Capitalized Exploratory Drilling Costs Pending Evaluation (Detail) $ in Thousands</t>
        </is>
      </c>
      <c r="B1" s="2" t="inlineStr">
        <is>
          <t>12 Months Ended</t>
        </is>
      </c>
    </row>
    <row r="2">
      <c r="B2" s="2" t="inlineStr">
        <is>
          <t>Dec. 31, 2024 USD ($) Well</t>
        </is>
      </c>
      <c r="C2" s="2" t="inlineStr">
        <is>
          <t>Dec. 31, 2023 USD ($) Well</t>
        </is>
      </c>
      <c r="D2" s="2" t="inlineStr">
        <is>
          <t>Dec. 31, 2022 USD ($) Well</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alance at January 1</t>
        </is>
      </c>
      <c r="B4" s="6" t="n">
        <v>159734</v>
      </c>
      <c r="C4" s="6" t="n">
        <v>84822</v>
      </c>
      <c r="D4" s="6" t="n">
        <v>37673</v>
      </c>
    </row>
    <row r="5">
      <c r="A5" s="4" t="inlineStr">
        <is>
          <t>Additions to capitalized exploratory well costs pending determination of proved reserves</t>
        </is>
      </c>
      <c r="B5" s="5" t="n">
        <v>449747</v>
      </c>
      <c r="C5" s="5" t="n">
        <v>345434</v>
      </c>
      <c r="D5" s="5" t="n">
        <v>286059</v>
      </c>
    </row>
    <row r="6">
      <c r="A6" s="4" t="inlineStr">
        <is>
          <t>Reclassification to proved crude oil and natural gas properties based on the determination of proved reserves</t>
        </is>
      </c>
      <c r="B6" s="5" t="n">
        <v>-435333</v>
      </c>
      <c r="C6" s="5" t="n">
        <v>-270490</v>
      </c>
      <c r="D6" s="5" t="n">
        <v>-229348</v>
      </c>
    </row>
    <row r="7">
      <c r="A7" s="4" t="inlineStr">
        <is>
          <t>Capitalized exploratory well costs charged to expense</t>
        </is>
      </c>
      <c r="B7" s="5" t="n">
        <v>-702</v>
      </c>
      <c r="C7" s="5" t="n">
        <v>-32</v>
      </c>
      <c r="D7" s="5" t="n">
        <v>-9562</v>
      </c>
    </row>
    <row r="8">
      <c r="A8" s="4" t="inlineStr">
        <is>
          <t>Balance at December 31</t>
        </is>
      </c>
      <c r="B8" s="6" t="n">
        <v>173446</v>
      </c>
      <c r="C8" s="6" t="n">
        <v>159734</v>
      </c>
      <c r="D8" s="6" t="n">
        <v>84822</v>
      </c>
    </row>
    <row r="9">
      <c r="A9" s="4" t="inlineStr">
        <is>
          <t>Number of wells | Well</t>
        </is>
      </c>
      <c r="B9" s="5" t="n">
        <v>42</v>
      </c>
      <c r="C9" s="5" t="n">
        <v>34</v>
      </c>
      <c r="D9" s="5" t="n">
        <v>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rude Oil and Natural Gas Information - Additional Information (Detail)</t>
        </is>
      </c>
      <c r="B1" s="2" t="inlineStr">
        <is>
          <t>12 Months Ended</t>
        </is>
      </c>
    </row>
    <row r="2">
      <c r="B2" s="2" t="inlineStr">
        <is>
          <t>Dec. 31, 2024</t>
        </is>
      </c>
      <c r="C2" s="2" t="inlineStr">
        <is>
          <t>Dec. 31, 2023</t>
        </is>
      </c>
      <c r="D2" s="2" t="inlineStr">
        <is>
          <t>Dec. 31, 2022</t>
        </is>
      </c>
    </row>
    <row r="3">
      <c r="A3" s="3" t="inlineStr">
        <is>
          <t>Supplemental Crude Oil and Natural Gas Information [Abstract]</t>
        </is>
      </c>
      <c r="B3" s="4" t="inlineStr">
        <is>
          <t xml:space="preserve"> </t>
        </is>
      </c>
      <c r="C3" s="4" t="inlineStr">
        <is>
          <t xml:space="preserve"> </t>
        </is>
      </c>
      <c r="D3" s="4" t="inlineStr">
        <is>
          <t xml:space="preserve"> </t>
        </is>
      </c>
    </row>
    <row r="4">
      <c r="A4" s="4" t="inlineStr">
        <is>
          <t>Percent of proved crude oil reserve estimates prepared by external reserve engineers</t>
        </is>
      </c>
      <c r="B4" s="12" t="n">
        <v>0.97</v>
      </c>
      <c r="C4" s="12" t="n">
        <v>0.99</v>
      </c>
      <c r="D4" s="12" t="n">
        <v>0.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Crude Oil and Natural Gas Information - Schedule of Proved Developed and Undeveloped Oil and Gas Reserve Quantities (Detail)</t>
        </is>
      </c>
      <c r="B1" s="2" t="inlineStr">
        <is>
          <t>Dec. 31, 2024 MBoe MBbls MMcf</t>
        </is>
      </c>
      <c r="C1" s="2" t="inlineStr">
        <is>
          <t>Dec. 31, 2023 MBoe MMcf MBbls</t>
        </is>
      </c>
      <c r="D1" s="2" t="inlineStr">
        <is>
          <t>Dec. 31, 2022 MBoe MMcf MBbls</t>
        </is>
      </c>
    </row>
    <row r="2">
      <c r="A2" s="3" t="inlineStr">
        <is>
          <t>Reserve Quantities [Line Items]</t>
        </is>
      </c>
      <c r="B2" s="4" t="inlineStr">
        <is>
          <t xml:space="preserve"> </t>
        </is>
      </c>
      <c r="C2" s="4" t="inlineStr">
        <is>
          <t xml:space="preserve"> </t>
        </is>
      </c>
      <c r="D2" s="4" t="inlineStr">
        <is>
          <t xml:space="preserve"> </t>
        </is>
      </c>
    </row>
    <row r="3">
      <c r="A3" s="4" t="inlineStr">
        <is>
          <t>Proved Developed Reserves (MBOE) | MBoe</t>
        </is>
      </c>
      <c r="B3" s="5" t="n">
        <v>959785</v>
      </c>
      <c r="C3" s="5" t="n">
        <v>938779</v>
      </c>
      <c r="D3" s="5" t="n">
        <v>1035428</v>
      </c>
    </row>
    <row r="4">
      <c r="A4" s="4" t="inlineStr">
        <is>
          <t>Proved Undeveloped Reserve (MBOE) | MBoe</t>
        </is>
      </c>
      <c r="B4" s="5" t="n">
        <v>1824810</v>
      </c>
      <c r="C4" s="5" t="n">
        <v>1847089</v>
      </c>
      <c r="D4" s="5" t="n">
        <v>1863764</v>
      </c>
    </row>
    <row r="5">
      <c r="A5" s="4" t="inlineStr">
        <is>
          <t>Proved Developed and Undeveloped Reserve, Net (MBOE) | MBoe</t>
        </is>
      </c>
      <c r="B5" s="5" t="n">
        <v>865025</v>
      </c>
      <c r="C5" s="5" t="n">
        <v>908310</v>
      </c>
      <c r="D5" s="5" t="n">
        <v>828336</v>
      </c>
    </row>
    <row r="6">
      <c r="A6" s="4" t="inlineStr">
        <is>
          <t>Crude Oil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Proved Developed Reserves (Volume) | MBbls</t>
        </is>
      </c>
      <c r="B8" s="5" t="n">
        <v>408394</v>
      </c>
      <c r="C8" s="5" t="n">
        <v>401851</v>
      </c>
      <c r="D8" s="5" t="n">
        <v>454299</v>
      </c>
    </row>
    <row r="9">
      <c r="A9" s="4" t="inlineStr">
        <is>
          <t>Proved Undeveloped Reserve (Volume) | MBbls</t>
        </is>
      </c>
      <c r="B9" s="5" t="n">
        <v>430512</v>
      </c>
      <c r="C9" s="5" t="n">
        <v>512183</v>
      </c>
      <c r="D9" s="5" t="n">
        <v>435240</v>
      </c>
    </row>
    <row r="10">
      <c r="A10" s="4" t="inlineStr">
        <is>
          <t>Proved Developed and Undeveloped Reserves, Net | MBbls</t>
        </is>
      </c>
      <c r="B10" s="5" t="n">
        <v>838906</v>
      </c>
      <c r="C10" s="5" t="n">
        <v>914034</v>
      </c>
      <c r="D10" s="5" t="n">
        <v>889539</v>
      </c>
    </row>
    <row r="11">
      <c r="A11" s="4" t="inlineStr">
        <is>
          <t>Natural Gas [Member]</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Proved Developed Reserves (Volume) | MMcf</t>
        </is>
      </c>
      <c r="B13" s="5" t="n">
        <v>3308345</v>
      </c>
      <c r="C13" s="5" t="n">
        <v>3221566</v>
      </c>
      <c r="D13" s="5" t="n">
        <v>3486774</v>
      </c>
    </row>
    <row r="14">
      <c r="A14" s="4" t="inlineStr">
        <is>
          <t>Proved Undeveloped Reserve (Volume) | MMcf</t>
        </is>
      </c>
      <c r="B14" s="5" t="n">
        <v>2607079</v>
      </c>
      <c r="C14" s="5" t="n">
        <v>2376765</v>
      </c>
      <c r="D14" s="5" t="n">
        <v>2358578</v>
      </c>
    </row>
    <row r="15">
      <c r="A15" s="4" t="inlineStr">
        <is>
          <t>Proved Developed and Undeveloped Reserves, Net | MMcf</t>
        </is>
      </c>
      <c r="B15" s="5" t="n">
        <v>5915424</v>
      </c>
      <c r="C15" s="5" t="n">
        <v>5598331</v>
      </c>
      <c r="D15" s="5" t="n">
        <v>58453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52:24Z</dcterms:created>
  <dcterms:modified xmlns:dcterms="http://purl.org/dc/terms/" xmlns:xsi="http://www.w3.org/2001/XMLSchema-instance" xsi:type="dcterms:W3CDTF">2025-02-24T21:52:24Z</dcterms:modified>
</cp:coreProperties>
</file>